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LEASE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LEASES" sheetId="21" state="visible" r:id="rId21"/>
    <sheet xmlns:r="http://schemas.openxmlformats.org/officeDocument/2006/relationships" name="ACCOUNTING PRONOUNCEMENTS" sheetId="22" state="visible" r:id="rId22"/>
    <sheet xmlns:r="http://schemas.openxmlformats.org/officeDocument/2006/relationships" name="PENDING ACQUIS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AVAILAB_2" sheetId="26" state="visible" r:id="rId26"/>
    <sheet xmlns:r="http://schemas.openxmlformats.org/officeDocument/2006/relationships" name="LOANS AND LEASES (Tables)" sheetId="27" state="visible" r:id="rId27"/>
    <sheet xmlns:r="http://schemas.openxmlformats.org/officeDocument/2006/relationships" name="DEPOSITS (Tables)" sheetId="28" state="visible" r:id="rId28"/>
    <sheet xmlns:r="http://schemas.openxmlformats.org/officeDocument/2006/relationships" name="FEDERAL HOME LOAN BANK ADVANC_2" sheetId="29" state="visible" r:id="rId29"/>
    <sheet xmlns:r="http://schemas.openxmlformats.org/officeDocument/2006/relationships" name="BUSINESS SEGMENTS (Tables)" sheetId="30" state="visible" r:id="rId30"/>
    <sheet xmlns:r="http://schemas.openxmlformats.org/officeDocument/2006/relationships" name="FAIR VALUE (Tables)" sheetId="31" state="visible" r:id="rId31"/>
    <sheet xmlns:r="http://schemas.openxmlformats.org/officeDocument/2006/relationships" name="REVENUE FROM CONTRACTS WITH C_2" sheetId="32" state="visible" r:id="rId32"/>
    <sheet xmlns:r="http://schemas.openxmlformats.org/officeDocument/2006/relationships" name="OTHER OPERATING EXPENSES (Table" sheetId="33" state="visible" r:id="rId33"/>
    <sheet xmlns:r="http://schemas.openxmlformats.org/officeDocument/2006/relationships" name="ACCUMULATED OTHER COMPREHENSI_2" sheetId="34" state="visible" r:id="rId34"/>
    <sheet xmlns:r="http://schemas.openxmlformats.org/officeDocument/2006/relationships" name="DERIVATIVES (Tables)" sheetId="35" state="visible" r:id="rId35"/>
    <sheet xmlns:r="http://schemas.openxmlformats.org/officeDocument/2006/relationships" name="LEAS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STMENT SECURITIES AVAILAB_3" sheetId="42" state="visible" r:id="rId42"/>
    <sheet xmlns:r="http://schemas.openxmlformats.org/officeDocument/2006/relationships" name="INVESTMENT SECURITIES AVAILAB_4" sheetId="43" state="visible" r:id="rId43"/>
    <sheet xmlns:r="http://schemas.openxmlformats.org/officeDocument/2006/relationships" name="INVESTMENT SECURITIES AVAILAB_5" sheetId="44" state="visible" r:id="rId44"/>
    <sheet xmlns:r="http://schemas.openxmlformats.org/officeDocument/2006/relationships" name="LOANS AND LEASES (Schedule of L" sheetId="45" state="visible" r:id="rId45"/>
    <sheet xmlns:r="http://schemas.openxmlformats.org/officeDocument/2006/relationships" name="LOANS AND LEASES (Schedule of_2" sheetId="46" state="visible" r:id="rId46"/>
    <sheet xmlns:r="http://schemas.openxmlformats.org/officeDocument/2006/relationships" name="LOANS AND LEASES (Schedule of B" sheetId="47" state="visible" r:id="rId47"/>
    <sheet xmlns:r="http://schemas.openxmlformats.org/officeDocument/2006/relationships" name="LOANS AND LEASES (Narrative) (D" sheetId="48" state="visible" r:id="rId48"/>
    <sheet xmlns:r="http://schemas.openxmlformats.org/officeDocument/2006/relationships" name="LOANS AND LEASES (Schedule of_3" sheetId="49" state="visible" r:id="rId49"/>
    <sheet xmlns:r="http://schemas.openxmlformats.org/officeDocument/2006/relationships" name="LOANS AND LEASES (Schedule of I" sheetId="50" state="visible" r:id="rId50"/>
    <sheet xmlns:r="http://schemas.openxmlformats.org/officeDocument/2006/relationships" name="LOANS AND LEASES (Schedule of A" sheetId="51" state="visible" r:id="rId51"/>
    <sheet xmlns:r="http://schemas.openxmlformats.org/officeDocument/2006/relationships" name="LOANS AND LEASES (Schedule of R" sheetId="52" state="visible" r:id="rId52"/>
    <sheet xmlns:r="http://schemas.openxmlformats.org/officeDocument/2006/relationships" name="LOANS AND LEASES (Schedule of_4" sheetId="53" state="visible" r:id="rId53"/>
    <sheet xmlns:r="http://schemas.openxmlformats.org/officeDocument/2006/relationships" name="LOANS AND LEASES (Schedule of_5" sheetId="54" state="visible" r:id="rId54"/>
    <sheet xmlns:r="http://schemas.openxmlformats.org/officeDocument/2006/relationships" name="LOANS AND LEASES (Schedule of M" sheetId="55" state="visible" r:id="rId55"/>
    <sheet xmlns:r="http://schemas.openxmlformats.org/officeDocument/2006/relationships" name="DEPOSITS (Details of Total Depo" sheetId="56" state="visible" r:id="rId56"/>
    <sheet xmlns:r="http://schemas.openxmlformats.org/officeDocument/2006/relationships" name="DEPOSITS (Scheduled Maturities " sheetId="57" state="visible" r:id="rId57"/>
    <sheet xmlns:r="http://schemas.openxmlformats.org/officeDocument/2006/relationships" name="FEDERAL HOME LOAN BANK ADVANC_3" sheetId="58" state="visible" r:id="rId58"/>
    <sheet xmlns:r="http://schemas.openxmlformats.org/officeDocument/2006/relationships" name="FEDERAL HOME LOAN BANK ADVANC_4" sheetId="59" state="visible" r:id="rId59"/>
    <sheet xmlns:r="http://schemas.openxmlformats.org/officeDocument/2006/relationships" name="BUSINESS SEGMENTS - Additional " sheetId="60" state="visible" r:id="rId60"/>
    <sheet xmlns:r="http://schemas.openxmlformats.org/officeDocument/2006/relationships" name="BUSINESS SEGMENTS - Schedule of" sheetId="61" state="visible" r:id="rId61"/>
    <sheet xmlns:r="http://schemas.openxmlformats.org/officeDocument/2006/relationships" name="FAIR VALUE (Narrative) (Details" sheetId="62" state="visible" r:id="rId62"/>
    <sheet xmlns:r="http://schemas.openxmlformats.org/officeDocument/2006/relationships" name="FAIR VALUE (Schedule of Assets " sheetId="63" state="visible" r:id="rId63"/>
    <sheet xmlns:r="http://schemas.openxmlformats.org/officeDocument/2006/relationships" name="FAIR VALUE (Schedule of Residen" sheetId="64" state="visible" r:id="rId64"/>
    <sheet xmlns:r="http://schemas.openxmlformats.org/officeDocument/2006/relationships" name="FAIR VALUE (Schedule of Financi"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OTHER OPERATING EXPENSES (Detai"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DERIVATIVES-Additional Informat" sheetId="72" state="visible" r:id="rId72"/>
    <sheet xmlns:r="http://schemas.openxmlformats.org/officeDocument/2006/relationships" name="DERIVATIVES-(Schedule of Inform" sheetId="73" state="visible" r:id="rId73"/>
    <sheet xmlns:r="http://schemas.openxmlformats.org/officeDocument/2006/relationships" name="DERIVATIVES-(Schedule of Net Ga" sheetId="74" state="visible" r:id="rId74"/>
    <sheet xmlns:r="http://schemas.openxmlformats.org/officeDocument/2006/relationships" name="DERIVATIVES-(Schedule of Notion" sheetId="75" state="visible" r:id="rId75"/>
    <sheet xmlns:r="http://schemas.openxmlformats.org/officeDocument/2006/relationships" name="DERIVATIVES-(Schedule of Info_2" sheetId="76" state="visible" r:id="rId76"/>
    <sheet xmlns:r="http://schemas.openxmlformats.org/officeDocument/2006/relationships" name="SUBORDINATED DEBT (Details)" sheetId="77" state="visible" r:id="rId77"/>
    <sheet xmlns:r="http://schemas.openxmlformats.org/officeDocument/2006/relationships" name="LEASES - Additional Information" sheetId="78" state="visible" r:id="rId78"/>
    <sheet xmlns:r="http://schemas.openxmlformats.org/officeDocument/2006/relationships" name="LEASES (Schedule of Operating L" sheetId="79" state="visible" r:id="rId79"/>
    <sheet xmlns:r="http://schemas.openxmlformats.org/officeDocument/2006/relationships" name="LEASES (Summary of Supplemental" sheetId="80" state="visible" r:id="rId80"/>
    <sheet xmlns:r="http://schemas.openxmlformats.org/officeDocument/2006/relationships" name="ACCOUNTING PRONOUNCEMENTS (Deta" sheetId="81" state="visible" r:id="rId81"/>
    <sheet xmlns:r="http://schemas.openxmlformats.org/officeDocument/2006/relationships" name="PENDING ACQUISITION - Additiona" sheetId="82" state="visible" r:id="rId82"/>
  </sheets>
  <definedNames/>
  <calcPr calcId="124519" fullCalcOnLoad="1"/>
</workbook>
</file>

<file path=xl/sharedStrings.xml><?xml version="1.0" encoding="utf-8"?>
<sst xmlns="http://schemas.openxmlformats.org/spreadsheetml/2006/main" uniqueCount="948">
  <si>
    <t>Document and Entity Information - shares</t>
  </si>
  <si>
    <t>6 Months Ended</t>
  </si>
  <si>
    <t>Jun. 30, 2019</t>
  </si>
  <si>
    <t>Aug. 01, 2019</t>
  </si>
  <si>
    <t>Document And Entity Information [Abstract]</t>
  </si>
  <si>
    <t>Entity Registrant Name</t>
  </si>
  <si>
    <t>PEAPACK GLADSTONE FINANCIAL CORP</t>
  </si>
  <si>
    <t>Entity Central Index Key</t>
  </si>
  <si>
    <t>0001050743</t>
  </si>
  <si>
    <t>Document Type</t>
  </si>
  <si>
    <t>10-Q</t>
  </si>
  <si>
    <t>Document Period End Date</t>
  </si>
  <si>
    <t>Jun. 30,
		2019</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Period Focus</t>
  </si>
  <si>
    <t>Q2</t>
  </si>
  <si>
    <t>Document Fiscal Year Focus</t>
  </si>
  <si>
    <t>2019</t>
  </si>
  <si>
    <t>Trading Symbol</t>
  </si>
  <si>
    <t>PGC</t>
  </si>
  <si>
    <t>Entity Current Reporting Status</t>
  </si>
  <si>
    <t>Yes</t>
  </si>
  <si>
    <t>Entity Shell Company</t>
  </si>
  <si>
    <t>Entity File Number</t>
  </si>
  <si>
    <t>001-16197</t>
  </si>
  <si>
    <t>Entity Tax Identification Number</t>
  </si>
  <si>
    <t>223537895</t>
  </si>
  <si>
    <t>Entity Address, Address Line One</t>
  </si>
  <si>
    <t>500 Hills Drive</t>
  </si>
  <si>
    <t>Entity Address, Address Line Two</t>
  </si>
  <si>
    <t>Suite 300</t>
  </si>
  <si>
    <t>Entity Address, City or Town</t>
  </si>
  <si>
    <t>Bedminster</t>
  </si>
  <si>
    <t>Entity Address, State or Province</t>
  </si>
  <si>
    <t>New Jersey</t>
  </si>
  <si>
    <t>Entity Address, Postal Zip Code</t>
  </si>
  <si>
    <t>07921-0700</t>
  </si>
  <si>
    <t>City Area Code</t>
  </si>
  <si>
    <t>908</t>
  </si>
  <si>
    <t>Local Phone Number</t>
  </si>
  <si>
    <t>234-0700</t>
  </si>
  <si>
    <t>CONSOLIDATED STATEMENTS OF CONDITION - USD ($) $ in Thousands</t>
  </si>
  <si>
    <t>Dec. 31, 2018</t>
  </si>
  <si>
    <t>ASSETS</t>
  </si>
  <si>
    <t>Cash and due from banks</t>
  </si>
  <si>
    <t>Federal funds sold</t>
  </si>
  <si>
    <t>Interest-earning deposits</t>
  </si>
  <si>
    <t>Total cash and cash equivalents</t>
  </si>
  <si>
    <t>Securities available for sale</t>
  </si>
  <si>
    <t>Equity security, at fair value</t>
  </si>
  <si>
    <t>FHLB and FRB stock, at cost</t>
  </si>
  <si>
    <t>Loans held for sale, at fair value</t>
  </si>
  <si>
    <t>Loans held for sale, at lower of cost or fair value</t>
  </si>
  <si>
    <t>Loans</t>
  </si>
  <si>
    <t>Less: Allowance for loan and lease losses</t>
  </si>
  <si>
    <t>Net loans</t>
  </si>
  <si>
    <t>Premises and equipment</t>
  </si>
  <si>
    <t>Accrued interest receivable</t>
  </si>
  <si>
    <t>Bank owned life insurance</t>
  </si>
  <si>
    <t>Goodwill</t>
  </si>
  <si>
    <t>Other intangible assets</t>
  </si>
  <si>
    <t>Finance lease right-of-use assets</t>
  </si>
  <si>
    <t>Operating lease right-of-use assets</t>
  </si>
  <si>
    <t>Other assets</t>
  </si>
  <si>
    <t>TOTAL ASSETS</t>
  </si>
  <si>
    <t>Deposits:</t>
  </si>
  <si>
    <t>Noninterest-bearing demand deposits</t>
  </si>
  <si>
    <t>Interest-bearing deposits:</t>
  </si>
  <si>
    <t>Checking</t>
  </si>
  <si>
    <t>[1]</t>
  </si>
  <si>
    <t>Savings</t>
  </si>
  <si>
    <t>Money market accounts</t>
  </si>
  <si>
    <t>Certificates of deposit - retail</t>
  </si>
  <si>
    <t>Certificates of deposit - listing service</t>
  </si>
  <si>
    <t>Subtotal deposits</t>
  </si>
  <si>
    <t>Interest-bearing demand - brokered</t>
  </si>
  <si>
    <t>Certificates of deposit - brokered</t>
  </si>
  <si>
    <t>Total deposits</t>
  </si>
  <si>
    <t>Federal Home Loan Bank advances</t>
  </si>
  <si>
    <t>Finance lease liabilities</t>
  </si>
  <si>
    <t>Operating lease liabilities</t>
  </si>
  <si>
    <t>Subordinated debt, net</t>
  </si>
  <si>
    <t>Deferred tax liabilities, net</t>
  </si>
  <si>
    <t>Accrued expenses and other liabilities</t>
  </si>
  <si>
    <t>TOTAL LIABILITIES</t>
  </si>
  <si>
    <t>SHAREHOLDERS’ EQUITY</t>
  </si>
  <si>
    <t>Preferred stock (no par value; authorized 500,000 shares; liquidation preference of $1,000 per share)</t>
  </si>
  <si>
    <t xml:space="preserve"> </t>
  </si>
  <si>
    <t>Common stock (no par value; stated value $0.83 per share; authorized 42,000,000 shares; issued shares, 19,864,490 at June 30, 2019 and 19,745,840 at December 31, 2018; outstanding shares, 19,456,312 at June 30, 2019 and 19,337,662 at December 31, 2018</t>
  </si>
  <si>
    <t>Surplus</t>
  </si>
  <si>
    <t>Treasury stock at cost, 408,178 shares at both June 30, 2019 and December 31, 2018</t>
  </si>
  <si>
    <t>Retained earnings</t>
  </si>
  <si>
    <t>Accumulated other comprehensive loss, net of income tax</t>
  </si>
  <si>
    <t>TOTAL SHAREHOLDERS’ EQUITY</t>
  </si>
  <si>
    <t>TOTAL LIABILITIES &amp; SHAREHOLDERS’ EQUITY</t>
  </si>
  <si>
    <t>Interest-bearing checking includes $453.1 million at June 30, 2019 and $434.5 million at December 31, 2018 of reciprocal balances in the Reich &amp;amp; Tang or Promontory Demand Deposit Marketplace program.</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Unaudited) - USD ($) $ in Thousands</t>
  </si>
  <si>
    <t>3 Months Ended</t>
  </si>
  <si>
    <t>Jun. 30, 2018</t>
  </si>
  <si>
    <t>INTEREST INCOME</t>
  </si>
  <si>
    <t>Interest and fees on loans</t>
  </si>
  <si>
    <t>Interest on investments:</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finance lease liability</t>
  </si>
  <si>
    <t>Interest on subordinated debt</t>
  </si>
  <si>
    <t>Subtotal - interest expense</t>
  </si>
  <si>
    <t>Interest on 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s on loans held for sale at fair value (mortgage banking)</t>
  </si>
  <si>
    <t>Fee income related to loan level, back-to-back swaps</t>
  </si>
  <si>
    <t>Gain on sale of SBA loans</t>
  </si>
  <si>
    <t>Other income</t>
  </si>
  <si>
    <t>Securities gains/(losses), net</t>
  </si>
  <si>
    <t>Total other income</t>
  </si>
  <si>
    <t>OPERATING EXPENSES</t>
  </si>
  <si>
    <t>Compensation and employee benefits</t>
  </si>
  <si>
    <t>FDIC insurance expense</t>
  </si>
  <si>
    <t>Other operating expense</t>
  </si>
  <si>
    <t>Total operating expenses</t>
  </si>
  <si>
    <t>INCOME BEFORE INCOME TAX EXPENSE</t>
  </si>
  <si>
    <t>Income tax expense</t>
  </si>
  <si>
    <t>NET INCOME</t>
  </si>
  <si>
    <t>EARNINGS PER SHARE</t>
  </si>
  <si>
    <t>Basic</t>
  </si>
  <si>
    <t>Diluted</t>
  </si>
  <si>
    <t>WEIGHTED AVERAGE NUMBER OF SHARES OUTSTANDING</t>
  </si>
  <si>
    <t>CONSOLIDATED STATEMENTS OF COMPREHENSIVE INCOME (Unaudited) - USD ($) $ in Thousands</t>
  </si>
  <si>
    <t>Statement Of Income And Comprehensive Income [Abstract]</t>
  </si>
  <si>
    <t>Net income</t>
  </si>
  <si>
    <t>Unrealized gains/(losses) on available for sale securities:</t>
  </si>
  <si>
    <t>Unrealized holding gains/(losses) arising during the period</t>
  </si>
  <si>
    <t>Tax effect</t>
  </si>
  <si>
    <t>Net of tax</t>
  </si>
  <si>
    <t>Unrealized gains on cash flow hedges:</t>
  </si>
  <si>
    <t>Reclassification adjustment for amounts included in net income</t>
  </si>
  <si>
    <t>Before tax</t>
  </si>
  <si>
    <t>Total other comprehensive income/(loss)</t>
  </si>
  <si>
    <t>Total comprehensive income</t>
  </si>
  <si>
    <t>CONSOLIDATED STATEMENTS OF CHANGES IN SHAREHOLDERS' EQUITY - USD ($) $ in Thousands</t>
  </si>
  <si>
    <t>Total</t>
  </si>
  <si>
    <t>Common Stock [Member]</t>
  </si>
  <si>
    <t>Surplus [Member]</t>
  </si>
  <si>
    <t>Treasury Stock [Member]</t>
  </si>
  <si>
    <t>Retained Earnings [Member]</t>
  </si>
  <si>
    <t>Accumulated Other Comprehensive Loss [Member]</t>
  </si>
  <si>
    <t>Balance at Dec. 31, 2017</t>
  </si>
  <si>
    <t>Other comprehensive income (loss)</t>
  </si>
  <si>
    <t>Cumulative adjustment for equity security(ASU 2016-01)</t>
  </si>
  <si>
    <t>Restricted stock units issued</t>
  </si>
  <si>
    <t>Restricted stock awards forfeitures</t>
  </si>
  <si>
    <t>Restricted stock units/awards repurchased on vesting to pay taxes</t>
  </si>
  <si>
    <t>Amortization of restricted stock awards/units</t>
  </si>
  <si>
    <t>Cash dividends declared on common stock</t>
  </si>
  <si>
    <t>Common stock options exercised</t>
  </si>
  <si>
    <t>Sales of shares (Dividend Reinvestment Program)</t>
  </si>
  <si>
    <t>Issuance of shares for Employee Stock Purchase Plan</t>
  </si>
  <si>
    <t>Issuance of common stock for acquisition</t>
  </si>
  <si>
    <t>Balance at Jun. 30, 2018</t>
  </si>
  <si>
    <t>Balance at Mar. 31, 2018</t>
  </si>
  <si>
    <t>Balance at Dec. 31, 2018</t>
  </si>
  <si>
    <t>Cumulative adjustment for leases (ASC 842)</t>
  </si>
  <si>
    <t>Exercise of warrants</t>
  </si>
  <si>
    <t>Balance at Jun. 30, 2019</t>
  </si>
  <si>
    <t>Balance at Mar. 31, 2019</t>
  </si>
  <si>
    <t>CONSOLIDATED STATEMENTS OF CHANGES IN SHAREHOLDERS' EQUITY (Parenthetical) - $ / shares</t>
  </si>
  <si>
    <t>Shares outstanding</t>
  </si>
  <si>
    <t>Common stock options exercised, shares</t>
  </si>
  <si>
    <t>Issuance of shares for Employee Stock Purchase Plan, shares</t>
  </si>
  <si>
    <t>Restricted stock units issued, shares</t>
  </si>
  <si>
    <t>Restricted stock awards forfeitures, shares</t>
  </si>
  <si>
    <t>Restricted stock units/awards repurchased on vesting to pay taxes, shares</t>
  </si>
  <si>
    <t>Cash dividends declared on common stock, per share</t>
  </si>
  <si>
    <t>Common stock options exercised, used to exercise, shares</t>
  </si>
  <si>
    <t>Common stock options exercised, net of shares used to exercise, shares</t>
  </si>
  <si>
    <t>Exercise of warrants, shares</t>
  </si>
  <si>
    <t>Exercise of warrants, used to exercise, shares</t>
  </si>
  <si>
    <t>Exercise of warrants, net of shares used to exercise, shares</t>
  </si>
  <si>
    <t>Sales of shares (Dividend Reinvestment Program), shares</t>
  </si>
  <si>
    <t>Issuance of common stock for acquisition, shares</t>
  </si>
  <si>
    <t>CONSOLIDATED STATEMENTS OF CASH FLOWS (Unaudited)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Provision for OREO losses</t>
  </si>
  <si>
    <t>Deferred tax (benefit)/expense</t>
  </si>
  <si>
    <t>Stock-based compensation and employee stock purchase plan expense</t>
  </si>
  <si>
    <t>Fair value adjustment for equity security</t>
  </si>
  <si>
    <t>Loans originated for sale</t>
  </si>
  <si>
    <t>Proceeds from sales of loans held for sale</t>
  </si>
  <si>
    <t>Gain on loans held for sale</t>
  </si>
  <si>
    <t>Gain on OREO sold</t>
  </si>
  <si>
    <t>Increase in cash surrender value of life insurance, net</t>
  </si>
  <si>
    <t>(Increase)/decrease in accrued interest receivable</t>
  </si>
  <si>
    <t>Decrease in other assets</t>
  </si>
  <si>
    <t>Increase/(decrease) in accrued expenses and other liabilities</t>
  </si>
  <si>
    <t>NET CASH PROVIDED BY OPERATING ACTIVITIES</t>
  </si>
  <si>
    <t>INVESTING ACTIVITIES:</t>
  </si>
  <si>
    <t>Principal repayments, maturities and calls of securities available for sale</t>
  </si>
  <si>
    <t>Redemptions of FHLB &amp; FRB stock</t>
  </si>
  <si>
    <t>Purchase of securities available for sale</t>
  </si>
  <si>
    <t>Purchase of FHLB &amp; FRB stock</t>
  </si>
  <si>
    <t>Net increase in loans, net of participations sold</t>
  </si>
  <si>
    <t>Sale of other real estate owned</t>
  </si>
  <si>
    <t>Purchase of premises and equipment</t>
  </si>
  <si>
    <t>NET CASH USED IN INVESTING ACTIVITIES</t>
  </si>
  <si>
    <t>FINANCING ACTIVITIES:</t>
  </si>
  <si>
    <t>Net increase/(decrease) in deposits</t>
  </si>
  <si>
    <t>Net increase in overnight borrowings</t>
  </si>
  <si>
    <t>Proceeds from Federal Home Loan Bank advances</t>
  </si>
  <si>
    <t>Repayments of Federal Home Loan Bank advances</t>
  </si>
  <si>
    <t>Dividends paid on common stock</t>
  </si>
  <si>
    <t>Exercise of Stock Options, net of stock swaps</t>
  </si>
  <si>
    <t>Restricted stock repurchased on vesting to pay taxes</t>
  </si>
  <si>
    <t>Sales of common shares (Dividend Reinvestment Program)</t>
  </si>
  <si>
    <t>Issuance of shares for employee stock purchase plan</t>
  </si>
  <si>
    <t>NET CASH PROVIDED BY/(USED IN) FINANCING ACTIVITIES</t>
  </si>
  <si>
    <t>Net increase/(decrease) in cash and cash equivalents</t>
  </si>
  <si>
    <t>Cash and cash equivalents at beginning of period</t>
  </si>
  <si>
    <t>Cash and cash equivalents at end of period</t>
  </si>
  <si>
    <t>Cash paid during the year for:</t>
  </si>
  <si>
    <t>Interest</t>
  </si>
  <si>
    <t>Income tax, net</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 xml:space="preserve">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in the Annual Report on Form 10-K for the year ended December 31, 2018 for Peapack-Gladstone Financial Corporation (the “Corporation” or the “Company”). In the opinion of the management of the Corporation, the accompanying unaudited Consolidated Interim Financial Statements contain all adjustments (consisting solely of normal recurring accruals) necessary to present fairly the financial position as of June 30, 2019, the results of operations comprehensive income and shareholders’ equity for the three and six months ended June 30, 2019 and 2018, shareholders’ equity and cash flow statements for the six months ended June 30, 2019 and 2018. The results of operations for the three and six months ended June 30, 2019 are not necessarily indicative of the results that may be expected for any future period.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PGB Trust &amp; Investments of Delaware, Peapack Capital Corporation (“PCC”) (formed in the second quarter of 2017), Murphy Capital Management (“MCM”) (acquired in the third quarter of 2017), Quadrant Capital Management (“Quadrant”) (acquired in the fourth quarter of 2017), Lassus Wherley &amp; Associates (“Lassus Wherley”) (acquired in the third quarter of 2018), Peapack-Gladstone Mortgage Group, Inc. and Peapack-Gladstone Mortgage Group’s wholly-owned subsidiary, PG Investment Company of Delaware, Inc. and its wholly-owned subsidiary, Peapack-Gladstone Realty, Inc., a New Jersey real estate investment company. While the following footnotes include the collective results of the Company and the Bank and their subsidiaries, these foot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Segment Information : The Company’s business is conducted through two business segments: its banking subsidiary, which involves the delivery of loan and deposit products to customers, and the Private Wealth Management Division,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Gladstone Bank’s Private Wealth Management Division includes: investment management services for individuals and institutions; personal trust services, including services as executor, trustee, administrator, custodian and guardian; and other financial planning, tax preparation and advisory services. This segment also includes the activity from the Delaware subsidiary, PGB Trust and Investments of Delaware, MCM, Quadrant and Lassus Wherley. Wealth management fees are primarily earned based upon AUM and are generally assessed on a monthly or quarterly basis on a tiered fee schedule based on the market value of AUM at the end of the period.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 Interest-Earning Deposits in Other Financial Institutions : Interest-earning deposits in other financial institutions mature within one year and are carried at cost. Securities : All debt securities are classified as available for sale and are carried at fair value, with unrealized holding gains and losses reported in other comprehensive income/(loss), net of tax, with the exception of the Company’s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System and required to own a certain amount of FRB stock. FRB stock is carried at cost and classified as a restricted security. Both cash and stock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income statement, are based on the difference between the selling price and the carrying value of the related loan sold. U.S. Small Business Administration (SBA) loans originated with the intent to sell in the secondary market are carried at the lower of cost or fair value. SBA loans are generally sold with the servicing rights retained. Total SBA loans serviced totaled $43.8 million and $35.1 million as of June 30, 2019 and December 31, 2018, respectively. SBA loans held for sale totaled $926 thousand and $1.2 million at June 30, 2019 and December 31, 2018, respectively.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and New York. 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June 30, 2019 and December 31, 2018,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s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Company has two existing finance leases (previously classified as a capital lease and included in premises and equipment on our statement of condition at December 31, 2018) for the Company’s administration building and one branch location. Topic 842 did not materially impact the accounting for these capital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calculated so that the remaining cost of the lease is allocated over the remaining lease term on a straight-line basis, variable lease payments not included in the lease liability, and any impairment of the right-of-use-asset. There are no terms or conditions related to residual value guarantees and no restrictions or covenants that would impact the Company’s ability to pay dividends or to incur additional financial obligation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six months ended June 30, 2019 were as follows:
Weighted
Weighted
Average
Aggregate
Average
Remaining
Intrinsic
Number of
Exercise
Contractual
Value
Options
Price
Term
(In thousands)
Balance, January 1, 2019
91,310
$
13.63
Exercised during 2019
(1,520
)
14.28
Expired during 2019
(630
)
22.57
Forfeited during 2019
(20,000
)
13.07
Balance, June 30, 2019
69,160
$
13.69
2.33 years
$
998
Vested and expected to vest
69,160
$
13.69
2.33 years
$
998
Exercisable at June 30, 2019
69,160
$
13.69
2.33 years
$
998
The aggregate intrinsic value represents the total pre-tax intrinsic value (the difference between the Company’s closing stock price on the last trading day of the second quarter of 2019 and the exercise price, multiplied by the number of in-the-money options). The Company’s closing stock price on June 30, 2019 was $28.12. There were no stock options granted during the three or six months ended June 30, 2019. The Company has previously granted performance-based and service-based restricted stock awards/units. Service-based awards/units vest ratably over a three or five-year period. There were 729 service-based restricted stock units granted in the second quarter of 2019 with a three-year vesting period and there were 27,925 service-based restricted stock units granted in the second quarter of 2019 with a five-year vesting period. The performance-based awards are dependent upon the Company meeting certain performance criteria and, to the extent the performance criteria are met, will cliff vest at the end of the performance period which is generally three years. There were no performance-based restricted stock units granted in the second quarter of 2019. Changes in non-vested shares dependent on performance criteria for the six months ended June 30, 2019 were as follows:
Weighted
Average
Number of
Grant Date
Shares
Fair Value
Balance, January 1, 2019
42,998
$
35.33
Granted during 2019
47,770
26.34
Balance, June 30, 2019
90,768
$
30.60
Changes in service-based restricted stock awards/units for the six months ended June 30, 2019 were as follows:
Weighted
Average
Number of
Grant Date
Shares
Fair Value
Balance, January 1, 2019
366,541
$
30.64
Granted during 2019
223,396
26.51
Vested during 2019
(140,178
)
27.44
Forfeited during 2019
(3,214
)
31.35
Balance, June 30, 2019
446,545
$
29.98
As of June 30, 2019, there was $46 thousand of total unrecognized compensation cost related to service-based awards. That cost is expected to be recognized over a weighted average period of 0.34 years. As of June 30, 2019, there was $12.8 million of total unrecognized compensation cost related to service-based and performance-based units. That cost is expected to be recognized over a weighted average period of 1.31 years. Stock compensation expense recorded for the second quarters of 2019 and 2018 totaled $1.5 million and $1.3 million, respectively. Stock compensation expense recorded for the six months ended June 30, 2019 and 2018 totaled $2.9 million and $2.4 million, respectively. Employee Stock Purchase Plan (“ESPP”): In 2014, the shareholders of the Company approved the ESPP. The ESPP provides for the granting of rights to purchase up to 150,000 shares of Corporation common stock. Subject to certain eligibility requirements and restrictions, the ESPP allows employees to purchase shares during four three-month offering periods (“Offering Period”). An amendment to the ESPP plan has changed the offering period to one twelve-month period to commence in the third quarter of 2019. Each participant in the Offering Period is granted an option to purchase a number of shares and may contribute between 1% and 15% of their compensation. At the end of the Offering Period on the purchase date, the number of shares to be purchased by the employee is determined by dividing the employee’s contributions accumulated during the Offering Period by the applicable purchase price. The purchase price is an amount equal to 85% of the closing market price of a share of Company common stock on the purchase date. Participation in the ESPP is entirely voluntary and employees can cancel their purchases at any time during the Offering Period without penalty. The fair value of each purchase right is determined using the Black-Scholes option pricing model. The Company recorded $30 thousand and $59 thousand of expense in salaries and employee benefits expense for the three months ended June 30, 2019 and 2018, respectively, related to the ESPP. Total shares issued under the ESPP during the second quarters of 2019 and 2018 were 8,564 and 9,127, respectively. The Company recorded $75 thousand and $112 thousand of expense in salaries and employee benefits expense for the six months ended June 30, 2019 and 2018, respectively related to the ESPP. Total shares issued under the ESPP for the six months ended June 30, 2019 and 2018 were 18,740 and 15,490, respectively. Management believes the Company to be well capitalized and has more than enough capital for current and future operational needs. Accordingly, Management has considered various capital management techniques to utilize the capital. Therefore, the Company has chosen to move share purchases for the ESPP from a quarterly basis to an annual basis, with the next purchase occurring in May 2020. 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Six Months Ended
June 30,
June 30,
(Dollars in thousands, except per share data)
2019
2018
2019
2018
Net income available to common shareholders
$
11,550
$
11,910
$
22,975
$
22,717
Basic weighted-average shares outstanding
19,447,155
18,930,893
19,399,071
18,770,492
Plus: common stock equivalents
121,216
167,945
129,466
226,487
Diluted weighted-average shares outstanding
19,568,371
19,098,838
19,528,537
18,996,979
Net income per share
Basic
$
0.59
$
0.63
$
1.18
$
1.21
Diluted
0.59
0.62
1.18
1.20
For the three and six months ended June 30, 2019, stock options and restricted stock units totaling 128,634 and 297,828 were not included in the computation of diluted earnings per share because they were antidilutive. For the three and six months ended June 30, 2018, all stock options and warrants were included in the computation of diluted earnings per share because they were all dilutive, meaning that the exercise price of the stock option was greater than the average market price for the period. 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June 30, 2019 and December 31, 2018 follows:
June 30, 2019
Gross
Gross
Amortized
Unrealized
Unrealized
Fair
(In thousands)
Cost
Gains
Losses
Value
U.S. government-sponsored agencies
$
71,719
$
104
$
(32
)
$
71,791
Mortgage-backed securities –residential
282,924
1,972
(959
)
283,937
SBA pool securities
3,596
—
(9
)
3,587
State and political subdivisions
16,415
48
(20
)
16,443
Corporate bond
3,000
81
—
3,081
Total
$
377,654
$
2,205
$
(1,020
)
$
378,839
December 31, 2018
Gross
Gross
Amortized
Unrealized
Unrealized
Fair
(In thousands)
Cost
Gains
Losses
Value
U.S. government-sponsored agencies
$
102,915
$
82
$
(984
)
$
102,013
Mortgage-backed securities – residential
254,383
418
(3,439
)
251,362
SBA pool securities
3,883
—
(44
)
3,839
State and political subdivisions
17,729
27
(146
)
17,610
Corporate bond
3,000
112
—
3,112
Total
$
381,910
$
639
$
(4,613
)
$
377,936
The following tables present the Company’s available for sale securities in a continuous unrealized loss position and the approximate fair value of these investments as of June 30, 2019 and December 31, 2018.
June 30, 2019
Duration of Unrealized Loss
Less Than 12 Months
12 Months or Longer
Total
Approximate
Approximate
Approximate
Fair
Unrealized
Fair
Unrealized
Fair
Unrealized
(In thousands)
Value
Losses
Value
Losses
Value
Losses
U.S. government-sponsored agencies
$
4,496
$
(4
)
$
11,969
$
(28
)
$
16,465
$
(32
)
Mortgage-backed securities-residential
15,433
(23
)
103,844
(936
)
119,277
(959
)
SBA pool securities
—
—
3,587
(9
)
3,587
(9
)
State and political subdivisions
—
—
4,111
(20
)
4,111
(20
)
Total
$
19,929
$
(27
)
$
123,511
$
(993
)
$
143,440
$
(1,020
)
December 31, 2018
Duration of Unrealized Loss
Less Than 12 Months
12 Months or Longer
Total
Approximate
Approximate
Approximate
Fair
Unrealized
Fair
Unrealized
Fair
Unrealized
(In thousands)
Value
Losses
Value
Losses
Value
Losses
U.S. government-sponsored agencies
$
18,840
$
(103
)
$
33,600
$
(881
)
$
52,440
$
(984
)
Mortgage-backed securities-residential
51,697
(303
)
136,130
(3,136
)
187,827
(3,439
)
SBA pool securities
—
—
3,839
(44
)
3,839
(44
)
State and political subdivisions
421
(1
)
7,274
(145
)
7,695
(146
)
Total
$
70,958
$
(407
)
$
180,843
$
(4,206
)
$
251,801
$
(4,613
) Management believes that the unrealized losses on investment securities available for sale are temporary and are due to interest rate fluctuations and/or volatile market conditions rather than the credit worthiness of the issuers. As of June 30, 2019, the Company does not intend to sell these securities nor is it likely that it will be required to sell the securities before their anticipated recovery; therefore, none of the securities in an unrealized loss position were determined to be other-than-temporarily impaired. During the first quarter of 2018, the Company adopted ASU 2016-01 “Financial Instruments” which resulted in the reclassification of the Company’s investment in the CRA investment fund from available for sale to an equity security. This security had a gain of $69 thousand and $128 thousand for the three and six months ended June 30, 2019. This amount is included in securities gains/(losses) on the Consolidated Statements of Income.</t>
  </si>
  <si>
    <t>LOANS AND LEASES</t>
  </si>
  <si>
    <t>Receivables [Abstract]</t>
  </si>
  <si>
    <t xml:space="preserve">3. LOANS AND LEASES Loans outstanding, excluding those held for sale, by general ledger classification, as of June 30, 2019 and December 31, 2018, consisted of the following:
% of
% of
June 30,
Totals
December 31,
Total
(Dollars in thousands)
2019
Loans
2018
Loans
Residential mortgage
$
570,583
14.16
%
$
571,570
14.55
%
Multifamily mortgage
1,129,476
28.03
1,135,805
28.92
Commercial mortgage
694,674
17.24
702,165
17.88
Commercial loans (including equipment financing)
1,517,665
37.67
1,397,057
35.57
Home equity lines of credit
62,522
1.55
62,191
1.58
Consumer loans, including fixed rate home equity loans
53,995
1.34
58,678
1.49
Other loans
424
0.01
465
0.01
Total loans
$
4,029,339
100.00
%
$
3,927,931
100.00
% In determining an appropriate amount for the allowance, the Bank segments and evaluates the loan portfolio based on federal Call Report codes. The following portfolio classes have been identified as of June 30, 2019 and December 31, 2018:
% of
% of
June 30,
Totals
December 31,
Total
(Dollars in thousands)
2019
Loans
2018
Loans
Primary residential mortgage
$
599,450
14.89
%
$
600,891
15.31
%
Home equity lines of credit
62,522
1.55
62,191
1.58
Junior lien loan on residence
7,397
0.18
7,418
0.19
Multifamily property
1,129,476
28.06
1,135,805
28.94
Owner-occupied commercial real estate
249,421
6.20
261,193
6.65
Investment commercial real estate
1,017,505
25.28
1,001,918
25.53
Commercial and industrial
717,851
17.83
616,838
15.72
Lease financing
184,182
4.58
172,643
4.40
Farmland/agricultural production
143
—
149
0.01
Commercial construction loans
125
—
86
0.01
Consumer and other loans
57,415
1.43
65,180
1.66
Total loans
$
4,025,487
100.00
%
$
3,924,312
100.00
%
Net deferred costs
3,852
3,619
Total loans including net deferred costs
$
4,029,339
$
3,927,931
The following tables present the loan balances by portfolio class, based on impairment method, and the corresponding balances in the allowance for loan and lease losses (ALLL) as of June 30, 2019 and December 31, 2018:
June 30,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8,791
$
248
$
590,659
$
2,809
$
599,450
$
3,057
Home equity lines of credit
22
—
62,500
155
62,522
155
Junior lien loan on residence
29
—
7,368
15
7,397
15
Multifamily property
—
—
1,129,476
5,744
1,129,476
5,744
Owner-occupied commercial real estate
1,451
—
247,970
2,497
249,421
2,497
Investment commercial real estate
18,091
—
999,414
14,650
1,017,505
14,650
Commercial and industrial
6,557
1,000
711,294
10,463
717,851
11,463
Lease financing
—
—
184,182
1,888
184,182
1,888
Farmland/agricultural production
—
—
143
2
143
2
Commercial construction loans
—
—
125
1
125
1
Consumer and other loans
—
—
57,415
319
57,415
319
Total ALLL
$
34,941
$
1,248
$
3,990,546
$
38,543
$
4,025,487
$
39,791
December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518
$
262
$
591,373
$
3,244
$
600,891
$
3,506
Home equity lines of credit
255
—
61,936
164
62,191
164
Junior lien loan on residence
36
—
7,382
15
7,418
15
Multifamily property
1,262
—
1,134,543
5,959
1,135,805
5,959
Owner-occupied commercial real estate
1,574
—
259,619
2,614
261,193
2,614
Investment commercial real estate
18,655
—
983,263
14,248
1,001,918
14,248
Commercial and industrial
—
—
616,838
9,839
616,838
9,839
Lease financing
—
—
172,643
1,772
172,643
1,772
Farmland/agricultural production
—
—
149
2
149
2
Commercial construction loans
—
—
86
1
86
1
Consumer and other loans
—
—
65,180
384
65,180
384
Total ALLL
$
31,300
$
262
$
3,893,012
$
38,242
$
3,924,312
$
38,504
Impaired loans include nonaccrual loans of $31.2 million at June 30, 2019 and $25.7 million at December 31, 2018. Impaired loans also include performing TDR loans of $3.8 million at June 30, 2019 and $4.3 million at December 31, 2018. At June 30, 2019, the allowance allocated to TDR loans totaled $248 thousand, of which $156 thousand was allocated to nonaccrual loans. At December 31, 2018, the allowance allocated to TDR loans totaled $262 thousand of which $161 thousand was allocated to nonaccrual loans. All accruing TDR loans were paying in accordance with restructured terms as of June 30, 2019. The Company has not committed to lend additional amounts as of June 30, 2019 to customers with outstanding loans that are classified as TDR loans. The following tables present loans individually evaluated for impairment by class of loans as of June 30, 2019 and December 31, 2018 (The average impaired loans on the following tables represent year to date impaired loans.):
June 30, 2019
Unpaid
Average
Principal
Recorded
Specific
Impaired
(In thousands)
Balance
Investment
Reserves
Loans
With no related allowance recorded:
Primary residential mortgage
$
9,111
$
7,797
$
—
$
8,002
Owner-occupied commercial real estate
2,684
1,451
—
1,593
Investment commercial real estate
20,041
18,091
—
16,829
Home equity lines of credit
25
22
—
151
Junior lien loan on residence
98
29
—
34
Total loans with no related allowance
$
31,959
$
27,390
$
—
$
26,609
With related allowance recorded:
Primary residential mortgage
$
994
$
994
$
248
$
1,047
Commercial and industrial
6,557
6,557
1,000
1,093
Total loans with related allowance
$
7,551
$
7,551
$
1,248
$
2,140
Total loans individually evaluated for Impairment
$
39,510
$
34,941
$
1,248
$
28,749
December 31, 2018
Unpaid
Average
Principal
Recorded
Specific
Impaired
(In thousands)
Balance
Investment
Reserves
Loans
With no related allowance recorded:
Primary residential mortgage
$
9,789
$
8,502
$
—
$
8,042
Owner-occupied commercial real estate
2,741
1,574
—
2,025
Investment commercial real estate
20,179
18,655
—
13,999
Home equity lines of credit
257
255
—
123
Junior lien loan on residence
102
36
—
45
Multifamily property
1,262
1,262
—
105
Total loans with no related allowance
$
34,330
$
30,284
$
—
$
24,339
With related allowance recorded:
Primary residential mortgage
$
1,016
$
1,016
$
262
$
1,144
Total loans with related allowance
$
1,016
$
1,016
$
262
$
1,144
Total loans individually evaluated for impairment
$
35,346
$
31,300
$
262
$
25,483
Interest income recognized on impaired loans for the quarters ended June 30, 2019 and 2018 was not material. The Company did not recognize any income on nonaccruing impaired loans for the three and six months ended June 30, 2019 and 2018. The following tables present the recorded investment in nonaccrual and loans past due over 90 days still on accrual by class of loans as of June 30, 2019 and December 31, 2018:
June 30, 2019
Loans Past Due
Over 90 Days
And Still
(In thousands)
Nonaccrual
Accruing Interest
Primary residential mortgage
$
5,019
$
—
Home equity lines of credit
3
—
Junior lien loan on residence
29
—
Owner-occupied commercial real estate
1,451
—
Investment commercial real estate
18,091
—
Commercial and industrial
6,557
—
Total
$
31,150
$
—
December 31, 2018
Loans Past Due
Over 90 Days
And Still
(In thousands)
Nonaccrual
Accruing Interest
Primary residential mortgage
$
5,215
$
—
Home equity lines of credit
235
—
Junior lien loan on residence
36
—
Owner-occupied commercial real estate
1,574
—
Investment commercial real estate
18,655
—
Total
$
25,715
$
—
The following tables present the aging of the recorded investment in past due loans as of June 30, 2019 and December 31, 2018 by class of loans, excluding nonaccrual loans:
June 30, 2019
30-59
60-89
Greater Than
Days
Days
90 Days
Total
(In thousands)
Past Due
Past Due
Past Due
Past Due
Primary residential mortgage
$
—
$
105
$
—
$
105
Owner-occupied commercial real estate
—
242
—
242
Commercial construction loans
85
—
—
85
Total
$
85
$
347
$
—
$
432
December 31, 2018
30-59
60-89
Greater Than
Days
Days
90 Days
Total
(In thousands)
Past Due
Past Due
Past Due
Past Due
Primary residential mortgage
$
606
$
491
$
—
$
1,097
Consumer and other loans
2
—
—
2
Total
$
608
$
491
$
—
$
1,099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majority of relationships or new lending to existing relationships greater than $1,000,000;
•
All criticized and classified rated borrowers with relationship exposure of more than $500,000;
•
A random sample of borrowers with relationships less than $1,000,000;
•
All leveraged loans of $1,000,000 or greater;
•
At least two borrowing relationships managed by each commercial banker;
•
Any new Regulation “O” loan commitments over $1,000,000;
•
No borrower with commitments of less than $25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June 30, 2019, and based on the most recent analysis performed, the risk category of loans by class of loans is as follows:
Special
(In thousands)
Pass
Mention
Substandard
Doubtful
Primary residential mortgage
$
589,731
$
870
$
8,849
$
—
Home equity lines of credit
62,500
—
22
—
Junior lien loan on residence
7,368
—
29
—
Multifamily property
1,127,545
1,586
345
—
Owner-occupied commercial real estate
242,929
-
6,492
—
Investment commercial real estate
966,813
18,024
32,668
—
Commercial and industrial
701,916
8,205
7,730
—
Lease financing
184,182
—
—
—
Farmland/agricultural production
143
—
—
—
Commercial construction loans
39
86
—
—
Consumer and other loans
57,415
—
—
—
Total
$
3,940,581
$
28,771
$
56,135
$
—
As of December 31, 2018, and based on the most recent analysis performed, the risk category of loans by class of loans is as follows:
Special
(In thousands)
Pass
Mention
Substandard
Doubtful
Primary residential mortgage
$
590,372
$
943
$
9,576
$
—
Home equity lines of credit
61,936
—
255
—
Junior lien loan on residence
7,382
—
36
—
Multifamily property
1,130,926
3,263
1,616
—
Owner-occupied commercial real estate
255,417
249
5,527
—
Investment commercial real estate
948,300
20,756
32,862
—
Commercial and industrial
608,262
417
8,159
—
Lease financing
172,643
—
—
—
Farmland/agricultural production
149
—
—
—
Commercial construction loans
—
86
—
—
Consumer and other loans
64,946
—
234
—
Total
$
3,840,333
$
25,714
$
58,265
$
—
At June 30, 2019, $34.9 million of substandard loans were also considered impaired, compared to December 31, 2018, when $31.2 million of substandard loans were also impaired. The activity in the allowance for loan and lease losses for the three months ended June 30, 2019 is summarized below:
April 1,
June 30,
2019
2019
Beginning
Provision
Ending
(In thousands)
ALLL
Charge-offs
Recoveries
(Credit)
ALLL
Primary residential mortgage
$
3,477
$
(80
)
$
9
$
(349
)
$
3,057
Home equity lines of credit
152
—
3
—
155
Junior lien loan on residence
15
—
—
—
15
Multifamily property
5,768
—
—
(24
)
5,744
Owner-occupied commercial real estate
2,534
—
64
(101
)
2,497
Investment commercial real estate
14,410
—
—
240
14,650
Commercial and industrial
10,185
—
5
1,273
11,463
Lease financing
1,803
—
—
85
1,888
Farmland/agricultural production
2
—
—
—
2
Commercial construction loans
1
—
—
—
1
Consumer and other loans
306
(14
)
1
26
319
Total ALLL
$
38,653
$
(94
)
$
82
$
1,150
$
39,791
The activity in the allowance for loan and lease losses for the three months ended June 30, 2018 is summarized below:
April 1,
June 30,
2018
2018
Beginning
Provision
Ending
(In thousands)
ALLL
Charge-offs
Recoveries
(Credit)
ALLL
Primary residential mortgage
$
4,403
$
—
$
139
$
(160
)
$
4,382
Home equity lines of credit
192
—
2
(4
)
190
Junior lien loan on residence
16
—
46
(45
)
17
Multifamily property
9,140
—
—
(881
)
8,259
Owner-occupied commercial real estate
2,364
(64
)
—
225
2,525
Investment commercial real estate
12,367
—
—
1,292
13,659
Commercial and industrial
7,753
(46
)
6
(357
)
7,356
Lease financing
1,036
—
—
275
1,311
Farmland/agricultural production
2
—
—
—
2
Commercial construction loans
1
—
—
—
1
Consumer and other loans
422
(14
)
1
(45
)
364
Total ALLL
$
37,696
$
(124
)
$
194
$
300
$
38,066
The activity in the allowance for loan and lease losses for the six months ended June 30, 2019 is summarized below:
January 1,
June 30,
2019
2019
Beginning
Provision
Ending
(In thousands)
ALLL
Charge-offs
Recoveries
(Credit)
ALLL
Primary residential mortgage
$
3,506
$
(80
)
$
51
$
(420
)
$
3,057
Home equity lines of credit
164
—
5
(14
)
155
Junior lien loan on residence
15
—
11
(11
)
15
Multifamily property
5,959
—
—
(215
)
5,744
Owner-occupied commercial real estate
2,614
—
64
(181
)
2,497
Investment commercial real estate
14,248
—
—
402
14,650
Commercial and industrial
9,839
—
9
1,615
11,463
Lease financing
1,772
—
—
116
1,888
Farmland/agricultural production
2
—
—
—
2
Commercial construction loans
1
—
—
—
1
Consumer and other loans
384
(25
)
2
(42
)
319
Total ALLL
$
38,504
$
(105
)
$
142
$
1,250
$
39,791
The activity in the allowance for loan and lease losses for the six months ended June 30, 2018 is summarized below:
January 1,
June 30,
2018
2018
Beginning
Provision
Ending
(In thousands)
ALLL
Charge-offs
Recoveries
(Credit)
ALLL
Primary residential mortgage
$
4,085
$
(77
)
$
139
$
235
$
4,382
Home equity lines of credit
221
—
4
(35
)
190
Junior lien loan on residence
12
—
55
(50
)
17
Multifamily property
10,007
—
—
(1,748
)
8,259
Owner-occupied commercial real estate
2,385
(64
)
66
138
2,525
Investment commercial real estate
11,933
—
—
1,726
13,659
Commercial and industrial
6,563
(46
)
22
817
7,356
Lease financing
884
—
—
427
1,311
Farmland/agricultural production
—
—
—
2
2
Commercial construction loans
1
—
—
—
1
Consumer and other loans
349
(25
)
2
38
364
Total ALLL
$
36,440
$
(212
)
$
288
$
1,550
$
38,066
Troubled Debt Restructurings: The Company has allocated $248 thousand and $262 thousand of specific reserves on TDRs to customers whose loan terms have been modified in TDRs as of June 30, 2019 and December 31, 2018, respectively. There were no unfunded commitments to lend additional amounts to customers with outstanding loans that are classified as TDRs. The terms of certain loans were modified as TDRs when one or a combination of the following occurred: a reduction of the stated interest rate of the loan; the maturity date was extended; or some other modification or extension occurred which would not be readily available in the market. There were no loans modified as TDRs during the three months and six months ended June 30, 2019. The following table presents loans by class modified as TDRs during the three-month period ended June 30, 2018:
Pre-Modification
Post-Modification
Outstanding
Outstanding
Number of
Recorded
Recorded
(Dollars in thousands)
Contracts
Investment
Investment
Investment commercial real estate
1
$
15,351
$
15,351
Total
1
$
15,351
$
15,351
The following table presents loans by class modified as TDRs during the six-month period ended June 30, 2018:
Pre-Modification
Post-Modification
Outstanding
Outstanding
Number of
Recorded
Recorded
(Dollars in thousands)
Contracts
Investment
Investment
Investment commercial real estate
1
$
15,351
$
15,351
Total
1
$
15,351
$
15,351
The identification of the TDRs did not have a significant impact on the allowance for loan and lease losses. There were no loans that were modified as TDRs for which there was a payment default within twelve months of modification, during the three and six months ended June 30, 2019. The following table presents loans by class modified as TDRs that failed to comply with the modified terms in the twelve months following modification and resulted in a payment default at June 30, 2018:
Number of
Recorded
(Dollars in thousands)
Contracts
Investment
Primary residential mortgage
1
$
336
Total
1
$
336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si>
  <si>
    <t>DEPOSITS</t>
  </si>
  <si>
    <t>Deposits [Abstract]</t>
  </si>
  <si>
    <t>4. DEPOSITS Certificates of deposit, excluding brokered certificates of deposit over $250,000, totaled $172.5 million and $160.3 million at June 30, 2019 and December 31, 2018, respectively. The following table sets forth the details of total deposits as of June 30, 2019 and December 31, 2018:
June 30,
December 31,
2019
2018
(Dollars in thousands)
Noninterest-bearing demand deposits
$
544,431
13.29
%
$
463,926
11.91
%
Interest-bearing checking (1)
1,388,821
33.91
1,247,305
32.02
Savings
112,438
2.75
114,674
2.94
Money market
1,207,358
29.48
1,243,369
31.92
Certificates of deposit - retail
570,384
13.93
510,724
13.12
Certificates of deposit - listing service
58,541
1.43
79,195
2.03
Subtotal deposits
3,881,973
94.79
3,659,193
93.94
Interest-bearing demand - Brokered
180,000
4.39
180,000
4.62
Certificates of deposit - Brokered
33,682
0.82
56,147
1.44
Total deposits
$
4,095,655
100.00
%
$
3,895,340
100.00
%
(1)
Interest-bearing checking includes $453.1 million at June 30, 2019 and $434.5 million at December 31, 2018 of reciprocal balances in the Reich &amp; Tang or Promontory Demand Deposit Marketplace program. The scheduled maturities of certificates of deposit, including brokered certificates of deposit, as of June 30, 2019 are as follows:
(In thousands)
2019
$
228,856
2020
270,032
2021
65,373
2022
36,185
2023
11,600
Over 5 Years
50,561
Total
$
662,607</t>
  </si>
  <si>
    <t>FEDERAL HOME LOAN BANK ADVANCES AND OTHER BORROWINGS</t>
  </si>
  <si>
    <t>Debt Disclosure [Abstract]</t>
  </si>
  <si>
    <t>5. FEDERAL HOME LOAN BANK ADVANCES AND OTHER BORROWINGS Advances from the FHLB totaled $105.0 million with a weighted average interest rate of 3.20 percent and $108.0 million with a weighted average interest rate of 3.17 percent at June 30, 2019 and December 31, 2018, respectively. At June 30, 2019, advances totaling $105.0 million with a weighted average interest rate of 3.20 percent had fixed maturity dates. The fixed maturity date advances at December 31, 2018 totaled $108.0 million with a weighted average interest rate of 3.17 percent. The fixed rate advances are secured by blanket pledges of certain 1-4 family residential mortgages totaling $350.5 million, multifamily mortgages totaling $649.9 million and securities totaling $44.0 million at June 30, 2019, while at December 31, 2018, the fixed rate advances are secured by blanket pledges of certain 1-4 family residential mortgages totaling $496.1 million, multifamily mortgages totaling $1.0 billion and securities totaling $58.5 million. The final maturity dates of the FHLB advances are scheduled as follows:
(In thousands)
2021
$
60,000
2022
20,000
2023
25,000
Total
$
105,000
There were no overnight borrowings with the FHLB as of June 30, 2019 and December 31, 2018. At June 30, 2019, unused short-term overnight borrowing commitments totaled $1.4 billion from FHLB, $22.0 million from correspondent banks and $1.4 billion at the Federal Reserve Bank of New York.</t>
  </si>
  <si>
    <t>BUSINESS SEGMENTS</t>
  </si>
  <si>
    <t>Segment Reporting [Abstract]</t>
  </si>
  <si>
    <t>6.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rivate Wealth Management Division Peapack-Gladstone Bank’s Private Wealth Management Division, including PGB Trust &amp; Investments of Delaware, MCM, Quadrant and Lassus Wherley, includes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rporation’s reportable segments for the three and six months ended June 30, 2019 and 2018.
Three Months Ended June 30, 2019
Wealth
Management
(In thousands)
Banking
Division
Total
Net interest income
$
27,934
$
1,334
$
29,268
Noninterest income
3,151
9,875
13,026
Total income
31,085
11,209
42,294
Provision for loan and lease losses
1,150
—
1,150
Compensation and benefits
12,685
4,858
17,543
Premises and equipment expense
3,046
554
3,600
FDIC expense
277
—
277
Other noninterest expense
2,553
2,200
4,753
Total noninterest expense
19,711
7,612
27,323
Income before income tax expense
11,374
3,597
14,971
Income tax expense
2,581
840
3,421
Net income
$
8,793
$
2,757
$
11,550
Three Months Ended June 30, 2018
Wealth
Management
(In thousands)
Banking
Division
Total
Net interest income
$
27,953
$
1,290
$
29,243
Noninterest income
3,353
8,387
11,740
Total income
31,306
9,677
40,983
Provision for loan and lease losses
300
—
300
Compensation and benefits
11,932
3,894
15,826
Premises and equipment expense
2,982
424
3,406
FDIC Expense
625
—
625
Other noninterest expense
3,145
1,939
5,084
Total noninterest expense
18,984
6,257
25,241
Income before income tax expense
12,322
3,420
15,742
Income tax expense
2,997
835
3,832
Net income
$
9,325
$
2,585
$
11,910
Six Months Ended June 30, 2019
Wealth
Management
(In thousands)
Banking
Division
Total
Net interest income
$
56,500
$
2,775
$
59,275
Noninterest income
5,430
19,325
24,755
Total income
61,930
22,100
84,030
Provision for loan and lease losses
1,250
—
1,250
Compensation and benefits
24,682
10,017
34,699
Premises and equipment expense
5,971
1,017
6,988
FDIC expense
554
—
554
Other noninterest expense
5,311
4,336
9,647
Total noninterest expense
37,768
15,370
53,138
Income before income tax expense
24,162
6,730
30,892
Income tax expense
6,192
1,725
7,917
Net income
$
17,970
$
5,005
$
22,975
Total assets at period end
$
4,791,902
$
79,332
$
4,871,234
Six Months Ended June 30, 2018
Wealth
Management
(In thousands)
Banking
Division
Total
Net interest income
$
54,801
$
2,835
$
57,636
Noninterest income
4,980
16,975
21,955
Total income
59,781
19,810
79,591
Provision for loan and lease losses
1,550
—
1,550
Compensation and benefits
22,263
8,142
30,405
Premises and equipment expense
5,821
855
6,676
FDIC Expense
1,205
—
1,205
Other noninterest expense
5,952
4,040
9,992
Total noninterest expense
36,791
13,037
49,828
Income before income tax expense
22,990
6,773
29,763
Income tax expense
5,442
1,604
7,046
Net income
$
17,548
$
5,169
$
22,717
Total assets at period end
$
4,208,731
$
56,443
$
4,265,174</t>
  </si>
  <si>
    <t>FAIR VALUE</t>
  </si>
  <si>
    <t>Fair Value Disclosures [Abstract]</t>
  </si>
  <si>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June 30, 2019.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June 30,
Assets
Inputs
Inputs
(In thousands)
2019
(Level 1)
(Level 2)
(Level 3)
Assets:
Available for sale:
U.S. government-sponsored agencies
$
71,791
$
—
$
71,791
$
—
Mortgage-backed securities-residential
283,937
—
283,937
—
SBA pool securities
3,587
—
3,587
—
State and political subdivisions
16,443
—
16,443
—
Corporate bond
3,081
—
3,081
—
CRA investment fund
4,847
4,847
—
—
Loans held for sale, at fair value
2,343
—
2,343
—
Derivatives:
Cash flow hedges
175
—
175
—
Loan level swaps
30,569
—
30,569
—
Total
$
416,773
$
4,847
$
411,926
$
—
Liabilities:
Derivatives:
Cash flow hedges
$
(4,074
)
$
—
$
(4,074
)
$
—
Loan level swaps
(30,569
)
—
(30,569
)
—
Total
$
(34,643
)
$
—
$
(34,643
)
$
—
Assets Measured on a Recurring Basis
Fair Value Measurements Using
Quoted
Prices in
Active
Significant
Markets For
Other
Significant
Identical
Observable
Unobservable
December 31,
Assets
Inputs
Inputs
(In thousands)
2018
(Level 1)
(Level 2)
(Level 3)
Assets:
Securities available for sale:
U.S. government-sponsored agencies
$
102,013
$
—
$
102,013
$
—
Mortgage-backed securities-residential
251,362
—
251,362
—
SBA pool securities
3,839
—
3,839
—
State and political subdivisions
17,610
—
17,610
—
Corporate bond
3,112
—
3,112
—
CRA investment fund
4,719
4,719
—
—
Loans held for sale, at fair value
1,576
—
1,576
—
Derivatives:
Cash flow hedges
1,657
—
1,657
—
Loan level swaps
9,689
—
9,689
—
Total
$
395,577
$
4,719
$
390,858
$
—
Liabilities:
Derivatives:
Cash flow hedges
$
(849
)
$
—
$
(849
)
$
—
Loan level swaps
(9,689
)
—
(9,689
)
—
Total
$
(10,538
)
$
—
$
(10,538
)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June 30, 2019 and December 31, 2018. The following tables present residential loans held for sale, at fair value for the periods indicated:
(In thousands)
June 30, 2019
December 31, 2018
Residential loans contractual balance
$
2,306
$
1,552
Fair value adjustment
37
24
Total fair value of residential loans held for sale
$
2,343
$
1,576
There were no transfers between Level 1 and Level 2 during the three and six months ended June 30, 2019. There were no loans measured for impairment using the fair value of collateral as of June 30, 2019 and December 31, 2018. The carrying amounts and estimated fair values of financial instruments at June 30, 2019 are as follows:
Fair Value Measurements at June 30, 2019 using
Carrying
(In thousands)
Amount
Level 1
Level 2
Level 3
Total
Financial assets
Cash and cash equivalents
$
304,027
$
304,027
$
—
$
—
$
304,027
Securities available for sale
378,839
—
378,839
—
378,839
CRA investment fund
4,847
4,847
—
—
4,847
FHLB and FRB stock
18,338
—
—
—
N/A
Loans held for sale, at fair value
2,343
—
2,343
—
2,343
Loans held for sale, at lower of cost or fair value
926
—
1,000
—
1,000
Loans, net of allowance for loan and lease losses
3,989,548
—
—
3,946,808
3,946,808
Accrued interest receivable
11,594
—
1,708
9,886
11,594
Cash flow hedges
175
—
175
—
175
Loan level swaps
30,569
—
30,569
—
30,569
Financial liabilities
Deposits
$
4,095,655
$
3,433,048
$
665,573
$
—
$
4,098,621
Federal home loan bank advances
105,000
—
108,401
—
108,401
Subordinated debt
83,305
—
—
84,400
84,400
Accrued interest payable
2,494
430
2,009
55
2,494
Cash flow hedges
4,074
—
4,074
—
4,074
Loan level swap
30,569
—
30,569
—
30,569
The carrying amounts and estimated fair values of financial instruments at December 31, 2018 are as follows:
Fair Value Measurements at December 31, 2018 using
Carrying
(In thousands)
Amount
Level 1
Level 2
Level 3
Total
Financial assets
Cash and cash equivalents
$
160,773
$
160,773
$
—
$
—
$
160,773
Securities available for sale
377,936
—
377,936
—
377,936
CRA investment fund
4,719
4,719
—
—
4,719
FHLB and FRB stock
18,533
—
—
—
N/A
Loans held for sale, at fair value
1,576
—
1,576
—
1,576
Loans held for sale, at lower of cost or fair value
3,542
—
3,654
—
3,654
Loans, net of allowance for loan and lease losses
3,889,427
—
—
3,852,004
3,852,004
Accrued interest receivable
10,814
—
1,875
8,939
10,814
Cash flow Hedges
1,657
—
1,657
—
1,657
Loan level swaps
9,689
—
9,689
—
9,689
Financial liabilities
Deposits
$
3,895,340
$
3,249,274
$
640,997
$
—
$
3,890,271
Federal home loan bank advances
108,000
—
108,950
—
108,950
Subordinated debt
83,193
—
—
82,207
82,207
Accrued interest payable
2,868
331
2,482
55
2,868
Cash flow hedges
849
—
849
—
849
Loan level swaps
9,689
—
9,689
—
9,689</t>
  </si>
  <si>
    <t>REVENUE FROM CONTRACTS WITH CUSTOMERS</t>
  </si>
  <si>
    <t>Revenue From Contract With Customer [Abstract]</t>
  </si>
  <si>
    <t>8. REVENUE FROM CONTRACTS WITH CUSTOMERS All of the Company’s revenue from contracts with customers within the scope of ASC 606 is recognized as noninterest income. The following table presents the sources of noninterest income for the periods indicated:
For the Three Months Ended June 30,
(In thousands)
2019
2018
Service charges on deposits
Overdraft fees
$
164
$
183
Interchange income
322
326
Other
411
364
Wealth management fees (a)
9,568
8,126
Other (b)
2,561
2,741
Total noninterest other income
$
13,026
$
11,740
For the Six Months Ended June 30,
(In thousands)
2019
2018
Service charges on deposits
Overdraft fees
$
324
$
364
Interchange income
586
616
Other
803
724
Wealth management fees (a)
18,742
16,493
Other (a)
4,300
3,758
Total noninterest other income
$
24,755
$
21,955
(a)
Includes investment brokerage fees.
(b)
All of the other category is outside the scope of ASC 606. The following table presents the sources of noninterest income by operating segment for the periods indicated:
For the Three Months Ended June 30,
For the Three Months Ended June 30,
2019
2018
(In thousands)
Wealth
Wealth
Revenue by Operating Segment
Banking
Management
Total
Banking
Management
Total
Service charges on deposits
Overdraft fees
$
164
$
—
$
164
$
183
$
—
$
183
Interchange income
322
—
322
326
—
326
Other
411
—
411
364
—
364
Wealth management fees (a)
—
9,568
9,568
—
8,126
8,126
Other (b)
2,254
307
2,561
2,480
261
2,741
Total noninterest income
$
3,151
$
9,875
$
13,026
$
3,353
$
8,387
$
11,740
For the Six Months Ended June 30,
For the Six Months Ended June 30,
(In thousands)
2019
2018
Revenue by Operating
Wealth
Wealth
Segment
Banking
Management
Total
Banking
Management
Total
Service charges on deposits
Overdraft fees
$
324
$
—
$
324
$
364
$
—
$
364
Interchange income
586
—
586
616
—
616
Other
803
—
803
724
—
724
Wealth management fees (a)
—
18,742
18,742
—
16,493
16,493
Other (a)
3,717
583
4,300
3,276
482
3,758
Total noninterest income
$
5,430
$
19,325
$
24,755
$
4,980
$
16,975
$
21,955
(a)
Includes investment brokerage fees.
(b)
All of the other category is outside the scope of ASC 606. A description of the Company’s revenue streams accounted for under ASC 606 follows: Service charges on deposit accounts Interchange income Wealth management fees (gross) Investment brokerage fees (net) th Gains/(losses) on sales of OREO Other</t>
  </si>
  <si>
    <t>OTHER OPERATING EXPENSES</t>
  </si>
  <si>
    <t>Other Income And Expenses [Abstract]</t>
  </si>
  <si>
    <t>9. OTHER OPERATING EXPENSES The following table presents the major components of other operating expenses for the periods indicated:
Three Months Ended
Six Months Ended
June 30,
June 30,
(In thousands)
2019
2018
2019
2018
Professional and legal fees
968
1,178
2,092
2,292
Telephone
377
271
657
555
Advertising
409
414
768
725
Amortization of intangible assets
229
180
458
359
Provision for ORE
—
204
—
204
Other operating expenses
2,770
2,837
5,672
5,857
Total other operating expenses
$
4,753
$
5,084
$
9,647
$
9,992</t>
  </si>
  <si>
    <t>ACCUMULATED OTHER COMPREHENSIVE (LOSS)/INCOME</t>
  </si>
  <si>
    <t>Stockholders Equity Note [Abstract]</t>
  </si>
  <si>
    <t>10. ACCUMULATED OTHER COMPREHENSIVE (LOSS)/INCOME The following is a summary of the accumulated other comprehensive income/(loss) balances, net of tax, for the three months ended June 30, 2019 and 2018:
Amount
Other
Reclassified
Comprehensive
Other
From
Income/(Loss)
Comprehensive
Accumulated
Three Months
Balance at
Income/(Loss)
Other
Ended
Balance at
April 1,
Before
Comprehensive
June 30,
June 30,
(In thousands)
2019
Reclassifications
Income/(Loss)
2019
2019
Net unrealized holding loss on securities available for sale, net of tax
$
(1,278
)
$
2,176
—
$
2,176
$
898
Gain/(loss) on cash flow hedges
(451
)
(2,029
)
(22
)
(2,051
)
(2,502
)
Accumulated other comprehensive loss, net of tax
$
(1,729
)
$
147
$
(22
)
$
125
$
(1,604
)
Amount
Other
Reclassified
Comprehensive
Other
From
Income/(Loss)
Comprehensive
Accumulated
Three Months
Balance at
Income/(Loss)
Other
Ended
Balance at
April 1,
Before
Comprehensive
June 30,
June 30,
(In thousands)
2018
Reclassifications
Income/(Loss)
2018
2018
Net unrealized holding loss on securities available for sale, net of tax
$
(4,345
)
$
(494
)
$
—
$
(494
)
$
(4,839
)
Gain on cash flow hedges
1,503
605
(23
)
582
2,085
Accumulated other comprehensive loss, net of tax
$
(2,842
)
$
111
$
(23
)
$
88
$
(2,754
) The following represents the reclassifications out of accumulated other comprehensive income for the three months ended June 30, 2019 and 2018:
Three Months Ended
June 30,
(In thousands)
2019
2018
Affected Line Item in Income Statement
Unrealized gains on cash flow hedge derivatives:
Reclassification adjustment for amounts included in net income
$
(31
)
$
(31
)
Interest expense
Income tax expense
9
8
Income tax expense
Total reclassifications, net of tax
$
(22
)
$
(23
)
The following is a summary of the accumulated other comprehensive (loss)/income balances, net of tax, for the six months ended June 30, 2019 and 2018:
Amount
Other
Reclassified
Comprehensive
Other
From
Income/(Loss)
Comprehensive
Accumulated
Six Months
Balance at
Income/(Loss)
Other
Ended
Balance at
January 1,
Before
Comprehensive
June 30,
June 30,
(In thousands)
2019
Reclassifications
Income/(Loss)
2019
2019
Net unrealized holding gain/(loss) on securities available for sale, net of tax
$
(3,006
)
$
3,904
$
—
$
3,904
$
898
Gain/(loss) on cash flow hedges
661
(3,120
)
(43
)
(3,163
)
(2,502
)
Accumulated other comprehensive loss, net of tax
$
(2,345
)
$
784
$
(43
)
$
741
$
(1,604
)
Amount
Other
Reclassified
Comprehensive
Cumulative
Other
From
Income/(Loss)
Adjustment
Comprehensive
Accumulated
Six Months
Balance at
For Equity
Income/(Loss)
Other
Ended
Balance at
January 1,
Security
Before
Comprehensive
June 30,
June 30,
(In thousands)
2018
(ASU 2016-1)
Reclassifications
Income/(Loss)
2018
2018
Net unrealized holding loss on securities available for sale, net of tax
$
(2,214
)
$
127
$
(2,752
)
$
—
$
(2,752
)
$
(4,839
)
Gain/(loss) on cash flow hedges
1,002
—
1,128
(45
)
1,083
2,085
Accumulated other comprehensive loss, net of tax
$
(1,212
)
$
127
$
(1,624
)
$
(45
)
$
(1,669
)
$
(2,754
) The following represents the reclassifications out of accumulated other comprehensive income for the six months ended June 30, 2019 and 2018:
Six Months Ended
June 30,
(In thousands)
2019
2018
Affected Line Item in Income
Unrealized gains on cash flow hedge derivatives:
Reclassification adjustment for amounts included in net income
$
(62
)
$
(62
)
Interest expense
Income tax expense
19
17
Income tax expense
Total reclassifications, net of tax
$
(43
)
$
(45
)</t>
  </si>
  <si>
    <t>DERIVATIVES</t>
  </si>
  <si>
    <t>Derivative Instruments And Hedging Activities Disclosure [Abstract]</t>
  </si>
  <si>
    <t>11.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table presents information about the interest rate swaps designated as cash flow hedges as of June 30, 2019 and December 31, 2018:
(Dollars in thousands)
June 30, 2019
December 31, 2018
Notional amount
$
230,000
$
230,000
Weighted average pay rate
2.04
%
2.04
%
Weighted average receive rate
2.48
%
2.33
%
Weighted average maturity
2.88
years
2.65
years
Unrealized (loss)/gain, net
$
(3,899
)
$
808
Number of contracts
11
11
Net interest income recorded on these swap transactions totaled $290 thousand and $625 thousand for the three and six months ended June 30, 2019, respectively, and is reported as a component of interest expense. Net interest income recorded on these swap transactions totaled $33 thousand and $13 thousand for the three and six months ended June 30, 2018, respectively, and is reported as a component of interest expense. Cash Flow Hedges The following table presents the net gain recorded in accumulated other comprehensive (loss)/income and the consolidated financial statements relating to the cash flow derivative instruments for the three and six months ended June 30, 2019 and June 30, 2018:
For the Three Months Ended June 30,
(In thousands)
2019
2018
Interest rate contracts
Amount of gain/(loss) recognized in OCI
$
(2,051
)
$
582
Amount of gain/(loss) reclassified from OCI to interest expense
22
23
For the Six Months Ended June 30,
(In thousands)
2019
2018
Interest rate contracts
Amount of gain/(loss) recognized in OCI (effective portion)
$
(3,163
)
$
1,083
Amount of gain/(loss) reclassified from OCI to interest expense
43
45
During the first quarter of 2018, t
June 30, 2019
Notional
Fair
(In thousands)
Amount
Value
Interest rate swaps related to interest-bearing deposits
$
230,000
$
(3,899
)
Total included in other assets
55,000
175
Total included in other liabilities
175,000
(4,074
)
December 31, 2018
Notional
Fair
(In thousands)
Amount
Value
Interest rate swaps related to interest-bearing deposits
$
230,000
$
808
Total included in other assets
130,000
1,657
Total included in other liabilities
100,000
(849
) Derivatives Not Designated as Accounting Hedges: Information about these swaps is as follows:
(Dollars in thousands)
June 30, 2019
December 31, 2018
Notional amount
$
539,092
$
558,690
Fair value
$
30,569
$
9,689
Weighted average pay rates
4.41
%
4.44
%
Weighted average receive rates
4.21
%
4.24
%
Weighted average maturity
7.4
years
7.1
years
Number of contracts
64
67</t>
  </si>
  <si>
    <t>SUBORDINATED DEBT</t>
  </si>
  <si>
    <t>Subordinated Longterm Debt Current And Noncurrent [Abstract]</t>
  </si>
  <si>
    <t xml:space="preserve">12.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s on the Consolidated Statements of Condition. The subordinated debt issuances are included in the Company’s regulatory total capital amount and ratio. In connection with the issuance of the 2017 Notes, the Company obtained ratings from Kroll Bond Rating Agency (“KBRA”). KBRA an assigned investment grade rating of BBB- for the Company’s subordinated debt. </t>
  </si>
  <si>
    <t>LEASES</t>
  </si>
  <si>
    <t>Leases [Abstract]</t>
  </si>
  <si>
    <t>13. LEASES Leases (Topic 842) Targeted Improvements Leases The Company maintains certain property and equipment under direct financing and operating leases. Upon adoption of the new lease guidance, on January 1, 2019, the Company recorded a ROU asset and corresponding lease liability of $7.9 million and $8.2 million, respectively, on the consolidated statement of condition. As of June 30, 2019, the Company's operating lease ROU asset and operating lease liability totaled $11.0 million and $11.3 million, respectively. A weighted average discount rate of 3.35% was used in the measurement of the ROU asset and lease liability as of June 30, 2019. The Company's leases have remaining lease terms between one to 18 years, with a weighted average lease term of 6.06 years at June 30, 2019. The Company’s lease agreements may include options to extend or terminate the lease. The Company’s decision to exercise renewal options is based on an assessment of its current business needs and market factors at the time of the renewal. Total operating lease costs were $757 thousand and $1.4 million for the three and six months ended June 30, 2019, respectively. The variable lease costs were $82 thousand and $155 thousand for the three and six months ended June 30, 2019, respectively. The following is a schedule of the Company's operating lease liabilities by contractual maturity as of June 30, 2019:
(In thousands)
2019
$
2,666
2020
2,506
2021
1,715
2022
1,459
2023
999
Thereafter
2,112
Total lease payments
11,457
Less: imputed interest
188
Total present value of lease payments
11,269
The following table shows the supplemental cash flow information related to the Company’s direct finance and operating leases for the six months ended June 30, 2019:
(In thousands)
Right-of-use asset obtained in exchange for lease obligation
$
7,862
Operating cash flows from operating leases
1,140
Operating cash flows from direct finance leases
196
Financing cash flows from direct finance leases
374</t>
  </si>
  <si>
    <t>ACCOUNTING PRONOUNCEMENTS</t>
  </si>
  <si>
    <t>Accounting Changes And Error Corrections [Abstract]</t>
  </si>
  <si>
    <t xml:space="preserve">14. ACCOUNTING PRONOUNCEMENTS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In July 2018, the FASB issued ASU 2018-11 “Leases (Topic 842) Targeted Improvements” which allows entities adopting ASU No. 2016-02 to choose an additional transition method, under which an entity to initially applies the new leases standard at the adoption date and recognize a cumulative-effect adjustment to the opening balance of retained earnings in the period of adoption. The amendment in this update becomes effective for annual periods and interim periods within those annual periods beginning after December 15, 2018. The Company has elected the transition method permitted by ASU No. 2018-11 under which an entity shall recognize and measure leases that exist at the application date and prior comparative periods are not adjusted. Upon adoption of the new lease guidance on January 1, 2019, the Company recorded a lease liability of approximately $8.2 million, a right-of-use-asset of approximately $7.9 million and a cumulative effect adjustment to retained earnings of $661 thousand.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ASU 2016-13 is effective for annual period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 and lease losses. The Company has evaluated and selected a third-party firm to assist in the development of a CECL program and in the calculation of the allowance for loan and lease losses in preparation for the change to the expected loss model. The Company continues to work towards implementing the accounting, reporting and governance processes required under the new standard and expect to complete the model implementation and validation by the end of the third quarter of 2019. The Company expects to recognize a one-time cumulative-effect adjustment to our allowance for loan and lease losses through retained earnings as of the beginning of the first reporting period in which the new standard is effective. The Company cannot yet determine the magnitude of any such one-time cumulative adjustment or of the overall impact of the new standard on our consolidated financial condition or results of operations.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amendments in this ASU did not have a material impact on the Company’s consolidated financial statements. In August 2018, the FASB issued ASU 2018-13, Fair Value Measurement (Topic 820): Disclosure Framework-Changes to the Disclosure Requirements for Fair Value Measurement </t>
  </si>
  <si>
    <t>PENDING ACQUISITION</t>
  </si>
  <si>
    <t>Business Combinations [Abstract]</t>
  </si>
  <si>
    <t xml:space="preserve">15. PENDING ACQUISITION On July 3, 2019, the Company announced that it had entered into a definitive agreement to acquire Summit, NJ-based Point View Wealth Management, Inc. (“Point View”) with AUM/AUA over $325 million. The transaction is expected to close in the third quarter of 2019 and will be a combination of cash and equity, subject to the receipt of regulatory approval and other customary closing conditions. </t>
  </si>
  <si>
    <t>SUMMARY OF SIGNIFICANT ACCOUNTING POLICIES (Policies)</t>
  </si>
  <si>
    <t>Principles of Consolidation and Organization</t>
  </si>
  <si>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PGB Trust &amp; Investments of Delaware, Peapack Capital Corporation (“PCC”) (formed in the second quarter of 2017), Murphy Capital Management (“MCM”) (acquired in the third quarter of 2017), Quadrant Capital Management (“Quadrant”) (acquired in the fourth quarter of 2017), Lassus Wherley &amp; Associates (“Lassus Wherley”) (acquired in the third quarter of 2018), Peapack-Gladstone Mortgage Group, Inc. and Peapack-Gladstone Mortgage Group’s wholly-owned subsidiary, PG Investment Company of Delaware, Inc. and its wholly-owned subsidiary, Peapack-Gladstone Realty, Inc., a New Jersey real estate investment company. While the following footnotes include the collective results of the Company and the Bank and their subsidiaries, these footnotes primarily reflect the Bank’s and its subsidiaries’ activities. All significant intercompany balances and transactions have been eliminated from the accompanying consolidated financial statements.</t>
  </si>
  <si>
    <t>Basis of Financial Statement Presentation</t>
  </si>
  <si>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t>
  </si>
  <si>
    <t>Segment Information</t>
  </si>
  <si>
    <t>Segment Information : The Company’s business is conducted through two business segments: its banking subsidiary, which involves the delivery of loan and deposit products to customers, and the Private Wealth Management Division, which includes asset management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Gladstone Bank’s Private Wealth Management Division includes: investment management services for individuals and institutions; personal trust services, including services as executor, trustee, administrator, custodian and guardian; and other financial planning, tax preparation and advisory services. This segment also includes the activity from the Delaware subsidiary, PGB Trust and Investments of Delaware, MCM, Quadrant and Lassus Wherley. Wealth management fees are primarily earned based upon AUM and are generally assessed on a monthly or quarterly basis on a tiered fee schedule based on the market value of AUM at the end of the period.</t>
  </si>
  <si>
    <t>Cash and Cash Equivalents</t>
  </si>
  <si>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t>
  </si>
  <si>
    <t>Interest-Earning Deposits in Other Financial Institutions</t>
  </si>
  <si>
    <t>Interest-Earning Deposits in Other Financial Institutions : Interest-earning deposits in other financial institutions mature within one year and are carried at cost.</t>
  </si>
  <si>
    <t>Securities</t>
  </si>
  <si>
    <t xml:space="preserve">Securities : All debt securities are classified as available for sale and are carried at fair value, with unrealized holding gains and losses reported in other comprehensive income/(loss), net of tax, with the exception of the Company’s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Federal Home Loan Bank (FHLB) and Federal Reserve Bank (FRB) Stock</t>
  </si>
  <si>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System and required to own a certain amount of FRB stock. FRB stock is carried at cost and classified as a restricted security. Both cash and stock dividends are reported as income.</t>
  </si>
  <si>
    <t>Loans Held for Sale</t>
  </si>
  <si>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income statement, are based on the difference between the selling price and the carrying value of the related loan sold. U.S. Small Business Administration (SBA) loans originated with the intent to sell in the secondary market are carried at the lower of cost or fair value. SBA loans are generally sold with the servicing rights retained. Total SBA loans serviced totaled $43.8 million and $35.1 million as of June 30, 2019 and December 31, 2018, respectively. SBA loans held for sale totaled $926 thousand and $1.2 million at June 30, 2019 and December 31, 2018, respectively. Loans originated with the intent to hold and subsequently transferred to loans held for sale are carried at the lower of cost or fair value. These are loans that the Company no longer has the intent to hold for the foreseeable future.</t>
  </si>
  <si>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and New York.</t>
  </si>
  <si>
    <t>Allowance for Loan and Lease Losses</t>
  </si>
  <si>
    <t>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June 30, 2019 and December 31, 2018,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Leases</t>
  </si>
  <si>
    <t>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s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Company has two existing finance leases (previously classified as a capital lease and included in premises and equipment on our statement of condition at December 31, 2018) for the Company’s administration building and one branch location. Topic 842 did not materially impact the accounting for these capital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calculated so that the remaining cost of the lease is allocated over the remaining lease term on a straight-line basis, variable lease payments not included in the lease liability, and any impairment of the right-of-use-asset. There are no terms or conditions related to residual value guarantees and no restrictions or covenants that would impact the Company’s ability to pay dividends or to incur additional financial obligations.</t>
  </si>
  <si>
    <t>Derivatives</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SU 2016-09, “Compensation - Stock Compensation (Topic 718), Improvements to Employee Share-Based Payment Accounting,” the Company has elected to account for forfeitures as they occur, rather than estimate expected forfeitures. For the Company’s stock option plans, changes in options outstanding during the six months ended June 30, 2019 were as follows:
Weighted
Weighted
Average
Aggregate
Average
Remaining
Intrinsic
Number of
Exercise
Contractual
Value
Options
Price
Term
(In thousands)
Balance, January 1, 2019
91,310
$
13.63
Exercised during 2019
(1,520
)
14.28
Expired during 2019
(630
)
22.57
Forfeited during 2019
(20,000
)
13.07
Balance, June 30, 2019
69,160
$
13.69
2.33 years
$
998
Vested and expected to vest
69,160
$
13.69
2.33 years
$
998
Exercisable at June 30, 2019
69,160
$
13.69
2.33 years
$
998
The aggregate intrinsic value represents the total pre-tax intrinsic value (the difference between the Company’s closing stock price on the last trading day of the second quarter of 2019 and the exercise price, multiplied by the number of in-the-money options). The Company’s closing stock price on June 30, 2019 was $28.12. There were no stock options granted during the three or six months ended June 30, 2019. The Company has previously granted performance-based and service-based restricted stock awards/units. Service-based awards/units vest ratably over a three or five-year period. There were 729 service-based restricted stock units granted in the second quarter of 2019 with a three-year vesting period and there were 27,925 service-based restricted stock units granted in the second quarter of 2019 with a five-year vesting period. The performance-based awards are dependent upon the Company meeting certain performance criteria and, to the extent the performance criteria are met, will cliff vest at the end of the performance period which is generally three years. There were no performance-based restricted stock units granted in the second quarter of 2019. Changes in non-vested shares dependent on performance criteria for the six months ended June 30, 2019 were as follows:
Weighted
Average
Number of
Grant Date
Shares
Fair Value
Balance, January 1, 2019
42,998
$
35.33
Granted during 2019
47,770
26.34
Balance, June 30, 2019
90,768
$
30.60
Changes in service-based restricted stock awards/units for the six months ended June 30, 2019 were as follows:
Weighted
Average
Number of
Grant Date
Shares
Fair Value
Balance, January 1, 2019
366,541
$
30.64
Granted during 2019
223,396
26.51
Vested during 2019
(140,178
)
27.44
Forfeited during 2019
(3,214
)
31.35
Balance, June 30, 2019
446,545
$
29.98
As of June 30, 2019, there was $46 thousand of total unrecognized compensation cost related to service-based awards. That cost is expected to be recognized over a weighted average period of 0.34 years. As of June 30, 2019, there was $12.8 million of total unrecognized compensation cost related to service-based and performance-based units. That cost is expected to be recognized over a weighted average period of 1.31 years. Stock compensation expense recorded for the second quarters of 2019 and 2018 totaled $1.5 million and $1.3 million, respectively. Stock compensation expense recorded for the six months ended June 30, 2019 and 2018 totaled $2.9 million and $2.4 million, respectively.</t>
  </si>
  <si>
    <t>Employee Stock Purchase Plan</t>
  </si>
  <si>
    <t>Employee Stock Purchase Plan (“ESPP”): In 2014, the shareholders of the Company approved the ESPP. The ESPP provides for the granting of rights to purchase up to 150,000 shares of Corporation common stock. Subject to certain eligibility requirements and restrictions, the ESPP allows employees to purchase shares during four three-month offering periods (“Offering Period”). An amendment to the ESPP plan has changed the offering period to one twelve-month period to commence in the third quarter of 2019. Each participant in the Offering Period is granted an option to purchase a number of shares and may contribute between 1% and 15% of their compensation. At the end of the Offering Period on the purchase date, the number of shares to be purchased by the employee is determined by dividing the employee’s contributions accumulated during the Offering Period by the applicable purchase price. The purchase price is an amount equal to 85% of the closing market price of a share of Company common stock on the purchase date. Participation in the ESPP is entirely voluntary and employees can cancel their purchases at any time during the Offering Period without penalty. The fair value of each purchase right is determined using the Black-Scholes option pricing model. The Company recorded $30 thousand and $59 thousand of expense in salaries and employee benefits expense for the three months ended June 30, 2019 and 2018, respectively, related to the ESPP. Total shares issued under the ESPP during the second quarters of 2019 and 2018 were 8,564 and 9,127, respectively. The Company recorded $75 thousand and $112 thousand of expense in salaries and employee benefits expense for the six months ended June 30, 2019 and 2018, respectively related to the ESPP. Total shares issued under the ESPP for the six months ended June 30, 2019 and 2018 were 18,740 and 15,490, respectively. Management believes the Company to be well capitalized and has more than enough capital for current and future operational needs. Accordingly, Management has considered various capital management techniques to utilize the capital. Therefore, the Company has chosen to move share purchases for the ESPP from a quarterly basis to an annual basis, with the next purchase occurring in May 2020.</t>
  </si>
  <si>
    <t>Earnings per share - Basic and Diluted</t>
  </si>
  <si>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Six Months Ended
June 30,
June 30,
(Dollars in thousands, except per share data)
2019
2018
2019
2018
Net income available to common shareholders
$
11,550
$
11,910
$
22,975
$
22,717
Basic weighted-average shares outstanding
19,447,155
18,930,893
19,399,071
18,770,492
Plus: common stock equivalents
121,216
167,945
129,466
226,487
Diluted weighted-average shares outstanding
19,568,371
19,098,838
19,528,537
18,996,979
Net income per share
Basic
$
0.59
$
0.63
$
1.18
$
1.21
Diluted
0.59
0.62
1.18
1.20
For the three and six months ended June 30, 2019, stock options and restricted stock units totaling 128,634 and 297,828 were not included in the computation of diluted earnings per share because they were antidilutive. For the three and six months ended June 30, 2018, all stock options and warrants were included in the computation of diluted earnings per share because they were all dilutive, meaning that the exercise price of the stock option was greater than the average market price for the period. </t>
  </si>
  <si>
    <t>Income Taxes</t>
  </si>
  <si>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5 or by New Jersey tax authorities for years prior to 2014. The Company recognizes interest and/or penalties related to income tax matters in income tax expens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Restrictions on Cash</t>
  </si>
  <si>
    <t>Restrictions on Cash: A large portion of cash on hand or on deposit with the Federal Reserve Bank was required to meet regulatory reserve and clearing requirements.</t>
  </si>
  <si>
    <t>Comprehensive Income</t>
  </si>
  <si>
    <t xml:space="preserve">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Goodwill and Other Intangible Assets</t>
  </si>
  <si>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September 30 as the date to perform the annual impairment test.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 are amortized on an accelerated basis over their estimated useful lives, which range from 5 to 15 years.</t>
  </si>
  <si>
    <t>SUMMARY OF SIGNIFICANT ACCOUNTING POLICIES (Tables)</t>
  </si>
  <si>
    <t>Schedule of stock option plans, changes in options outstanding</t>
  </si>
  <si>
    <t>For the Company’s stock option plans, changes in options outstanding during the six months ended June 30, 2019 were as follows:
Weighted
Weighted
Average
Aggregate
Average
Remaining
Intrinsic
Number of
Exercise
Contractual
Value
Options
Price
Term
(In thousands)
Balance, January 1, 2019
91,310
$
13.63
Exercised during 2019
(1,520
)
14.28
Expired during 2019
(630
)
22.57
Forfeited during 2019
(20,000
)
13.07
Balance, June 30, 2019
69,160
$
13.69
2.33 years
$
998
Vested and expected to vest
69,160
$
13.69
2.33 years
$
998
Exercisable at June 30, 2019
69,160
$
13.69
2.33 years
$
998</t>
  </si>
  <si>
    <t>Schedule of changes in nonvested performance-based shares</t>
  </si>
  <si>
    <t>Changes in non-vested shares dependent on performance criteria for the six months ended June 30, 2019 were as follows:
Weighted
Average
Number of
Grant Date
Shares
Fair Value
Balance, January 1, 2019
42,998
$
35.33
Granted during 2019
47,770
26.34
Balance, June 30, 2019
90,768
$
30.60</t>
  </si>
  <si>
    <t>Schedule of changes in nonvested shares</t>
  </si>
  <si>
    <t>Changes in service-based restricted stock awards/units for the six months ended June 30, 2019 were as follows:
Weighted
Average
Number of
Grant Date
Shares
Fair Value
Balance, January 1, 2019
366,541
$
30.64
Granted during 2019
223,396
26.51
Vested during 2019
(140,178
)
27.44
Forfeited during 2019
(3,214
)
31.35
Balance, June 30, 2019
446,545
$
29.98</t>
  </si>
  <si>
    <t>Schedule of calculation of basic and diluted earnings per share</t>
  </si>
  <si>
    <t>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Six Months Ended
June 30,
June 30,
(Dollars in thousands, except per share data)
2019
2018
2019
2018
Net income available to common shareholders
$
11,550
$
11,910
$
22,975
$
22,717
Basic weighted-average shares outstanding
19,447,155
18,930,893
19,399,071
18,770,492
Plus: common stock equivalents
121,216
167,945
129,466
226,487
Diluted weighted-average shares outstanding
19,568,371
19,098,838
19,528,537
18,996,979
Net income per share
Basic
$
0.59
$
0.63
$
1.18
$
1.21
Diluted
0.59
0.62
1.18
1.20</t>
  </si>
  <si>
    <t>INVESTMENT SECURITIES AVAILABLE FOR SALE (Tables)</t>
  </si>
  <si>
    <t>Schedule of Amortized Cost and Approximate Fair Value of Securities Available for Sale</t>
  </si>
  <si>
    <t>A summary of amortized cost and approximate fair value of investment securities available for sale included in the consolidated statements of condition as of June 30, 2019 and December 31, 2018 follows:
June 30, 2019
Gross
Gross
Amortized
Unrealized
Unrealized
Fair
(In thousands)
Cost
Gains
Losses
Value
U.S. government-sponsored agencies
$
71,719
$
104
$
(32
)
$
71,791
Mortgage-backed securities –residential
282,924
1,972
(959
)
283,937
SBA pool securities
3,596
—
(9
)
3,587
State and political subdivisions
16,415
48
(20
)
16,443
Corporate bond
3,000
81
—
3,081
Total
$
377,654
$
2,205
$
(1,020
)
$
378,839
December 31, 2018
Gross
Gross
Amortized
Unrealized
Unrealized
Fair
(In thousands)
Cost
Gains
Losses
Value
U.S. government-sponsored agencies
$
102,915
$
82
$
(984
)
$
102,013
Mortgage-backed securities – residential
254,383
418
(3,439
)
251,362
SBA pool securities
3,883
—
(44
)
3,839
State and political subdivisions
17,729
27
(146
)
17,610
Corporate bond
3,000
112
—
3,112
Total
$
381,910
$
639
$
(4,613
)
$
377,936</t>
  </si>
  <si>
    <t>Schedule of Continuous Unrealized Loss Position and the Approximate Fair Value of these Investments</t>
  </si>
  <si>
    <t>The following tables present the Company’s available for sale securities in a continuous unrealized loss position and the approximate fair value of these investments as of June 30, 2019 and December 31, 2018.
June 30, 2019
Duration of Unrealized Loss
Less Than 12 Months
12 Months or Longer
Total
Approximate
Approximate
Approximate
Fair
Unrealized
Fair
Unrealized
Fair
Unrealized
(In thousands)
Value
Losses
Value
Losses
Value
Losses
U.S. government-sponsored agencies
$
4,496
$
(4
)
$
11,969
$
(28
)
$
16,465
$
(32
)
Mortgage-backed securities-residential
15,433
(23
)
103,844
(936
)
119,277
(959
)
SBA pool securities
—
—
3,587
(9
)
3,587
(9
)
State and political subdivisions
—
—
4,111
(20
)
4,111
(20
)
Total
$
19,929
$
(27
)
$
123,511
$
(993
)
$
143,440
$
(1,020
)
December 31, 2018
Duration of Unrealized Loss
Less Than 12 Months
12 Months or Longer
Total
Approximate
Approximate
Approximate
Fair
Unrealized
Fair
Unrealized
Fair
Unrealized
(In thousands)
Value
Losses
Value
Losses
Value
Losses
U.S. government-sponsored agencies
$
18,840
$
(103
)
$
33,600
$
(881
)
$
52,440
$
(984
)
Mortgage-backed securities-residential
51,697
(303
)
136,130
(3,136
)
187,827
(3,439
)
SBA pool securities
—
—
3,839
(44
)
3,839
(44
)
State and political subdivisions
421
(1
)
7,274
(145
)
7,695
(146
)
Total
$
70,958
$
(407
)
$
180,843
$
(4,206
)
$
251,801
$
(4,613
)</t>
  </si>
  <si>
    <t>LOANS AND LEASES (Tables)</t>
  </si>
  <si>
    <t>Schedule of composition of loans categorized by the type of loan</t>
  </si>
  <si>
    <t>Loans outstanding, excluding those held for sale, by general ledger classification, as of June 30, 2019 and December 31, 2018, consisted of the following:
% of
% of
June 30,
Totals
December 31,
Total
(Dollars in thousands)
2019
Loans
2018
Loans
Residential mortgage
$
570,583
14.16
%
$
571,570
14.55
%
Multifamily mortgage
1,129,476
28.03
1,135,805
28.92
Commercial mortgage
694,674
17.24
702,165
17.88
Commercial loans (including equipment financing)
1,517,665
37.67
1,397,057
35.57
Home equity lines of credit
62,522
1.55
62,191
1.58
Consumer loans, including fixed rate home equity loans
53,995
1.34
58,678
1.49
Other loans
424
0.01
465
0.01
Total loans
$
4,029,339
100.00
%
$
3,927,931
100.00
% In determining an appropriate amount for the allowance, the Bank segments and evaluates the loan portfolio based on federal Call Report codes. The following portfolio classes have been identified as of June 30, 2019 and December 31, 2018:
% of
% of
June 30,
Totals
December 31,
Total
(Dollars in thousands)
2019
Loans
2018
Loans
Primary residential mortgage
$
599,450
14.89
%
$
600,891
15.31
%
Home equity lines of credit
62,522
1.55
62,191
1.58
Junior lien loan on residence
7,397
0.18
7,418
0.19
Multifamily property
1,129,476
28.06
1,135,805
28.94
Owner-occupied commercial real estate
249,421
6.20
261,193
6.65
Investment commercial real estate
1,017,505
25.28
1,001,918
25.53
Commercial and industrial
717,851
17.83
616,838
15.72
Lease financing
184,182
4.58
172,643
4.40
Farmland/agricultural production
143
—
149
0.01
Commercial construction loans
125
—
86
0.01
Consumer and other loans
57,415
1.43
65,180
1.66
Total loans
$
4,025,487
100.00
%
$
3,924,312
100.00
%
Net deferred costs
3,852
3,619
Total loans including net deferred costs
$
4,029,339
$
3,927,931</t>
  </si>
  <si>
    <t>Schedule of loan balances by portfolio segment, based on impairment method, and the corresponding balances in the allowance for loan losses</t>
  </si>
  <si>
    <t>The following tables present the loan balances by portfolio class, based on impairment method, and the corresponding balances in the allowance for loan and lease losses (ALLL) as of June 30, 2019 and December 31, 2018:
June 30,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8,791
$
248
$
590,659
$
2,809
$
599,450
$
3,057
Home equity lines of credit
22
—
62,500
155
62,522
155
Junior lien loan on residence
29
—
7,368
15
7,397
15
Multifamily property
—
—
1,129,476
5,744
1,129,476
5,744
Owner-occupied commercial real estate
1,451
—
247,970
2,497
249,421
2,497
Investment commercial real estate
18,091
—
999,414
14,650
1,017,505
14,650
Commercial and industrial
6,557
1,000
711,294
10,463
717,851
11,463
Lease financing
—
—
184,182
1,888
184,182
1,888
Farmland/agricultural production
—
—
143
2
143
2
Commercial construction loans
—
—
125
1
125
1
Consumer and other loans
—
—
57,415
319
57,415
319
Total ALLL
$
34,941
$
1,248
$
3,990,546
$
38,543
$
4,025,487
$
39,791
December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518
$
262
$
591,373
$
3,244
$
600,891
$
3,506
Home equity lines of credit
255
—
61,936
164
62,191
164
Junior lien loan on residence
36
—
7,382
15
7,418
15
Multifamily property
1,262
—
1,134,543
5,959
1,135,805
5,959
Owner-occupied commercial real estate
1,574
—
259,619
2,614
261,193
2,614
Investment commercial real estate
18,655
—
983,263
14,248
1,001,918
14,248
Commercial and industrial
—
—
616,838
9,839
616,838
9,839
Lease financing
—
—
172,643
1,772
172,643
1,772
Farmland/agricultural production
—
—
149
2
149
2
Commercial construction loans
—
—
86
1
86
1
Consumer and other loans
—
—
65,180
384
65,180
384
Total ALLL
$
31,300
$
262
$
3,893,012
$
38,242
$
3,924,312
$
38,504</t>
  </si>
  <si>
    <t>Schedule of loans individually evaluated for impairment</t>
  </si>
  <si>
    <t>The following tables present loans individually evaluated for impairment by class of loans as of June 30, 2019 and December 31, 2018 (The average impaired loans on the following tables represent year to date impaired loans.):
June 30, 2019
Unpaid
Average
Principal
Recorded
Specific
Impaired
(In thousands)
Balance
Investment
Reserves
Loans
With no related allowance recorded:
Primary residential mortgage
$
9,111
$
7,797
$
—
$
8,002
Owner-occupied commercial real estate
2,684
1,451
—
1,593
Investment commercial real estate
20,041
18,091
—
16,829
Home equity lines of credit
25
22
—
151
Junior lien loan on residence
98
29
—
34
Total loans with no related allowance
$
31,959
$
27,390
$
—
$
26,609
With related allowance recorded:
Primary residential mortgage
$
994
$
994
$
248
$
1,047
Commercial and industrial
6,557
6,557
1,000
1,093
Total loans with related allowance
$
7,551
$
7,551
$
1,248
$
2,140
Total loans individually evaluated for Impairment
$
39,510
$
34,941
$
1,248
$
28,749
December 31, 2018
Unpaid
Average
Principal
Recorded
Specific
Impaired
(In thousands)
Balance
Investment
Reserves
Loans
With no related allowance recorded:
Primary residential mortgage
$
9,789
$
8,502
$
—
$
8,042
Owner-occupied commercial real estate
2,741
1,574
—
2,025
Investment commercial real estate
20,179
18,655
—
13,999
Home equity lines of credit
257
255
—
123
Junior lien loan on residence
102
36
—
45
Multifamily property
1,262
1,262
—
105
Total loans with no related allowance
$
34,330
$
30,284
$
—
$
24,339
With related allowance recorded:
Primary residential mortgage
$
1,016
$
1,016
$
262
$
1,144
Total loans with related allowance
$
1,016
$
1,016
$
262
$
1,144
Total loans individually evaluated for impairment
$
35,346
$
31,300
$
262
$
25,483</t>
  </si>
  <si>
    <t>Schedule of recorded investment in nonaccrual and loans past due over 90 days still on accrual</t>
  </si>
  <si>
    <t>The following tables present the recorded investment in nonaccrual and loans past due over 90 days still on accrual by class of loans as of June 30, 2019 and December 31, 2018:
June 30, 2019
Loans Past Due
Over 90 Days
And Still
(In thousands)
Nonaccrual
Accruing Interest
Primary residential mortgage
$
5,019
$
—
Home equity lines of credit
3
—
Junior lien loan on residence
29
—
Owner-occupied commercial real estate
1,451
—
Investment commercial real estate
18,091
—
Commercial and industrial
6,557
—
Total
$
31,150
$
—
December 31, 2018
Loans Past Due
Over 90 Days
And Still
(In thousands)
Nonaccrual
Accruing Interest
Primary residential mortgage
$
5,215
$
—
Home equity lines of credit
235
—
Junior lien loan on residence
36
—
Owner-occupied commercial real estate
1,574
—
Investment commercial real estate
18,655
—
Total
$
25,715
$
—</t>
  </si>
  <si>
    <t>Schedule of aging of past due loans</t>
  </si>
  <si>
    <t>The following tables present the aging of the recorded investment in past due loans as of June 30, 2019 and December 31, 2018 by class of loans, excluding nonaccrual loans:
June 30, 2019
30-59
60-89
Greater Than
Days
Days
90 Days
Total
(In thousands)
Past Due
Past Due
Past Due
Past Due
Primary residential mortgage
$
—
$
105
$
—
$
105
Owner-occupied commercial real estate
—
242
—
242
Commercial construction loans
85
—
—
85
Total
$
85
$
347
$
—
$
432
December 31, 2018
30-59
60-89
Greater Than
Days
Days
90 Days
Total
(In thousands)
Past Due
Past Due
Past Due
Past Due
Primary residential mortgage
$
606
$
491
$
—
$
1,097
Consumer and other loans
2
—
—
2
Total
$
608
$
491
$
—
$
1,099</t>
  </si>
  <si>
    <t>Schedule of the risk category of loans by class of loans</t>
  </si>
  <si>
    <t>As of June 30, 2019, and based on the most recent analysis performed, the risk category of loans by class of loans is as follows:
Special
(In thousands)
Pass
Mention
Substandard
Doubtful
Primary residential mortgage
$
589,731
$
870
$
8,849
$
—
Home equity lines of credit
62,500
—
22
—
Junior lien loan on residence
7,368
—
29
—
Multifamily property
1,127,545
1,586
345
—
Owner-occupied commercial real estate
242,929
-
6,492
—
Investment commercial real estate
966,813
18,024
32,668
—
Commercial and industrial
701,916
8,205
7,730
—
Lease financing
184,182
—
—
—
Farmland/agricultural production
143
—
—
—
Commercial construction loans
39
86
—
—
Consumer and other loans
57,415
—
—
—
Total
$
3,940,581
$
28,771
$
56,135
$
—
As of December 31, 2018, and based on the most recent analysis performed, the risk category of loans by class of loans is as follows:
Special
(In thousands)
Pass
Mention
Substandard
Doubtful
Primary residential mortgage
$
590,372
$
943
$
9,576
$
—
Home equity lines of credit
61,936
—
255
—
Junior lien loan on residence
7,382
—
36
—
Multifamily property
1,130,926
3,263
1,616
—
Owner-occupied commercial real estate
255,417
249
5,527
—
Investment commercial real estate
948,300
20,756
32,862
—
Commercial and industrial
608,262
417
8,159
—
Lease financing
172,643
—
—
—
Farmland/agricultural production
149
—
—
—
Commercial construction loans
—
86
—
—
Consumer and other loans
64,946
—
234
—
Total
$
3,840,333
$
25,714
$
58,265
$
—</t>
  </si>
  <si>
    <t>Schedule of Activity in Allowance for Loan and Lease Losses</t>
  </si>
  <si>
    <t>The activity in the allowance for loan and lease losses for the three months ended June 30, 2019 is summarized below:
April 1,
June 30,
2019
2019
Beginning
Provision
Ending
(In thousands)
ALLL
Charge-offs
Recoveries
(Credit)
ALLL
Primary residential mortgage
$
3,477
$
(80
)
$
9
$
(349
)
$
3,057
Home equity lines of credit
152
—
3
—
155
Junior lien loan on residence
15
—
—
—
15
Multifamily property
5,768
—
—
(24
)
5,744
Owner-occupied commercial real estate
2,534
—
64
(101
)
2,497
Investment commercial real estate
14,410
—
—
240
14,650
Commercial and industrial
10,185
—
5
1,273
11,463
Lease financing
1,803
—
—
85
1,888
Farmland/agricultural production
2
—
—
—
2
Commercial construction loans
1
—
—
—
1
Consumer and other loans
306
(14
)
1
26
319
Total ALLL
$
38,653
$
(94
)
$
82
$
1,150
$
39,791
The activity in the allowance for loan and lease losses for the three months ended June 30, 2018 is summarized below:
April 1,
June 30,
2018
2018
Beginning
Provision
Ending
(In thousands)
ALLL
Charge-offs
Recoveries
(Credit)
ALLL
Primary residential mortgage
$
4,403
$
—
$
139
$
(160
)
$
4,382
Home equity lines of credit
192
—
2
(4
)
190
Junior lien loan on residence
16
—
46
(45
)
17
Multifamily property
9,140
—
—
(881
)
8,259
Owner-occupied commercial real estate
2,364
(64
)
—
225
2,525
Investment commercial real estate
12,367
—
—
1,292
13,659
Commercial and industrial
7,753
(46
)
6
(357
)
7,356
Lease financing
1,036
—
—
275
1,311
Farmland/agricultural production
2
—
—
—
2
Commercial construction loans
1
—
—
—
1
Consumer and other loans
422
(14
)
1
(45
)
364
Total ALLL
$
37,696
$
(124
)
$
194
$
300
$
38,066
The activity in the allowance for loan and lease losses for the six months ended June 30, 2019 is summarized below:
January 1,
June 30,
2019
2019
Beginning
Provision
Ending
(In thousands)
ALLL
Charge-offs
Recoveries
(Credit)
ALLL
Primary residential mortgage
$
3,506
$
(80
)
$
51
$
(420
)
$
3,057
Home equity lines of credit
164
—
5
(14
)
155
Junior lien loan on residence
15
—
11
(11
)
15
Multifamily property
5,959
—
—
(215
)
5,744
Owner-occupied commercial real estate
2,614
—
64
(181
)
2,497
Investment commercial real estate
14,248
—
—
402
14,650
Commercial and industrial
9,839
—
9
1,615
11,463
Lease financing
1,772
—
—
116
1,888
Farmland/agricultural production
2
—
—
—
2
Commercial construction loans
1
—
—
—
1
Consumer and other loans
384
(25
)
2
(42
)
319
Total ALLL
$
38,504
$
(105
)
$
142
$
1,250
$
39,791
The activity in the allowance for loan and lease losses for the six months ended June 30, 2018 is summarized below:
January 1,
June 30,
2018
2018
Beginning
Provision
Ending
(In thousands)
ALLL
Charge-offs
Recoveries
(Credit)
ALLL
Primary residential mortgage
$
4,085
$
(77
)
$
139
$
235
$
4,382
Home equity lines of credit
221
—
4
(35
)
190
Junior lien loan on residence
12
—
55
(50
)
17
Multifamily property
10,007
—
—
(1,748
)
8,259
Owner-occupied commercial real estate
2,385
(64
)
66
138
2,525
Investment commercial real estate
11,933
—
—
1,726
13,659
Commercial and industrial
6,563
(46
)
22
817
7,356
Lease financing
884
—
—
427
1,311
Farmland/agricultural production
—
—
—
2
2
Commercial construction loans
1
—
—
—
1
Consumer and other loans
349
(25
)
2
38
364
Total ALLL
$
36,440
$
(212
)
$
288
$
1,550
$
38,066</t>
  </si>
  <si>
    <t>Schedule of loans modified as troubled debt restructurings</t>
  </si>
  <si>
    <t>The following table presents loans by class modified as TDRs during the three-month period ended June 30, 2018:
Pre-Modification
Post-Modification
Outstanding
Outstanding
Number of
Recorded
Recorded
(Dollars in thousands)
Contracts
Investment
Investment
Investment commercial real estate
1
$
15,351
$
15,351
Total
1
$
15,351
$
15,351
The following table presents loans by class modified as TDRs during the six-month period ended June 30, 2018:
Pre-Modification
Post-Modification
Outstanding
Outstanding
Number of
Recorded
Recorded
(Dollars in thousands)
Contracts
Investment
Investment
Investment commercial real estate
1
$
15,351
$
15,351
Total
1
$
15,351
$
15,351
The following table presents loans by class modified as TDRs that failed to comply with the modified terms in the twelve months following modification and resulted in a payment default at June 30, 2018:
Number of
Recorded
(Dollars in thousands)
Contracts
Investment
Primary residential mortgage
1
$
336
Total
1
$
336</t>
  </si>
  <si>
    <t>DEPOSITS (Tables)</t>
  </si>
  <si>
    <t>Schedule of deposit liabilities</t>
  </si>
  <si>
    <t>The following table sets forth the details of total deposits as of June 30, 2019 and December 31, 2018:
June 30,
December 31,
2019
2018
(Dollars in thousands)
Noninterest-bearing demand deposits
$
544,431
13.29
%
$
463,926
11.91
%
Interest-bearing checking (1)
1,388,821
33.91
1,247,305
32.02
Savings
112,438
2.75
114,674
2.94
Money market
1,207,358
29.48
1,243,369
31.92
Certificates of deposit - retail
570,384
13.93
510,724
13.12
Certificates of deposit - listing service
58,541
1.43
79,195
2.03
Subtotal deposits
3,881,973
94.79
3,659,193
93.94
Interest-bearing demand - Brokered
180,000
4.39
180,000
4.62
Certificates of deposit - Brokered
33,682
0.82
56,147
1.44
Total deposits
$
4,095,655
100.00
%
$
3,895,340
100.00
%
(1)
Interest-bearing checking includes $453.1 million at June 30, 2019 and $434.5 million at December 31, 2018 of reciprocal balances in the Reich &amp; Tang or Promontory Demand Deposit Marketplace program.</t>
  </si>
  <si>
    <t>Schedule of maturities of time deposits</t>
  </si>
  <si>
    <t>The scheduled maturities of certificates of deposit, including brokered certificates of deposit, as of June 30, 2019 are as follows:
(In thousands)
2019
$
228,856
2020
270,032
2021
65,373
2022
36,185
2023
11,600
Over 5 Years
50,561
Total
$
662,607</t>
  </si>
  <si>
    <t>FEDERAL HOME LOAN BANK ADVANCES AND OTHER BORROWINGS (Tables)</t>
  </si>
  <si>
    <t>Schedule of maturity dates of the advances and other borrowings</t>
  </si>
  <si>
    <t>The final maturity dates of the FHLB advances are scheduled as follows:
(In thousands)
2021
$
60,000
2022
20,000
2023
25,000
Total
$
105,000</t>
  </si>
  <si>
    <t>BUSINESS SEGMENTS (Tables)</t>
  </si>
  <si>
    <t>Schedule of Income and Total Assets for Reportable Segments</t>
  </si>
  <si>
    <t>The following tables present the statements of income and total assets for the Corporation’s reportable segments for the three and six months ended June 30, 2019 and 2018.
Three Months Ended June 30, 2019
Wealth
Management
(In thousands)
Banking
Division
Total
Net interest income
$
27,934
$
1,334
$
29,268
Noninterest income
3,151
9,875
13,026
Total income
31,085
11,209
42,294
Provision for loan and lease losses
1,150
—
1,150
Compensation and benefits
12,685
4,858
17,543
Premises and equipment expense
3,046
554
3,600
FDIC expense
277
—
277
Other noninterest expense
2,553
2,200
4,753
Total noninterest expense
19,711
7,612
27,323
Income before income tax expense
11,374
3,597
14,971
Income tax expense
2,581
840
3,421
Net income
$
8,793
$
2,757
$
11,550
Three Months Ended June 30, 2018
Wealth
Management
(In thousands)
Banking
Division
Total
Net interest income
$
27,953
$
1,290
$
29,243
Noninterest income
3,353
8,387
11,740
Total income
31,306
9,677
40,983
Provision for loan and lease losses
300
—
300
Compensation and benefits
11,932
3,894
15,826
Premises and equipment expense
2,982
424
3,406
FDIC Expense
625
—
625
Other noninterest expense
3,145
1,939
5,084
Total noninterest expense
18,984
6,257
25,241
Income before income tax expense
12,322
3,420
15,742
Income tax expense
2,997
835
3,832
Net income
$
9,325
$
2,585
$
11,910
Six Months Ended June 30, 2019
Wealth
Management
(In thousands)
Banking
Division
Total
Net interest income
$
56,500
$
2,775
$
59,275
Noninterest income
5,430
19,325
24,755
Total income
61,930
22,100
84,030
Provision for loan and lease losses
1,250
—
1,250
Compensation and benefits
24,682
10,017
34,699
Premises and equipment expense
5,971
1,017
6,988
FDIC expense
554
—
554
Other noninterest expense
5,311
4,336
9,647
Total noninterest expense
37,768
15,370
53,138
Income before income tax expense
24,162
6,730
30,892
Income tax expense
6,192
1,725
7,917
Net income
$
17,970
$
5,005
$
22,975
Total assets at period end
$
4,791,902
$
79,332
$
4,871,234
Six Months Ended June 30, 2018
Wealth
Management
(In thousands)
Banking
Division
Total
Net interest income
$
54,801
$
2,835
$
57,636
Noninterest income
4,980
16,975
21,955
Total income
59,781
19,810
79,591
Provision for loan and lease losses
1,550
—
1,550
Compensation and benefits
22,263
8,142
30,405
Premises and equipment expense
5,821
855
6,676
FDIC Expense
1,205
—
1,205
Other noninterest expense
5,952
4,040
9,992
Total noninterest expense
36,791
13,037
49,828
Income before income tax expense
22,990
6,773
29,763
Income tax expense
5,442
1,604
7,046
Net income
$
17,548
$
5,169
$
22,717
Total assets at period end
$
4,208,731
$
56,443
$
4,265,174</t>
  </si>
  <si>
    <t>FAIR VALUE (Tables)</t>
  </si>
  <si>
    <t>Schedule of assets measured at fair value on a recurring basis</t>
  </si>
  <si>
    <t>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June 30,
Assets
Inputs
Inputs
(In thousands)
2019
(Level 1)
(Level 2)
(Level 3)
Assets:
Available for sale:
U.S. government-sponsored agencies
$
71,791
$
—
$
71,791
$
—
Mortgage-backed securities-residential
283,937
—
283,937
—
SBA pool securities
3,587
—
3,587
—
State and political subdivisions
16,443
—
16,443
—
Corporate bond
3,081
—
3,081
—
CRA investment fund
4,847
4,847
—
—
Loans held for sale, at fair value
2,343
—
2,343
—
Derivatives:
Cash flow hedges
175
—
175
—
Loan level swaps
30,569
—
30,569
—
Total
$
416,773
$
4,847
$
411,926
$
—
Liabilities:
Derivatives:
Cash flow hedges
$
(4,074
)
$
—
$
(4,074
)
$
—
Loan level swaps
(30,569
)
—
(30,569
)
—
Total
$
(34,643
)
$
—
$
(34,643
)
$
—
Assets Measured on a Recurring Basis
Fair Value Measurements Using
Quoted
Prices in
Active
Significant
Markets For
Other
Significant
Identical
Observable
Unobservable
December 31,
Assets
Inputs
Inputs
(In thousands)
2018
(Level 1)
(Level 2)
(Level 3)
Assets:
Securities available for sale:
U.S. government-sponsored agencies
$
102,013
$
—
$
102,013
$
—
Mortgage-backed securities-residential
251,362
—
251,362
—
SBA pool securities
3,839
—
3,839
—
State and political subdivisions
17,610
—
17,610
—
Corporate bond
3,112
—
3,112
—
CRA investment fund
4,719
4,719
—
—
Loans held for sale, at fair value
1,576
—
1,576
—
Derivatives:
Cash flow hedges
1,657
—
1,657
—
Loan level swaps
9,689
—
9,689
—
Total
$
395,577
$
4,719
$
390,858
$
—
Liabilities:
Derivatives:
Cash flow hedges
$
(849
)
$
—
$
(849
)
$
—
Loan level swaps
(9,689
)
—
(9,689
)
—
Total
$
(10,538
)
$
—
$
(10,538
)
$
—</t>
  </si>
  <si>
    <t>Schedule of residential loans held for sale</t>
  </si>
  <si>
    <t>The following tables present residential loans held for sale, at fair value for the periods indicated:
(In thousands)
June 30, 2019
December 31, 2018
Residential loans contractual balance
$
2,306
$
1,552
Fair value adjustment
37
24
Total fair value of residential loans held for sale
$
2,343
$
1,576</t>
  </si>
  <si>
    <t>Schedule of carrying amounts and estimated fair values of financial instruments</t>
  </si>
  <si>
    <t>The carrying amounts and estimated fair values of financial instruments at June 30, 2019 are as follows:
Fair Value Measurements at June 30, 2019 using
Carrying
(In thousands)
Amount
Level 1
Level 2
Level 3
Total
Financial assets
Cash and cash equivalents
$
304,027
$
304,027
$
—
$
—
$
304,027
Securities available for sale
378,839
—
378,839
—
378,839
CRA investment fund
4,847
4,847
—
—
4,847
FHLB and FRB stock
18,338
—
—
—
N/A
Loans held for sale, at fair value
2,343
—
2,343
—
2,343
Loans held for sale, at lower of cost or fair value
926
—
1,000
—
1,000
Loans, net of allowance for loan and lease losses
3,989,548
—
—
3,946,808
3,946,808
Accrued interest receivable
11,594
—
1,708
9,886
11,594
Cash flow hedges
175
—
175
—
175
Loan level swaps
30,569
—
30,569
—
30,569
Financial liabilities
Deposits
$
4,095,655
$
3,433,048
$
665,573
$
—
$
4,098,621
Federal home loan bank advances
105,000
—
108,401
—
108,401
Subordinated debt
83,305
—
—
84,400
84,400
Accrued interest payable
2,494
430
2,009
55
2,494
Cash flow hedges
4,074
—
4,074
—
4,074
Loan level swap
30,569
—
30,569
—
30,569
The carrying amounts and estimated fair values of financial instruments at December 31, 2018 are as follows:
Fair Value Measurements at December 31, 2018 using
Carrying
(In thousands)
Amount
Level 1
Level 2
Level 3
Total
Financial assets
Cash and cash equivalents
$
160,773
$
160,773
$
—
$
—
$
160,773
Securities available for sale
377,936
—
377,936
—
377,936
CRA investment fund
4,719
4,719
—
—
4,719
FHLB and FRB stock
18,533
—
—
—
N/A
Loans held for sale, at fair value
1,576
—
1,576
—
1,576
Loans held for sale, at lower of cost or fair value
3,542
—
3,654
—
3,654
Loans, net of allowance for loan and lease losses
3,889,427
—
—
3,852,004
3,852,004
Accrued interest receivable
10,814
—
1,875
8,939
10,814
Cash flow Hedges
1,657
—
1,657
—
1,657
Loan level swaps
9,689
—
9,689
—
9,689
Financial liabilities
Deposits
$
3,895,340
$
3,249,274
$
640,997
$
—
$
3,890,271
Federal home loan bank advances
108,000
—
108,950
—
108,950
Subordinated debt
83,193
—
—
82,207
82,207
Accrued interest payable
2,868
331
2,482
55
2,868
Cash flow hedges
849
—
849
—
849
Loan level swaps
9,689
—
9,689
—
9,689</t>
  </si>
  <si>
    <t>REVENUE FROM CONTRACTS WITH CUSTOMERS (Tables)</t>
  </si>
  <si>
    <t>Schedule of Noninterest Income</t>
  </si>
  <si>
    <t>The following table presents the sources of noninterest income for the periods indicated:
For the Three Months Ended June 30,
(In thousands)
2019
2018
Service charges on deposits
Overdraft fees
$
164
$
183
Interchange income
322
326
Other
411
364
Wealth management fees (a)
9,568
8,126
Other (b)
2,561
2,741
Total noninterest other income
$
13,026
$
11,740
For the Six Months Ended June 30,
(In thousands)
2019
2018
Service charges on deposits
Overdraft fees
$
324
$
364
Interchange income
586
616
Other
803
724
Wealth management fees (a)
18,742
16,493
Other (a)
4,300
3,758
Total noninterest other income
$
24,755
$
21,955
(a)
Includes investment brokerage fees.
(b)
All of the other category is outside the scope of ASC 606.</t>
  </si>
  <si>
    <t>Schedule of Noninterest Income by Operating Segment</t>
  </si>
  <si>
    <t>The following table presents the sources of noninterest income by operating segment for the periods indicated:
For the Three Months Ended June 30,
For the Three Months Ended June 30,
2019
2018
(In thousands)
Wealth
Wealth
Revenue by Operating Segment
Banking
Management
Total
Banking
Management
Total
Service charges on deposits
Overdraft fees
$
164
$
—
$
164
$
183
$
—
$
183
Interchange income
322
—
322
326
—
326
Other
411
—
411
364
—
364
Wealth management fees (a)
—
9,568
9,568
—
8,126
8,126
Other (b)
2,254
307
2,561
2,480
261
2,741
Total noninterest income
$
3,151
$
9,875
$
13,026
$
3,353
$
8,387
$
11,740
For the Six Months Ended June 30,
For the Six Months Ended June 30,
(In thousands)
2019
2018
Revenue by Operating
Wealth
Wealth
Segment
Banking
Management
Total
Banking
Management
Total
Service charges on deposits
Overdraft fees
$
324
$
—
$
324
$
364
$
—
$
364
Interchange income
586
—
586
616
—
616
Other
803
—
803
724
—
724
Wealth management fees (a)
—
18,742
18,742
—
16,493
16,493
Other (a)
3,717
583
4,300
3,276
482
3,758
Total noninterest income
$
5,430
$
19,325
$
24,755
$
4,980
$
16,975
$
21,955
(a)
Includes investment brokerage fees.
(b)
All of the other category is outside the scope of ASC 606.</t>
  </si>
  <si>
    <t>OTHER OPERATING EXPENSES (Tables)</t>
  </si>
  <si>
    <t>Schedule of components of other operating expenses</t>
  </si>
  <si>
    <t>The following table presents the major components of other operating expenses for the periods indicated:
Three Months Ended
Six Months Ended
June 30,
June 30,
(In thousands)
2019
2018
2019
2018
Professional and legal fees
968
1,178
2,092
2,292
Telephone
377
271
657
555
Advertising
409
414
768
725
Amortization of intangible assets
229
180
458
359
Provision for ORE
—
204
—
204
Other operating expenses
2,770
2,837
5,672
5,857
Total other operating expenses
$
4,753
$
5,084
$
9,647
$
9,992</t>
  </si>
  <si>
    <t>ACCUMULATED OTHER COMPREHENSIVE (LOSS)/INCOME (Tables)</t>
  </si>
  <si>
    <t>Schedule of accumulated other comprehensive income balances, net of tax</t>
  </si>
  <si>
    <t>The following is a summary of the accumulated other comprehensive income/(loss) balances, net of tax, for the three months ended June 30, 2019 and 2018:
Amount
Other
Reclassified
Comprehensive
Other
From
Income/(Loss)
Comprehensive
Accumulated
Three Months
Balance at
Income/(Loss)
Other
Ended
Balance at
April 1,
Before
Comprehensive
June 30,
June 30,
(In thousands)
2019
Reclassifications
Income/(Loss)
2019
2019
Net unrealized holding loss on securities available for sale, net of tax
$
(1,278
)
$
2,176
—
$
2,176
$
898
Gain/(loss) on cash flow hedges
(451
)
(2,029
)
(22
)
(2,051
)
(2,502
)
Accumulated other comprehensive loss, net of tax
$
(1,729
)
$
147
$
(22
)
$
125
$
(1,604
)
Amount
Other
Reclassified
Comprehensive
Other
From
Income/(Loss)
Comprehensive
Accumulated
Three Months
Balance at
Income/(Loss)
Other
Ended
Balance at
April 1,
Before
Comprehensive
June 30,
June 30,
(In thousands)
2018
Reclassifications
Income/(Loss)
2018
2018
Net unrealized holding loss on securities available for sale, net of tax
$
(4,345
)
$
(494
)
$
—
$
(494
)
$
(4,839
)
Gain on cash flow hedges
1,503
605
(23
)
582
2,085
Accumulated other comprehensive loss, net of tax
$
(2,842
)
$
111
$
(23
)
$
88
$
(2,754
) The following is a summary of the accumulated other comprehensive (loss)/income balances, net of tax, for the six months ended June 30, 2019 and 2018:
Amount
Other
Reclassified
Comprehensive
Other
From
Income/(Loss)
Comprehensive
Accumulated
Six Months
Balance at
Income/(Loss)
Other
Ended
Balance at
January 1,
Before
Comprehensive
June 30,
June 30,
(In thousands)
2019
Reclassifications
Income/(Loss)
2019
2019
Net unrealized holding gain/(loss) on securities available for sale, net of tax
$
(3,006
)
$
3,904
$
—
$
3,904
$
898
Gain/(loss) on cash flow hedges
661
(3,120
)
(43
)
(3,163
)
(2,502
)
Accumulated other comprehensive loss, net of tax
$
(2,345
)
$
784
$
(43
)
$
741
$
(1,604
)
Amount
Other
Reclassified
Comprehensive
Cumulative
Other
From
Income/(Loss)
Adjustment
Comprehensive
Accumulated
Six Months
Balance at
For Equity
Income/(Loss)
Other
Ended
Balance at
January 1,
Security
Before
Comprehensive
June 30,
June 30,
(In thousands)
2018
(ASU 2016-1)
Reclassifications
Income/(Loss)
2018
2018
Net unrealized holding loss on securities available for sale, net of tax
$
(2,214
)
$
127
$
(2,752
)
$
—
$
(2,752
)
$
(4,839
)
Gain/(loss) on cash flow hedges
1,002
—
1,128
(45
)
1,083
2,085
Accumulated other comprehensive loss, net of tax
$
(1,212
)
$
127
$
(1,624
)
$
(45
)
$
(1,669
)
$
(2,754
)</t>
  </si>
  <si>
    <t>Schedule of the reclassifications out of accumulated other comprehensive income</t>
  </si>
  <si>
    <t>The following represents the reclassifications out of accumulated other comprehensive income for the three months ended June 30, 2019 and 2018:
Three Months Ended
June 30,
(In thousands)
2019
2018
Affected Line Item in Income Statement
Unrealized gains on cash flow hedge derivatives:
Reclassification adjustment for amounts included in net income
$
(31
)
$
(31
)
Interest expense
Income tax expense
9
8
Income tax expense
Total reclassifications, net of tax
$
(22
)
$
(23
)
The following represents the reclassifications out of accumulated other comprehensive income for the six months ended June 30, 2019 and 2018:
Six Months Ended
June 30,
(In thousands)
2019
2018
Affected Line Item in Income
Unrealized gains on cash flow hedge derivatives:
Reclassification adjustment for amounts included in net income
$
(62
)
$
(62
)
Interest expense
Income tax expense
19
17
Income tax expense
Total reclassifications, net of tax
$
(43
)
$
(45
)</t>
  </si>
  <si>
    <t>DERIVATIVES (Tables)</t>
  </si>
  <si>
    <t>Schedule of Information about Derivatives</t>
  </si>
  <si>
    <t>The following table presents information about the interest rate swaps designated as cash flow hedges as of June 30, 2019 and December 31, 2018:
(Dollars in thousands)
June 30, 2019
December 31, 2018
Notional amount
$
230,000
$
230,000
Weighted average pay rate
2.04
%
2.04
%
Weighted average receive rate
2.48
%
2.33
%
Weighted average maturity
2.88
years
2.65
years
Unrealized (loss)/gain, net
$
(3,899
)
$
808
Number of contracts
11
11</t>
  </si>
  <si>
    <t>Schedule of Net Gains/(Losses)</t>
  </si>
  <si>
    <t>The following table presents the net gain recorded in accumulated other comprehensive (loss)/income and the consolidated financial statements relating to the cash flow derivative instruments for the three and six months ended June 30, 2019 and June 30, 2018:
For the Three Months Ended June 30,
(In thousands)
2019
2018
Interest rate contracts
Amount of gain/(loss) recognized in OCI
$
(2,051
)
$
582
Amount of gain/(loss) reclassified from OCI to interest expense
22
23
For the Six Months Ended June 30,
(In thousands)
2019
2018
Interest rate contracts
Amount of gain/(loss) recognized in OCI (effective portion)
$
(3,163
)
$
1,083
Amount of gain/(loss) reclassified from OCI to interest expense
43
45</t>
  </si>
  <si>
    <t>Schedule of Notional Amount and Fair Value</t>
  </si>
  <si>
    <t xml:space="preserve">June 30, 2019
Notional
Fair
(In thousands)
Amount
Value
Interest rate swaps related to interest-bearing deposits
$
230,000
$
(3,899
)
Total included in other assets
55,000
175
Total included in other liabilities
175,000
(4,074
)
December 31, 2018
Notional
Fair
(In thousands)
Amount
Value
Interest rate swaps related to interest-bearing deposits
$
230,000
$
808
Total included in other assets
130,000
1,657
Total included in other liabilities
100,000
(849
) </t>
  </si>
  <si>
    <t>Not Designated as Hedging Instrument [Member]</t>
  </si>
  <si>
    <t>Information about these swaps is as follows:
(Dollars in thousands)
June 30, 2019
December 31, 2018
Notional amount
$
539,092
$
558,690
Fair value
$
30,569
$
9,689
Weighted average pay rates
4.41
%
4.44
%
Weighted average receive rates
4.21
%
4.24
%
Weighted average maturity
7.4
years
7.1
years
Number of contracts
64
67</t>
  </si>
  <si>
    <t>LEASES (Tables)</t>
  </si>
  <si>
    <t>Schedule of Operating Lease Liabilities by Contractual Maturity</t>
  </si>
  <si>
    <t>The following is a schedule of the Company's operating lease liabilities by contractual maturity as of June 30, 2019:
(In thousands)
2019
$
2,666
2020
2,506
2021
1,715
2022
1,459
2023
999
Thereafter
2,112
Total lease payments
11,457
Less: imputed interest
188
Total present value of lease payments
11,269</t>
  </si>
  <si>
    <t>Summary of Supplemental Cash Flow Information Related to Direct Finance and Operating Leases</t>
  </si>
  <si>
    <t>The following table shows the supplemental cash flow information related to the Company’s direct finance and operating leases for the six months ended June 30, 2019:
(In thousands)
Right-of-use asset obtained in exchange for lease obligation
$
7,862
Operating cash flows from operating leases
1,140
Operating cash flows from direct finance leases
196
Financing cash flows from direct finance leases
374</t>
  </si>
  <si>
    <t>SUMMARY OF SIGNIFICANT ACCOUNTING POLICIES (Narrative - Other) (Details) $ in Thousands</t>
  </si>
  <si>
    <t>Jun. 30, 2019USD ($)shares</t>
  </si>
  <si>
    <t>Jun. 30, 2018USD ($)shares</t>
  </si>
  <si>
    <t>Jun. 30, 2019USD ($)segmentLeaseLocationshares</t>
  </si>
  <si>
    <t>Dec. 31, 2018USD ($)</t>
  </si>
  <si>
    <t>Number of operating segments | segment</t>
  </si>
  <si>
    <t>Federal funds sales periods</t>
  </si>
  <si>
    <t>1 day</t>
  </si>
  <si>
    <t>Interest-earning deposits maturities period</t>
  </si>
  <si>
    <t>1 year</t>
  </si>
  <si>
    <t>Servicing rights</t>
  </si>
  <si>
    <t>Amount of loans serviced</t>
  </si>
  <si>
    <t>Threshold period for loan</t>
  </si>
  <si>
    <t>30 days</t>
  </si>
  <si>
    <t>Threshold for determining nonaccrual status</t>
  </si>
  <si>
    <t>90 days</t>
  </si>
  <si>
    <t>Number of existing finance leases | Lease</t>
  </si>
  <si>
    <t>Number of branch location | Location</t>
  </si>
  <si>
    <t>Issuance of shares for Employee Stock Purchase Plan, shares | shares</t>
  </si>
  <si>
    <t>Antidilutive securities | shares</t>
  </si>
  <si>
    <t>Employee Stock [Member]</t>
  </si>
  <si>
    <t>Number of share purchase rights authorized | shares</t>
  </si>
  <si>
    <t>Percentage of closing market price on purchase date</t>
  </si>
  <si>
    <t>85.00%</t>
  </si>
  <si>
    <t>Compensation cost</t>
  </si>
  <si>
    <t>Substandard [Member]</t>
  </si>
  <si>
    <t>Loan reserve multiple</t>
  </si>
  <si>
    <t>Special Mention [Member]</t>
  </si>
  <si>
    <t>Consumer and Other [Member]</t>
  </si>
  <si>
    <t>120 days</t>
  </si>
  <si>
    <t>Small Business Administration Loans [Member]</t>
  </si>
  <si>
    <t>Loans held for sale</t>
  </si>
  <si>
    <t>Maximum [Member]</t>
  </si>
  <si>
    <t>Cash equivalents original maturities period</t>
  </si>
  <si>
    <t>Finite-Lived Intangible Asset, Useful Life</t>
  </si>
  <si>
    <t>15 years</t>
  </si>
  <si>
    <t>Maximum [Member] | Employee Stock [Member]</t>
  </si>
  <si>
    <t>Percentage of compensation contributable</t>
  </si>
  <si>
    <t>15.00%</t>
  </si>
  <si>
    <t>Minimum [Member]</t>
  </si>
  <si>
    <t>5 years</t>
  </si>
  <si>
    <t>Minimum [Member] | Employee Stock [Member]</t>
  </si>
  <si>
    <t>1.00%</t>
  </si>
  <si>
    <t>SUMMARY OF SIGNIFICANT ACCOUNTING POLICIES (Stock-Based Compensation Narrative) (Details) - USD ($) $ / shares in Units, $ in Thousands</t>
  </si>
  <si>
    <t>Closing stock price of common stock</t>
  </si>
  <si>
    <t>Stock options granted</t>
  </si>
  <si>
    <t>Employee Stock Option [Member]</t>
  </si>
  <si>
    <t>Option term</t>
  </si>
  <si>
    <t>10 years</t>
  </si>
  <si>
    <t>Vesting term</t>
  </si>
  <si>
    <t>Restricted stock [Member]</t>
  </si>
  <si>
    <t>Unrecognized compensation cost</t>
  </si>
  <si>
    <t>Weighted average period, unrecognized compensation expected to be recognized (in years)</t>
  </si>
  <si>
    <t>4 months 2 days</t>
  </si>
  <si>
    <t>Total compensation cost</t>
  </si>
  <si>
    <t>Restricted stock [Member] | Tranche One [Member]</t>
  </si>
  <si>
    <t>3 years</t>
  </si>
  <si>
    <t>Shares available for grant</t>
  </si>
  <si>
    <t>Restricted stock [Member] | Tranche Two [Member]</t>
  </si>
  <si>
    <t>Performance Shares [Member]</t>
  </si>
  <si>
    <t>Restricted Stock Units [Member]</t>
  </si>
  <si>
    <t>1 year 3 months 21 days</t>
  </si>
  <si>
    <t>SUMMARY OF SIGNIFICANT ACCOUNTING POLICIES (Schedule of Changes in Options Outstanding) (Details) - USD ($) $ / shares in Units, $ in Thousands</t>
  </si>
  <si>
    <t>Number of Options</t>
  </si>
  <si>
    <t>Balance</t>
  </si>
  <si>
    <t>Exercised</t>
  </si>
  <si>
    <t>Expired</t>
  </si>
  <si>
    <t>Forfeited</t>
  </si>
  <si>
    <t>Vested and expected to vest</t>
  </si>
  <si>
    <t>Exercisable</t>
  </si>
  <si>
    <t>Weighted Average Exercise Price</t>
  </si>
  <si>
    <t>Weighted Average Remaining Contractual Term</t>
  </si>
  <si>
    <t>2 years 3 months 29 days</t>
  </si>
  <si>
    <t>Aggregate Intrinsic Value</t>
  </si>
  <si>
    <t>SUMMARY OF SIGNIFICANT ACCOUNTING POLICIES (Schedule of Changes in Restricted Common Shares) (Details)</t>
  </si>
  <si>
    <t>Jun. 30, 2019$ / sharesshares</t>
  </si>
  <si>
    <t>Number of Shares</t>
  </si>
  <si>
    <t>Balance at Beginning | shares</t>
  </si>
  <si>
    <t>Granted | shares</t>
  </si>
  <si>
    <t>Balance at end | shares</t>
  </si>
  <si>
    <t>Weighted Average Grant Date Fair Value</t>
  </si>
  <si>
    <t>Balance at Beginning | $ / shares</t>
  </si>
  <si>
    <t>Granted | $ / shares</t>
  </si>
  <si>
    <t>Balance at end | $ / shares</t>
  </si>
  <si>
    <t>Vested | shares</t>
  </si>
  <si>
    <t>Forfeited | shares</t>
  </si>
  <si>
    <t>Vested | $ / shares</t>
  </si>
  <si>
    <t>Forfeited | $ / shares</t>
  </si>
  <si>
    <t>SUMMARY OF SIGNIFICANT ACCOUNTING POLICIES (Schedule of Earnings per Common Share) (Details) - USD ($) $ / shares in Units, $ in Thousands</t>
  </si>
  <si>
    <t>Net income available to common shareholders</t>
  </si>
  <si>
    <t>Basic weighted-average shares outstanding</t>
  </si>
  <si>
    <t>Plus: common stock equivalents</t>
  </si>
  <si>
    <t>Diluted weighted-average shares outstanding</t>
  </si>
  <si>
    <t>Net income per share</t>
  </si>
  <si>
    <t>INVESTMENT SECURITIES AVAILABLE FOR SALE (Schedule of Amortized Cost and Approximate Fair Value) (Details) - USD ($) $ in Thousands</t>
  </si>
  <si>
    <t>Schedule Of Available For Sale Securities [Line Item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Corporate Bond [Member]</t>
  </si>
  <si>
    <t>INVESTMENT SECURITIES AVAILABLE FOR SALE (Schedule of Securities with Continuous Unrealized Loss Position) (Details) - USD ($) $ in Thousands</t>
  </si>
  <si>
    <t>Approximate Fair Value</t>
  </si>
  <si>
    <t>Less Than 12 Months</t>
  </si>
  <si>
    <t>12 Months or Longer</t>
  </si>
  <si>
    <t>Unrealized Losses</t>
  </si>
  <si>
    <t>U.S. Government Sponsored Entities [Member]</t>
  </si>
  <si>
    <t>INVESTMENT SECURITIES AVAILABLE FOR SALE - Additional Information (Details) - USD ($) $ in Thousands</t>
  </si>
  <si>
    <t>CRA Investment Fund [Member]</t>
  </si>
  <si>
    <t>LOANS AND LEASES (Schedule of Loans Outstanding, by Classification) (Details) - USD ($) $ in Thousands</t>
  </si>
  <si>
    <t>12 Months Ended</t>
  </si>
  <si>
    <t>Total loans</t>
  </si>
  <si>
    <t>Loans and Finance Receivables, Gross [Member] | Credit Concentration Risk [Member]</t>
  </si>
  <si>
    <t>Total loans (in percent)</t>
  </si>
  <si>
    <t>100.00%</t>
  </si>
  <si>
    <t>Unallocated Financing Receivables [Member]</t>
  </si>
  <si>
    <t>Unallocated Financing Receivables [Member] | Loans and Finance Receivables, Gross [Member] | Credit Concentration Risk [Member]</t>
  </si>
  <si>
    <t>0.01%</t>
  </si>
  <si>
    <t>Residential Mortgage [Member] | Residential Portfolio Segment [Member]</t>
  </si>
  <si>
    <t>Residential Mortgage [Member] | Residential Portfolio Segment [Member] | Loans and Finance Receivables, Gross [Member] | Credit Concentration Risk [Member]</t>
  </si>
  <si>
    <t>14.16%</t>
  </si>
  <si>
    <t>14.55%</t>
  </si>
  <si>
    <t>Multifamily Property [Member] | Residential Portfolio Segment [Member]</t>
  </si>
  <si>
    <t>Multifamily Property [Member] | Residential Portfolio Segment [Member] | Loans and Finance Receivables, Gross [Member] | Credit Concentration Risk [Member]</t>
  </si>
  <si>
    <t>28.03%</t>
  </si>
  <si>
    <t>28.92%</t>
  </si>
  <si>
    <t>Commercial Mortgage [Member] | Commercial Real Estate Portfolio Segment [Member]</t>
  </si>
  <si>
    <t>Commercial Mortgage [Member] | Commercial Real Estate Portfolio Segment [Member] | Loans and Finance Receivables, Gross [Member] | Credit Concentration Risk [Member]</t>
  </si>
  <si>
    <t>17.24%</t>
  </si>
  <si>
    <t>17.88%</t>
  </si>
  <si>
    <t>Commercial Loans Including Equipment Financing [Member] | Commercial Real Estate Portfolio Segment [Member]</t>
  </si>
  <si>
    <t>Commercial Loans Including Equipment Financing [Member] | Commercial Real Estate Portfolio Segment [Member] | Loans and Finance Receivables, Gross [Member] | Credit Concentration Risk [Member]</t>
  </si>
  <si>
    <t>37.67%</t>
  </si>
  <si>
    <t>35.57%</t>
  </si>
  <si>
    <t>Home Equity Lines of Credit [Member] | Residential Portfolio Segment [Member]</t>
  </si>
  <si>
    <t>Home Equity Lines of Credit [Member] | Residential Portfolio Segment [Member] | Loans and Finance Receivables, Gross [Member] | Credit Concentration Risk [Member]</t>
  </si>
  <si>
    <t>1.55%</t>
  </si>
  <si>
    <t>1.58%</t>
  </si>
  <si>
    <t>Consumer Loans, Including Home Equity Loans [Member] | Consumer and Other Loans [Member]</t>
  </si>
  <si>
    <t>Consumer Loans, Including Home Equity Loans [Member] | Consumer and Other Loans [Member] | Loans and Finance Receivables, Gross [Member] | Credit Concentration Risk [Member]</t>
  </si>
  <si>
    <t>1.34%</t>
  </si>
  <si>
    <t>1.49%</t>
  </si>
  <si>
    <t>LOANS AND LEASES (Schedule of Loan Balances by Portfolio Class) (Details) - USD ($) $ in Thousands</t>
  </si>
  <si>
    <t>Net deferred costs</t>
  </si>
  <si>
    <t>Total loans including net deferred costs</t>
  </si>
  <si>
    <t>Customer Concentration Risk [Member] | Loans and Finance Receivables, Gross [Member]</t>
  </si>
  <si>
    <t>Residential Portfolio Segment [Member] | Primary Residential Mortgages [Member]</t>
  </si>
  <si>
    <t>Residential Portfolio Segment [Member] | Primary Residential Mortgages [Member] | Customer Concentration Risk [Member] | Loans and Finance Receivables, Gross [Member]</t>
  </si>
  <si>
    <t>14.89%</t>
  </si>
  <si>
    <t>15.31%</t>
  </si>
  <si>
    <t>Residential Portfolio Segment [Member] | Home Equity Lines of Credit [Member]</t>
  </si>
  <si>
    <t>Residential Portfolio Segment [Member] | Home Equity Lines of Credit [Member] | Customer Concentration Risk [Member] | Loans and Finance Receivables, Gross [Member]</t>
  </si>
  <si>
    <t>Residential Portfolio Segment [Member] | Multifamily Property [Member]</t>
  </si>
  <si>
    <t>Residential Portfolio Segment [Member] | Multifamily Property [Member] | Customer Concentration Risk [Member] | Loans and Finance Receivables, Gross [Member]</t>
  </si>
  <si>
    <t>28.06%</t>
  </si>
  <si>
    <t>28.94%</t>
  </si>
  <si>
    <t>Residential Portfolio Segment [Member] | Junior Lien [Member]</t>
  </si>
  <si>
    <t>Residential Portfolio Segment [Member] | Junior Lien [Member] | Customer Concentration Risk [Member] | Loans and Finance Receivables, Gross [Member]</t>
  </si>
  <si>
    <t>0.18%</t>
  </si>
  <si>
    <t>0.19%</t>
  </si>
  <si>
    <t>Commercial Real Estate Portfolio Segment [Member] | Owner Occupied Property [Member]</t>
  </si>
  <si>
    <t>Commercial Real Estate Portfolio Segment [Member] | Owner Occupied Property [Member] | Customer Concentration Risk [Member] | Loans and Finance Receivables, Gross [Member]</t>
  </si>
  <si>
    <t>6.20%</t>
  </si>
  <si>
    <t>6.65%</t>
  </si>
  <si>
    <t>Commercial Real Estate Portfolio Segment [Member] | Investment Property [Member]</t>
  </si>
  <si>
    <t>Commercial Real Estate Portfolio Segment [Member] | Investment Property [Member] | Customer Concentration Risk [Member] | Loans and Finance Receivables, Gross [Member]</t>
  </si>
  <si>
    <t>25.28%</t>
  </si>
  <si>
    <t>25.53%</t>
  </si>
  <si>
    <t>Commercial Portfolio Segment [Member] | Construction Loans [Member]</t>
  </si>
  <si>
    <t>Commercial Portfolio Segment [Member] | Construction Loans [Member] | Customer Concentration Risk [Member] | Loans and Finance Receivables, Gross [Member]</t>
  </si>
  <si>
    <t>Consumer and Other Loans [Member]</t>
  </si>
  <si>
    <t>Consumer and Other Loans [Member] | Customer Concentration Risk [Member] | Loans and Finance Receivables, Gross [Member]</t>
  </si>
  <si>
    <t>1.43%</t>
  </si>
  <si>
    <t>1.66%</t>
  </si>
  <si>
    <t>Commercial and Industrial Sector [Member] | Commercial Portfolio Segment [Member]</t>
  </si>
  <si>
    <t>Commercial and Industrial Sector [Member] | Commercial Portfolio Segment [Member] | Customer Concentration Risk [Member] | Loans and Finance Receivables, Gross [Member]</t>
  </si>
  <si>
    <t>17.83%</t>
  </si>
  <si>
    <t>15.72%</t>
  </si>
  <si>
    <t>Lease Financing [Member]</t>
  </si>
  <si>
    <t>Lease Financing [Member] | Commercial Portfolio Segment [Member] | Customer Concentration Risk [Member] | Loans and Finance Receivables, Gross [Member]</t>
  </si>
  <si>
    <t>4.58%</t>
  </si>
  <si>
    <t>4.40%</t>
  </si>
  <si>
    <t>Agricultural Sector [Member]</t>
  </si>
  <si>
    <t>Agricultural Sector [Member] | Customer Concentration Risk [Member] | Loans and Finance Receivables, Gross [Member]</t>
  </si>
  <si>
    <t>LOANS AND LEASES (Schedule of Balances by Portfolio Class, Based on Impairment Method) (Details) - USD ($) $ in Thousands</t>
  </si>
  <si>
    <t>Mar. 31, 2019</t>
  </si>
  <si>
    <t>Mar. 31, 2018</t>
  </si>
  <si>
    <t>Dec. 31, 2017</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AND LEASES (Narrative) (Details)</t>
  </si>
  <si>
    <t>Jun. 30, 2019USD ($)N</t>
  </si>
  <si>
    <t>Jun. 30, 2018N</t>
  </si>
  <si>
    <t>Financing Receivable Recorded Investment Past Due [Line Items]</t>
  </si>
  <si>
    <t>Impaired non-accrual loans</t>
  </si>
  <si>
    <t>Impaired non-accrual loans performing troubled debt restructured</t>
  </si>
  <si>
    <t>Allowance allocated to troubled debt restructured loans</t>
  </si>
  <si>
    <t>Allowance allocated to non accrual loans</t>
  </si>
  <si>
    <t>Loan receivable, validate risk ratings performed for new lending to existing relationships</t>
  </si>
  <si>
    <t>Loan receivable, validate risk ratings performed for criticized and classified rated borrowers with relationship exposure, value</t>
  </si>
  <si>
    <t>Loan receivable, validate risk ratings performed for random sample of borrowers with relationship, value</t>
  </si>
  <si>
    <t>Loan receivable, validate risk ratings performed for new regulation "O" loan commitments, value</t>
  </si>
  <si>
    <t>Loan receivable validate risk ratings performed for leveraged loans, value</t>
  </si>
  <si>
    <t>Loan receivable validate risk ratings performed for no borrower with commitments, value</t>
  </si>
  <si>
    <t>Troubled debt restructurings specific reserves to customers</t>
  </si>
  <si>
    <t>Subsequent default number of contracts | N</t>
  </si>
  <si>
    <t>Financing receivable impaired loan</t>
  </si>
  <si>
    <t>LOANS AND LEASES (Schedule of Loans Individually Evaluated for Impairment) (Details) - USD ($) $ in Thousands</t>
  </si>
  <si>
    <t>Unpaid Principal Balance</t>
  </si>
  <si>
    <t>With no related allowance recorded</t>
  </si>
  <si>
    <t>With related allowance recorded</t>
  </si>
  <si>
    <t>Total loans individually evaluated for Impairment</t>
  </si>
  <si>
    <t>Recorded Investment</t>
  </si>
  <si>
    <t>Specific Reserves</t>
  </si>
  <si>
    <t>Average Impaired Loans</t>
  </si>
  <si>
    <t>Multifamily Property [Member]</t>
  </si>
  <si>
    <t>Residential Portfolio Segment [Member]</t>
  </si>
  <si>
    <t>Commercial Portfolio Segment [Member] | Commercial and Industrial Sector [Member]</t>
  </si>
  <si>
    <t>LOANS AND LEASES (Schedule of Investment in Nonaccrual and Loans Past Due Over 90 Days) (Details) - USD ($) $ in Thousands</t>
  </si>
  <si>
    <t>Loans Past Due Over 90 Days And Still Accruing Interest</t>
  </si>
  <si>
    <t>LOANS AND LEASES (Schedule of Aging of Past Due Loans) (Details) - USD ($) $ in Thousands</t>
  </si>
  <si>
    <t>Total Past Due</t>
  </si>
  <si>
    <t>30 to 59 Days Past Due [Member]</t>
  </si>
  <si>
    <t>30 to 59 Days Past Due [Member] | Residential Portfolio Segment [Member] | Primary Residential Mortgages [Member]</t>
  </si>
  <si>
    <t>30 to 59 Days Past Due [Member] | Commercial Real Estate Portfolio Segment [Member] | Owner Occupied Property [Member]</t>
  </si>
  <si>
    <t>30 to 59 Days Past Due [Member] | Commercial Portfolio Segment [Member] | Construction Loans [Member]</t>
  </si>
  <si>
    <t>30 to 59 Days Past Due [Member] | Consumer and Other Loans [Member]</t>
  </si>
  <si>
    <t>60 to 89 Days Past Due [Member]</t>
  </si>
  <si>
    <t>60 to 89 Days Past Due [Member] | Residential Portfolio Segment [Member] | Primary Residential Mortgages [Member]</t>
  </si>
  <si>
    <t>60 to 89 Days Past Due [Member] | Commercial Real Estate Portfolio Segment [Member] | Owner Occupied Property [Member]</t>
  </si>
  <si>
    <t>60 to 89 Days Past Due [Member] | Commercial Portfolio Segment [Member] | Construction Loans [Member]</t>
  </si>
  <si>
    <t>60 to 89 Days Past Due [Member] | Consumer and Other Loans [Member]</t>
  </si>
  <si>
    <t>Greater Than 90 Days [Member]</t>
  </si>
  <si>
    <t>Greater Than 90 Days [Member] | Residential Portfolio Segment [Member] | Primary Residential Mortgages [Member]</t>
  </si>
  <si>
    <t>Greater Than 90 Days [Member] | Commercial Real Estate Portfolio Segment [Member] | Owner Occupied Property [Member]</t>
  </si>
  <si>
    <t>Greater Than 90 Days [Member] | Commercial Portfolio Segment [Member] | Construction Loans [Member]</t>
  </si>
  <si>
    <t>Greater Than 90 Days [Member] | Consumer and Other Loans [Member]</t>
  </si>
  <si>
    <t>LOANS AND LEASES (Schedule of Risk Category of Loans by Class of Loans) (Details) - USD ($) $ in Thousands</t>
  </si>
  <si>
    <t>Pass [Member]</t>
  </si>
  <si>
    <t>Pass [Member] | Lease Financing [Member]</t>
  </si>
  <si>
    <t>Pass [Member] | Agricultural Sector [Member]</t>
  </si>
  <si>
    <t>Pass [Member] | Residential Portfolio Segment [Member] | Junior Lien [Member]</t>
  </si>
  <si>
    <t>Pass [Member] | Residential Portfolio Segment [Member] | Primary Residential Mortgages [Member]</t>
  </si>
  <si>
    <t>Pass [Member] | Residential Portfolio Segment [Member] | Home Equity Lines of Credit [Member]</t>
  </si>
  <si>
    <t>Pass [Member] | Residential Portfolio Segment [Member] | Multifamily Property [Member]</t>
  </si>
  <si>
    <t>Pass [Member] | Commercial Real Estate Portfolio Segment [Member] | Owner Occupied Property [Member]</t>
  </si>
  <si>
    <t>Pass [Member] | Commercial Real Estate Portfolio Segment [Member] | Investment Property [Member]</t>
  </si>
  <si>
    <t>Pass [Member] | Commercial Portfolio Segment [Member] | Commercial and Industrial Sector [Member]</t>
  </si>
  <si>
    <t>Pass [Member] | Commercial Portfolio Segment [Member] | Construction Loans [Member]</t>
  </si>
  <si>
    <t>Pass [Member] | Consumer and Other Loans [Member]</t>
  </si>
  <si>
    <t>Special Mention [Member] | Residential Portfolio Segment [Member] | Primary Residential Mortgages [Member]</t>
  </si>
  <si>
    <t>Special Mention [Member] | Residential Portfolio Segment [Member] | Multifamily Property [Member]</t>
  </si>
  <si>
    <t>Special Mention [Member] | Commercial Real Estate Portfolio Segment [Member] | Owner Occupied Property [Member]</t>
  </si>
  <si>
    <t>Special Mention [Member] | Commercial Real Estate Portfolio Segment [Member] | Investment Property [Member]</t>
  </si>
  <si>
    <t>Special Mention [Member] | Commercial Portfolio Segment [Member] | Commercial and Industrial Sector [Member]</t>
  </si>
  <si>
    <t>Special Mention [Member] | Commercial Portfolio Segment [Member] | Construction Loans [Member]</t>
  </si>
  <si>
    <t>Substandard [Member] | Residential Portfolio Segment [Member] | Junior Lien [Member]</t>
  </si>
  <si>
    <t>Substandard [Member] | Residential Portfolio Segment [Member] | Primary Residential Mortgages [Member]</t>
  </si>
  <si>
    <t>Substandard [Member] | Residential Portfolio Segment [Member] | Home Equity Lines of Credit [Member]</t>
  </si>
  <si>
    <t>Substandard [Member] | Residential Portfolio Segment [Member] | Multifamily Property [Member]</t>
  </si>
  <si>
    <t>Substandard [Member] | Commercial Real Estate Portfolio Segment [Member] | Owner Occupied Property [Member]</t>
  </si>
  <si>
    <t>Substandard [Member] | Commercial Real Estate Portfolio Segment [Member] | Investment Property [Member]</t>
  </si>
  <si>
    <t>Substandard [Member] | Commercial Portfolio Segment [Member] | Commercial and Industrial Sector [Member]</t>
  </si>
  <si>
    <t>Substandard [Member] | Consumer and Other Loans [Member]</t>
  </si>
  <si>
    <t>LOANS AND LEASE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LOANS AND LEASES (Schedule of Loans Modified as Troubled Debt Restructurings) (Details) $ in Thousands</t>
  </si>
  <si>
    <t>Jun. 30, 2018USD ($)N</t>
  </si>
  <si>
    <t>Number of Contracts | N</t>
  </si>
  <si>
    <t>Pre-Modification Outstanding Recorded Investment</t>
  </si>
  <si>
    <t>Post-Modification Outstanding Recorded Investment</t>
  </si>
  <si>
    <t>LOANS AND LEASES (Schedule of Modified as Troubled Debt Restructurings Subsequently Defaulted) (Details) $ in Thousands</t>
  </si>
  <si>
    <t>Jun. 30, 2019N</t>
  </si>
  <si>
    <t>Number of Subsequently Defaulted Contracts | N</t>
  </si>
  <si>
    <t>Subsequently Defaulted Recorded Investment | $</t>
  </si>
  <si>
    <t>DEPOSITS (Details of Total Deposits) (Details) - USD ($) $ in Thousands</t>
  </si>
  <si>
    <t>Time deposits over $250,000</t>
  </si>
  <si>
    <t>Interest-bearing checking</t>
  </si>
  <si>
    <t>Money market</t>
  </si>
  <si>
    <t>Interest-bearing demand - Brokered</t>
  </si>
  <si>
    <t>Certificates of deposit - Brokered</t>
  </si>
  <si>
    <t>Reciprocal balances</t>
  </si>
  <si>
    <t>%</t>
  </si>
  <si>
    <t>13.29%</t>
  </si>
  <si>
    <t>11.91%</t>
  </si>
  <si>
    <t>33.91%</t>
  </si>
  <si>
    <t>32.02%</t>
  </si>
  <si>
    <t>2.75%</t>
  </si>
  <si>
    <t>2.94%</t>
  </si>
  <si>
    <t>29.48%</t>
  </si>
  <si>
    <t>31.92%</t>
  </si>
  <si>
    <t>13.93%</t>
  </si>
  <si>
    <t>13.12%</t>
  </si>
  <si>
    <t>2.03%</t>
  </si>
  <si>
    <t>94.79%</t>
  </si>
  <si>
    <t>93.94%</t>
  </si>
  <si>
    <t>4.39%</t>
  </si>
  <si>
    <t>4.62%</t>
  </si>
  <si>
    <t>0.82%</t>
  </si>
  <si>
    <t>1.44%</t>
  </si>
  <si>
    <t>DEPOSITS (Scheduled Maturities of Time Deposits) (Details) $ in Thousands</t>
  </si>
  <si>
    <t>Jun. 30, 2019USD ($)</t>
  </si>
  <si>
    <t>Scheduled maturities of time deposits</t>
  </si>
  <si>
    <t>2020</t>
  </si>
  <si>
    <t>2021</t>
  </si>
  <si>
    <t>2022</t>
  </si>
  <si>
    <t>2023</t>
  </si>
  <si>
    <t>Over 5 Years</t>
  </si>
  <si>
    <t>FEDERAL HOME LOAN BANK ADVANCES AND OTHER BORROWINGS (Narrative) (Details) - USD ($) $ in Thousands</t>
  </si>
  <si>
    <t>Advances from Federal Home Loan Banks</t>
  </si>
  <si>
    <t>FHLB interest rate</t>
  </si>
  <si>
    <t>3.20%</t>
  </si>
  <si>
    <t>3.17%</t>
  </si>
  <si>
    <t>Advances with fixed maturity dates</t>
  </si>
  <si>
    <t>Weighted average interest rate on fixed maturity advances</t>
  </si>
  <si>
    <t>Residential mortgages pledged as collateral for advances</t>
  </si>
  <si>
    <t>Multifamily mortgage loans pledged as collateral for advances</t>
  </si>
  <si>
    <t>Investment pledges against advances</t>
  </si>
  <si>
    <t>Overnight borrowings with FHLB</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BUSINESS SEGMENTS - Additional Information (Details)</t>
  </si>
  <si>
    <t>Jun. 30, 2019segment</t>
  </si>
  <si>
    <t>Number of Operating Segments</t>
  </si>
  <si>
    <t>BUSINESS SEGMENTS - Schedule of Income and Total Assets for Reportable Segments (Details) - USD ($) $ in Thousands</t>
  </si>
  <si>
    <t>Net interest income</t>
  </si>
  <si>
    <t>Noninterest income</t>
  </si>
  <si>
    <t>Total income</t>
  </si>
  <si>
    <t>Compensation and benefits</t>
  </si>
  <si>
    <t>Premises and equipment expense</t>
  </si>
  <si>
    <t>FDIC expense</t>
  </si>
  <si>
    <t>Other noninterest expense</t>
  </si>
  <si>
    <t>Total noninterest expense</t>
  </si>
  <si>
    <t>Income before income tax expense</t>
  </si>
  <si>
    <t>Total assets at period end</t>
  </si>
  <si>
    <t>Banking [Member]</t>
  </si>
  <si>
    <t>Wealth Management Division [Member]</t>
  </si>
  <si>
    <t>FAIR VALUE (Narrative) (Details)</t>
  </si>
  <si>
    <t>Fair Value Measurement Inputs and Valuation Techniques [Line Items]</t>
  </si>
  <si>
    <t>Fair value transfers between level 1 and level 2</t>
  </si>
  <si>
    <t>Loans Receivable [Member] | Property A [Member]</t>
  </si>
  <si>
    <t>Discount rate</t>
  </si>
  <si>
    <t>Age of appraisal</t>
  </si>
  <si>
    <t>12 months</t>
  </si>
  <si>
    <t>FAIR VALUE (Schedule of Assets Measured on a Recurring Basis) (Details) - USD ($) $ in Thousands</t>
  </si>
  <si>
    <t>Recurring Basis [Member]</t>
  </si>
  <si>
    <t>Recurring Basis [Member] | Designated as Hedging Instrument [Member]</t>
  </si>
  <si>
    <t>Recurring Basis [Member] | Not Designated as Hedging Instrument [Member]</t>
  </si>
  <si>
    <t>Recurring Basis [Member] | Quoted Prices in Active Market For Identical Assets (Level 1) [Member]</t>
  </si>
  <si>
    <t>Recurring Basis [Member] | Significant Other Observable Inputs (Level 2) [Member]</t>
  </si>
  <si>
    <t>Recurring Basis [Member] | Significant Other Observable Inputs (Level 2) [Member] | Designated as Hedging Instrument [Member]</t>
  </si>
  <si>
    <t>Recurring Basis [Member] | Significant Other Observable Inputs (Level 2) [Member] | Not Designated as Hedging Instrument [Member]</t>
  </si>
  <si>
    <t>U.S. Government-Sponsored Entities [Member] | Recurring Basis [Member]</t>
  </si>
  <si>
    <t>U.S. Government-Sponsored Entities [Member] | Recurring Basis [Member] | Significant Other Observable Inputs (Level 2) [Member]</t>
  </si>
  <si>
    <t>Mortgage-Backed Securities-Residential [Member] | Recurring Basis [Member]</t>
  </si>
  <si>
    <t>Mortgage-Backed Securities-Residential [Member] | Recurring Basis [Member] | Significant Other Observable Inputs (Level 2) [Member]</t>
  </si>
  <si>
    <t>SBA Pool Securities [Member] | Recurring Basis [Member]</t>
  </si>
  <si>
    <t>SBA Pool Securities [Member] | Recurring Basis [Member] | Significant Other Observable Inputs (Level 2) [Member]</t>
  </si>
  <si>
    <t>State and Political Subdivisions [Member] | Recurring Basis [Member]</t>
  </si>
  <si>
    <t>State and Political Subdivisions [Member] | Recurring Basis [Member] | Significant Other Observable Inputs (Level 2) [Member]</t>
  </si>
  <si>
    <t>Corporate Bond [Member] | Recurring Basis [Member]</t>
  </si>
  <si>
    <t>Corporate Bond [Member] | Recurring Basis [Member] | Significant Other Observable Inputs (Level 2) [Member]</t>
  </si>
  <si>
    <t>CRA Investment Fund [Member] | Recurring Basis [Member]</t>
  </si>
  <si>
    <t>CRA Investment Fund [Member] | Recurring Basis [Member] | Quoted Prices in Active Market For Identical Assets (Level 1)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Financial Instruments) (Details) - USD ($) $ in Thousands</t>
  </si>
  <si>
    <t>Financial Assets:</t>
  </si>
  <si>
    <t>FHLB and FRB stock</t>
  </si>
  <si>
    <t>Financial Liabilities:</t>
  </si>
  <si>
    <t>Federal home loan bank advances</t>
  </si>
  <si>
    <t>Carrying Value [Member]</t>
  </si>
  <si>
    <t>Cash and cash equivalents</t>
  </si>
  <si>
    <t>CRA investment fund</t>
  </si>
  <si>
    <t>Loans, net of allowance for loan and lease losses</t>
  </si>
  <si>
    <t>Deposits</t>
  </si>
  <si>
    <t>Subordinated debt</t>
  </si>
  <si>
    <t>Accrued interest payable</t>
  </si>
  <si>
    <t>Carrying Value [Member] | Designated as Hedging Instrument [Member]</t>
  </si>
  <si>
    <t>Carrying Value [Member] | Not Designated as Hedging Instrument [Member]</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Fair value [Member] | Designated as Hedging Instrument [Member]</t>
  </si>
  <si>
    <t>Fair value [Member] | Designated as Hedging Instrument [Member] | Significant Other Observable Inputs (Level 2) [Member]</t>
  </si>
  <si>
    <t>Fair value [Member] | Not Designated as Hedging Instrument [Member]</t>
  </si>
  <si>
    <t>Fair value [Member] | Not Designated as Hedging Instrument [Member] | Significant Other Observable Inputs (Level 2) [Member]</t>
  </si>
  <si>
    <t>REVENUE FROM CONTRACTS WITH CUSTOMERS (Schedule of Noninterest Income) (Details) - USD ($) $ in Thousands</t>
  </si>
  <si>
    <t>Service charges on deposits</t>
  </si>
  <si>
    <t>Overdraft fees</t>
  </si>
  <si>
    <t>Interchange income</t>
  </si>
  <si>
    <t>Other</t>
  </si>
  <si>
    <t>Wealth management fees</t>
  </si>
  <si>
    <t>[2]</t>
  </si>
  <si>
    <t>Includes investment brokerage fees.</t>
  </si>
  <si>
    <t>All of the other category is outside the scope of ASC 606.</t>
  </si>
  <si>
    <t>REVENUE FROM CONTRACTS WITH CUSTOMERS (Schedule of Noninterest Income by Operating Segment) (Details) - USD ($) $ in Thousands</t>
  </si>
  <si>
    <t>REVENUE FROM CONTRACTS WITH CUSTOMERS - Narrative (Details) - USD ($) $ in Thousands</t>
  </si>
  <si>
    <t>Cardholder rewards [Member]</t>
  </si>
  <si>
    <t>OTHER OPERATING EXPENSES (Details) - USD ($) $ in Thousands</t>
  </si>
  <si>
    <t>Other operating expenses</t>
  </si>
  <si>
    <t>Professional and legal fees</t>
  </si>
  <si>
    <t>Telephone</t>
  </si>
  <si>
    <t>Advertising</t>
  </si>
  <si>
    <t>Provision for ORE</t>
  </si>
  <si>
    <t>Total other operating expense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Net Unrealized Holding Gain/(Loss) on Securities Available for Sale, Net of Tax [Member] | ASU 2016-01 [Member]</t>
  </si>
  <si>
    <t>Cumulative Adjustment For Equity Security</t>
  </si>
  <si>
    <t>Gain/(Loss) on Cash Flow Hedge [Member]</t>
  </si>
  <si>
    <t>Amount Reclassified From Accumulated Other Comprehensive Income/(Loss)</t>
  </si>
  <si>
    <t>Accumulated Other Comprehensive Loss, Net of Tax [Member]</t>
  </si>
  <si>
    <t>Accumulated Other Comprehensive Loss, Net of Tax [Member] | ASU 2016-01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 Gain/(Loss) on Cash Flow Hedge [Member]</t>
  </si>
  <si>
    <t>Interest expense</t>
  </si>
  <si>
    <t>DERIVATIVES-Additional Information (Details)</t>
  </si>
  <si>
    <t>Jun. 30, 2018USD ($)</t>
  </si>
  <si>
    <t>Mar. 31, 2018USD ($)N</t>
  </si>
  <si>
    <t>Derivative [Line Items]</t>
  </si>
  <si>
    <t>Interest Rate Swap [Member] | Designated as Hedging Instrument [Member]</t>
  </si>
  <si>
    <t>Notional Amount</t>
  </si>
  <si>
    <t>Unrealized after-tax gain of accumulated other comprehensive income loss</t>
  </si>
  <si>
    <t>Interest income</t>
  </si>
  <si>
    <t>Derivative number of instruments terminated | N</t>
  </si>
  <si>
    <t>DERIVATIVES-(Schedule of Information about Derivatives) (Details) - Interest Rate Swap [Member] - Designated as Hedging Instrument [Member]</t>
  </si>
  <si>
    <t>Dec. 31, 2018USD ($)N</t>
  </si>
  <si>
    <t>Weighted average pay rate</t>
  </si>
  <si>
    <t>2.04%</t>
  </si>
  <si>
    <t>Weighted average receive rate</t>
  </si>
  <si>
    <t>2.48%</t>
  </si>
  <si>
    <t>2.33%</t>
  </si>
  <si>
    <t>Weighted average maturity</t>
  </si>
  <si>
    <t>2 years 10 months 17 days</t>
  </si>
  <si>
    <t>2 years 7 months 24 days</t>
  </si>
  <si>
    <t>Unrealized (loss)/gain, net</t>
  </si>
  <si>
    <t>Number of contracts | N</t>
  </si>
  <si>
    <t>DERIVATIVES-(Schedule of Net Gains/(Losses)) (Details) - Interest Rate Swap [Member] - Designated as Hedging Instrument [Member] - USD ($) $ in Thousands</t>
  </si>
  <si>
    <t>Amount of gain/(loss) recognized in OCI</t>
  </si>
  <si>
    <t>Amount of gain/(loss) reclassified from OCI to interest expense</t>
  </si>
  <si>
    <t>DERIVATIVES-(Schedule of Notional Amount and Fair Value) (Details) - Designated as Hedging Instrument [Member] - Interest Rate Swap [Member] - USD ($)</t>
  </si>
  <si>
    <t>Other Assets [Member]</t>
  </si>
  <si>
    <t>Other Liabilities [Member]</t>
  </si>
  <si>
    <t>DERIVATIVES-(Schedule of Information about Derivatives-Not Designated as Hedging Instrument) (Details) - Loan Level Swaps [Member] - Not Designated as Hedging Instrument [Member] $ in Thousands</t>
  </si>
  <si>
    <t>4.41%</t>
  </si>
  <si>
    <t>4.44%</t>
  </si>
  <si>
    <t>4.21%</t>
  </si>
  <si>
    <t>4.24%</t>
  </si>
  <si>
    <t>7 years 4 months 24 days</t>
  </si>
  <si>
    <t>7 years 1 month 6 days</t>
  </si>
  <si>
    <t>SUBORDINATED DEBT (Details) - USD ($) $ in Thousands</t>
  </si>
  <si>
    <t>1 Months Ended</t>
  </si>
  <si>
    <t>Jun. 30, 2016</t>
  </si>
  <si>
    <t>Parent Company [Member]</t>
  </si>
  <si>
    <t>Debt Instrument [Line Items]</t>
  </si>
  <si>
    <t>Net proceeds used to contribute to the Bank</t>
  </si>
  <si>
    <t>Proceeds from debt retained by parent</t>
  </si>
  <si>
    <t>Subordinated Debt [Member]</t>
  </si>
  <si>
    <t>Principal amount</t>
  </si>
  <si>
    <t>Non-callable term</t>
  </si>
  <si>
    <t>Notes maturity date</t>
  </si>
  <si>
    <t>Dec. 15,
		2027</t>
  </si>
  <si>
    <t>Jun. 30,
		2026</t>
  </si>
  <si>
    <t>Fixed interest rate</t>
  </si>
  <si>
    <t>4.75%</t>
  </si>
  <si>
    <t>6.00%</t>
  </si>
  <si>
    <t>LIBOR spread</t>
  </si>
  <si>
    <t>2.54%</t>
  </si>
  <si>
    <t>4.85%</t>
  </si>
  <si>
    <t>Debt issuance costs</t>
  </si>
  <si>
    <t>LEASES - Additional Information (Details) - USD ($) $ in Thousands</t>
  </si>
  <si>
    <t>Jan. 01, 2019</t>
  </si>
  <si>
    <t>Lessee Lease Description [Line Items]</t>
  </si>
  <si>
    <t>Weighted average discount rate</t>
  </si>
  <si>
    <t>3.35%</t>
  </si>
  <si>
    <t>Weighted average lease term</t>
  </si>
  <si>
    <t>6 years 21 days</t>
  </si>
  <si>
    <t>Lease cost</t>
  </si>
  <si>
    <t>Variable lease costs</t>
  </si>
  <si>
    <t>Remaining lease term</t>
  </si>
  <si>
    <t>18 years</t>
  </si>
  <si>
    <t>LEASES (Schedule of Operating Lease Liabilities by Contractual Maturity) (Details) - USD ($) $ in Thousands</t>
  </si>
  <si>
    <t>Thereafter</t>
  </si>
  <si>
    <t>Total lease payments</t>
  </si>
  <si>
    <t>Less: imputed interest</t>
  </si>
  <si>
    <t>Total present value of lease payments</t>
  </si>
  <si>
    <t>LEASES (Summary of Supplemental Cash Flow Information Related to Direct Finance and Operating Leases) (Details) $ in Thousands</t>
  </si>
  <si>
    <t>Right-of-use asset obtained in exchange for lease obligation</t>
  </si>
  <si>
    <t>Operating cash flows from operating leases</t>
  </si>
  <si>
    <t>Operating cash flows from direct finance leases</t>
  </si>
  <si>
    <t>Financing cash flows from direct finance leases</t>
  </si>
  <si>
    <t>ACCOUNTING PRONOUNCEMENTS (Details) - USD ($) $ in Thousands</t>
  </si>
  <si>
    <t>Lease liability</t>
  </si>
  <si>
    <t>Right-of-use asset</t>
  </si>
  <si>
    <t>Cumulative effect adjustment to retained earnings</t>
  </si>
  <si>
    <t>PENDING ACQUISITION - Additional Information (Details) - Subsequent Event [Member] - Point View [Member] $ in Millions</t>
  </si>
  <si>
    <t>Jul. 03, 2019USD ($)</t>
  </si>
  <si>
    <t>Business Acquisition [Line Items]</t>
  </si>
  <si>
    <t>Date of acquisition agreement</t>
  </si>
  <si>
    <t>Jul. 3,
		2019</t>
  </si>
  <si>
    <t>Purchase price, combination of cash and equ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19456312</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v>
      </c>
      <c r="D1" s="2" t="s">
        <v>50</v>
      </c>
    </row>
    <row r="2" spans="1:4">
      <c r="A2" s="3" t="s">
        <v>51</v>
      </c>
    </row>
    <row r="3" spans="1:4">
      <c r="A3" s="4" t="s">
        <v>52</v>
      </c>
      <c r="C3" s="6" t="n">
        <v>5351</v>
      </c>
      <c r="D3" s="6" t="n">
        <v>5914</v>
      </c>
    </row>
    <row r="4" spans="1:4">
      <c r="A4" s="4" t="s">
        <v>53</v>
      </c>
      <c r="C4" s="5" t="n">
        <v>101</v>
      </c>
      <c r="D4" s="5" t="n">
        <v>101</v>
      </c>
    </row>
    <row r="5" spans="1:4">
      <c r="A5" s="4" t="s">
        <v>54</v>
      </c>
      <c r="C5" s="5" t="n">
        <v>298575</v>
      </c>
      <c r="D5" s="5" t="n">
        <v>154758</v>
      </c>
    </row>
    <row r="6" spans="1:4">
      <c r="A6" s="4" t="s">
        <v>55</v>
      </c>
      <c r="C6" s="5" t="n">
        <v>304027</v>
      </c>
      <c r="D6" s="5" t="n">
        <v>160773</v>
      </c>
    </row>
    <row r="7" spans="1:4">
      <c r="A7" s="4" t="s">
        <v>56</v>
      </c>
      <c r="C7" s="5" t="n">
        <v>378839</v>
      </c>
      <c r="D7" s="5" t="n">
        <v>377936</v>
      </c>
    </row>
    <row r="8" spans="1:4">
      <c r="A8" s="4" t="s">
        <v>57</v>
      </c>
      <c r="C8" s="5" t="n">
        <v>4847</v>
      </c>
      <c r="D8" s="5" t="n">
        <v>4719</v>
      </c>
    </row>
    <row r="9" spans="1:4">
      <c r="A9" s="4" t="s">
        <v>58</v>
      </c>
      <c r="C9" s="5" t="n">
        <v>18338</v>
      </c>
      <c r="D9" s="5" t="n">
        <v>18533</v>
      </c>
    </row>
    <row r="10" spans="1:4">
      <c r="A10" s="4" t="s">
        <v>59</v>
      </c>
      <c r="C10" s="5" t="n">
        <v>2343</v>
      </c>
      <c r="D10" s="5" t="n">
        <v>1576</v>
      </c>
    </row>
    <row r="11" spans="1:4">
      <c r="A11" s="4" t="s">
        <v>60</v>
      </c>
      <c r="C11" s="5" t="n">
        <v>926</v>
      </c>
      <c r="D11" s="5" t="n">
        <v>3542</v>
      </c>
    </row>
    <row r="12" spans="1:4">
      <c r="A12" s="4" t="s">
        <v>61</v>
      </c>
      <c r="C12" s="5" t="n">
        <v>4029339</v>
      </c>
      <c r="D12" s="5" t="n">
        <v>3927931</v>
      </c>
    </row>
    <row r="13" spans="1:4">
      <c r="A13" s="4" t="s">
        <v>62</v>
      </c>
      <c r="C13" s="5" t="n">
        <v>39791</v>
      </c>
      <c r="D13" s="5" t="n">
        <v>38504</v>
      </c>
    </row>
    <row r="14" spans="1:4">
      <c r="A14" s="4" t="s">
        <v>63</v>
      </c>
      <c r="C14" s="5" t="n">
        <v>3989548</v>
      </c>
      <c r="D14" s="5" t="n">
        <v>3889427</v>
      </c>
    </row>
    <row r="15" spans="1:4">
      <c r="A15" s="4" t="s">
        <v>64</v>
      </c>
      <c r="C15" s="5" t="n">
        <v>20987</v>
      </c>
      <c r="D15" s="5" t="n">
        <v>27408</v>
      </c>
    </row>
    <row r="16" spans="1:4">
      <c r="A16" s="4" t="s">
        <v>65</v>
      </c>
      <c r="C16" s="5" t="n">
        <v>11594</v>
      </c>
      <c r="D16" s="5" t="n">
        <v>10814</v>
      </c>
    </row>
    <row r="17" spans="1:4">
      <c r="A17" s="4" t="s">
        <v>66</v>
      </c>
      <c r="C17" s="5" t="n">
        <v>45744</v>
      </c>
      <c r="D17" s="5" t="n">
        <v>45353</v>
      </c>
    </row>
    <row r="18" spans="1:4">
      <c r="A18" s="4" t="s">
        <v>67</v>
      </c>
      <c r="C18" s="5" t="n">
        <v>24417</v>
      </c>
      <c r="D18" s="5" t="n">
        <v>24417</v>
      </c>
    </row>
    <row r="19" spans="1:4">
      <c r="A19" s="4" t="s">
        <v>68</v>
      </c>
      <c r="C19" s="5" t="n">
        <v>7524</v>
      </c>
      <c r="D19" s="5" t="n">
        <v>7982</v>
      </c>
    </row>
    <row r="20" spans="1:4">
      <c r="A20" s="4" t="s">
        <v>69</v>
      </c>
      <c r="C20" s="5" t="n">
        <v>5452</v>
      </c>
    </row>
    <row r="21" spans="1:4">
      <c r="A21" s="4" t="s">
        <v>70</v>
      </c>
      <c r="C21" s="5" t="n">
        <v>11017</v>
      </c>
    </row>
    <row r="22" spans="1:4">
      <c r="A22" s="4" t="s">
        <v>71</v>
      </c>
      <c r="C22" s="5" t="n">
        <v>45631</v>
      </c>
      <c r="D22" s="5" t="n">
        <v>45378</v>
      </c>
    </row>
    <row r="23" spans="1:4">
      <c r="A23" s="4" t="s">
        <v>72</v>
      </c>
      <c r="C23" s="5" t="n">
        <v>4871234</v>
      </c>
      <c r="D23" s="5" t="n">
        <v>4617858</v>
      </c>
    </row>
    <row r="24" spans="1:4">
      <c r="A24" s="3" t="s">
        <v>73</v>
      </c>
    </row>
    <row r="25" spans="1:4">
      <c r="A25" s="4" t="s">
        <v>74</v>
      </c>
      <c r="C25" s="5" t="n">
        <v>544431</v>
      </c>
      <c r="D25" s="5" t="n">
        <v>463926</v>
      </c>
    </row>
    <row r="26" spans="1:4">
      <c r="A26" s="3" t="s">
        <v>75</v>
      </c>
    </row>
    <row r="27" spans="1:4">
      <c r="A27" s="4" t="s">
        <v>76</v>
      </c>
      <c r="B27" s="4" t="s">
        <v>77</v>
      </c>
      <c r="C27" s="5" t="n">
        <v>1388821</v>
      </c>
      <c r="D27" s="5" t="n">
        <v>1247305</v>
      </c>
    </row>
    <row r="28" spans="1:4">
      <c r="A28" s="4" t="s">
        <v>78</v>
      </c>
      <c r="C28" s="5" t="n">
        <v>112438</v>
      </c>
      <c r="D28" s="5" t="n">
        <v>114674</v>
      </c>
    </row>
    <row r="29" spans="1:4">
      <c r="A29" s="4" t="s">
        <v>79</v>
      </c>
      <c r="C29" s="5" t="n">
        <v>1207358</v>
      </c>
      <c r="D29" s="5" t="n">
        <v>1243369</v>
      </c>
    </row>
    <row r="30" spans="1:4">
      <c r="A30" s="4" t="s">
        <v>80</v>
      </c>
      <c r="C30" s="5" t="n">
        <v>570384</v>
      </c>
      <c r="D30" s="5" t="n">
        <v>510724</v>
      </c>
    </row>
    <row r="31" spans="1:4">
      <c r="A31" s="4" t="s">
        <v>81</v>
      </c>
      <c r="C31" s="5" t="n">
        <v>58541</v>
      </c>
      <c r="D31" s="5" t="n">
        <v>79195</v>
      </c>
    </row>
    <row r="32" spans="1:4">
      <c r="A32" s="4" t="s">
        <v>82</v>
      </c>
      <c r="C32" s="5" t="n">
        <v>3881973</v>
      </c>
      <c r="D32" s="5" t="n">
        <v>3659193</v>
      </c>
    </row>
    <row r="33" spans="1:4">
      <c r="A33" s="4" t="s">
        <v>83</v>
      </c>
      <c r="C33" s="5" t="n">
        <v>180000</v>
      </c>
      <c r="D33" s="5" t="n">
        <v>180000</v>
      </c>
    </row>
    <row r="34" spans="1:4">
      <c r="A34" s="4" t="s">
        <v>84</v>
      </c>
      <c r="C34" s="5" t="n">
        <v>33682</v>
      </c>
      <c r="D34" s="5" t="n">
        <v>56147</v>
      </c>
    </row>
    <row r="35" spans="1:4">
      <c r="A35" s="4" t="s">
        <v>85</v>
      </c>
      <c r="C35" s="5" t="n">
        <v>4095655</v>
      </c>
      <c r="D35" s="5" t="n">
        <v>3895340</v>
      </c>
    </row>
    <row r="36" spans="1:4">
      <c r="A36" s="4" t="s">
        <v>86</v>
      </c>
      <c r="C36" s="5" t="n">
        <v>105000</v>
      </c>
      <c r="D36" s="5" t="n">
        <v>108000</v>
      </c>
    </row>
    <row r="37" spans="1:4">
      <c r="A37" s="4" t="s">
        <v>87</v>
      </c>
      <c r="C37" s="5" t="n">
        <v>7985</v>
      </c>
      <c r="D37" s="5" t="n">
        <v>8362</v>
      </c>
    </row>
    <row r="38" spans="1:4">
      <c r="A38" s="4" t="s">
        <v>88</v>
      </c>
      <c r="C38" s="5" t="n">
        <v>11269</v>
      </c>
    </row>
    <row r="39" spans="1:4">
      <c r="A39" s="4" t="s">
        <v>89</v>
      </c>
      <c r="C39" s="5" t="n">
        <v>83305</v>
      </c>
      <c r="D39" s="5" t="n">
        <v>83193</v>
      </c>
    </row>
    <row r="40" spans="1:4">
      <c r="A40" s="4" t="s">
        <v>90</v>
      </c>
      <c r="C40" s="5" t="n">
        <v>15464</v>
      </c>
      <c r="D40" s="5" t="n">
        <v>16029</v>
      </c>
    </row>
    <row r="41" spans="1:4">
      <c r="A41" s="4" t="s">
        <v>91</v>
      </c>
      <c r="C41" s="5" t="n">
        <v>58668</v>
      </c>
      <c r="D41" s="5" t="n">
        <v>37921</v>
      </c>
    </row>
    <row r="42" spans="1:4">
      <c r="A42" s="4" t="s">
        <v>92</v>
      </c>
      <c r="C42" s="5" t="n">
        <v>4377346</v>
      </c>
      <c r="D42" s="5" t="n">
        <v>4148845</v>
      </c>
    </row>
    <row r="43" spans="1:4">
      <c r="A43" s="3" t="s">
        <v>93</v>
      </c>
    </row>
    <row r="44" spans="1:4">
      <c r="A44" s="4" t="s">
        <v>94</v>
      </c>
      <c r="C44" s="4" t="s">
        <v>95</v>
      </c>
      <c r="D44" s="4" t="s">
        <v>95</v>
      </c>
    </row>
    <row r="45" spans="1:4">
      <c r="A45" s="4" t="s">
        <v>96</v>
      </c>
      <c r="C45" s="5" t="n">
        <v>16557</v>
      </c>
      <c r="D45" s="5" t="n">
        <v>16459</v>
      </c>
    </row>
    <row r="46" spans="1:4">
      <c r="A46" s="4" t="s">
        <v>97</v>
      </c>
      <c r="C46" s="5" t="n">
        <v>311428</v>
      </c>
      <c r="D46" s="5" t="n">
        <v>309088</v>
      </c>
    </row>
    <row r="47" spans="1:4">
      <c r="A47" s="4" t="s">
        <v>98</v>
      </c>
      <c r="C47" s="5" t="n">
        <v>-8988</v>
      </c>
      <c r="D47" s="5" t="n">
        <v>-8988</v>
      </c>
    </row>
    <row r="48" spans="1:4">
      <c r="A48" s="4" t="s">
        <v>99</v>
      </c>
      <c r="C48" s="5" t="n">
        <v>176495</v>
      </c>
      <c r="D48" s="5" t="n">
        <v>154799</v>
      </c>
    </row>
    <row r="49" spans="1:4">
      <c r="A49" s="4" t="s">
        <v>100</v>
      </c>
      <c r="C49" s="5" t="n">
        <v>-1604</v>
      </c>
      <c r="D49" s="5" t="n">
        <v>-2345</v>
      </c>
    </row>
    <row r="50" spans="1:4">
      <c r="A50" s="4" t="s">
        <v>101</v>
      </c>
      <c r="C50" s="5" t="n">
        <v>493888</v>
      </c>
      <c r="D50" s="5" t="n">
        <v>469013</v>
      </c>
    </row>
    <row r="51" spans="1:4">
      <c r="A51" s="4" t="s">
        <v>102</v>
      </c>
      <c r="C51" s="6" t="n">
        <v>4871234</v>
      </c>
      <c r="D51" s="6" t="n">
        <v>4617858</v>
      </c>
    </row>
    <row r="52" spans="1:4"/>
    <row r="53" spans="1:4">
      <c r="A53" s="4" t="s">
        <v>77</v>
      </c>
      <c r="B53" s="4" t="s">
        <v>103</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6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6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6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3</v>
      </c>
    </row>
    <row r="4" spans="1:2">
      <c r="A4" s="4" t="s">
        <v>384</v>
      </c>
      <c r="B4"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4</v>
      </c>
      <c r="B1" s="2" t="s">
        <v>2</v>
      </c>
      <c r="C1" s="2" t="s">
        <v>50</v>
      </c>
    </row>
    <row r="2" spans="1:3">
      <c r="A2" s="3" t="s">
        <v>105</v>
      </c>
    </row>
    <row r="3" spans="1:3">
      <c r="A3" s="4" t="s">
        <v>106</v>
      </c>
      <c r="B3" s="6" t="n">
        <v>0</v>
      </c>
      <c r="C3" s="6" t="n">
        <v>0</v>
      </c>
    </row>
    <row r="4" spans="1:3">
      <c r="A4" s="4" t="s">
        <v>107</v>
      </c>
      <c r="B4" s="5" t="n">
        <v>500000</v>
      </c>
      <c r="C4" s="5" t="n">
        <v>500000</v>
      </c>
    </row>
    <row r="5" spans="1:3">
      <c r="A5" s="4" t="s">
        <v>108</v>
      </c>
      <c r="B5" s="6" t="n">
        <v>1000</v>
      </c>
      <c r="C5" s="6" t="n">
        <v>1000</v>
      </c>
    </row>
    <row r="6" spans="1:3">
      <c r="A6" s="4" t="s">
        <v>109</v>
      </c>
      <c r="B6" s="7" t="n">
        <v>0.83</v>
      </c>
      <c r="C6" s="7" t="n">
        <v>0.83</v>
      </c>
    </row>
    <row r="7" spans="1:3">
      <c r="A7" s="4" t="s">
        <v>110</v>
      </c>
      <c r="B7" s="5" t="n">
        <v>42000000</v>
      </c>
      <c r="C7" s="5" t="n">
        <v>42000000</v>
      </c>
    </row>
    <row r="8" spans="1:3">
      <c r="A8" s="4" t="s">
        <v>111</v>
      </c>
      <c r="B8" s="5" t="n">
        <v>19864490</v>
      </c>
      <c r="C8" s="5" t="n">
        <v>19745840</v>
      </c>
    </row>
    <row r="9" spans="1:3">
      <c r="A9" s="4" t="s">
        <v>112</v>
      </c>
      <c r="B9" s="5" t="n">
        <v>19456312</v>
      </c>
      <c r="C9" s="5" t="n">
        <v>19337662</v>
      </c>
    </row>
    <row r="10" spans="1:3">
      <c r="A10" s="4" t="s">
        <v>113</v>
      </c>
      <c r="B10" s="5" t="n">
        <v>408178</v>
      </c>
      <c r="C10" s="5"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76</v>
      </c>
    </row>
    <row r="4" spans="1:2">
      <c r="A4" s="4" t="s">
        <v>387</v>
      </c>
      <c r="B4"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85</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8</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row>
    <row r="7" spans="1:2">
      <c r="A7" s="4" t="s">
        <v>410</v>
      </c>
      <c r="B7"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7"/>
    <col customWidth="1" max="5" min="5" width="27"/>
    <col customWidth="1" max="6" min="6" width="21"/>
  </cols>
  <sheetData>
    <row r="1" spans="1:6">
      <c r="A1" s="1" t="s">
        <v>423</v>
      </c>
      <c r="B1" s="2" t="s">
        <v>115</v>
      </c>
      <c r="D1" s="2" t="s">
        <v>1</v>
      </c>
    </row>
    <row r="2" spans="1:6">
      <c r="B2" s="2" t="s">
        <v>424</v>
      </c>
      <c r="C2" s="2" t="s">
        <v>425</v>
      </c>
      <c r="D2" s="2" t="s">
        <v>426</v>
      </c>
      <c r="E2" s="2" t="s">
        <v>425</v>
      </c>
      <c r="F2" s="2" t="s">
        <v>427</v>
      </c>
    </row>
    <row r="3" spans="1:6">
      <c r="A3" s="4" t="s">
        <v>428</v>
      </c>
      <c r="D3" s="5" t="n">
        <v>2</v>
      </c>
    </row>
    <row r="4" spans="1:6">
      <c r="A4" s="4" t="s">
        <v>429</v>
      </c>
      <c r="D4" s="4" t="s">
        <v>430</v>
      </c>
    </row>
    <row r="5" spans="1:6">
      <c r="A5" s="4" t="s">
        <v>431</v>
      </c>
      <c r="D5" s="4" t="s">
        <v>432</v>
      </c>
    </row>
    <row r="6" spans="1:6">
      <c r="A6" s="4" t="s">
        <v>433</v>
      </c>
      <c r="D6" s="6" t="n">
        <v>0</v>
      </c>
    </row>
    <row r="7" spans="1:6">
      <c r="A7" s="4" t="s">
        <v>434</v>
      </c>
      <c r="B7" s="6" t="n">
        <v>43800</v>
      </c>
      <c r="D7" s="6" t="n">
        <v>43800</v>
      </c>
      <c r="F7" s="6" t="n">
        <v>35100</v>
      </c>
    </row>
    <row r="8" spans="1:6">
      <c r="A8" s="4" t="s">
        <v>435</v>
      </c>
      <c r="D8" s="4" t="s">
        <v>436</v>
      </c>
    </row>
    <row r="9" spans="1:6">
      <c r="A9" s="4" t="s">
        <v>437</v>
      </c>
      <c r="D9" s="4" t="s">
        <v>438</v>
      </c>
    </row>
    <row r="10" spans="1:6">
      <c r="A10" s="4" t="s">
        <v>439</v>
      </c>
      <c r="D10" s="5" t="n">
        <v>2</v>
      </c>
    </row>
    <row r="11" spans="1:6">
      <c r="A11" s="4" t="s">
        <v>440</v>
      </c>
      <c r="D11" s="5" t="n">
        <v>1</v>
      </c>
    </row>
    <row r="12" spans="1:6">
      <c r="A12" s="4" t="s">
        <v>441</v>
      </c>
      <c r="B12" s="5" t="n">
        <v>8564</v>
      </c>
      <c r="C12" s="5" t="n">
        <v>9127</v>
      </c>
      <c r="D12" s="5" t="n">
        <v>18740</v>
      </c>
      <c r="E12" s="5" t="n">
        <v>15490</v>
      </c>
    </row>
    <row r="13" spans="1:6">
      <c r="A13" s="4" t="s">
        <v>442</v>
      </c>
      <c r="B13" s="5" t="n">
        <v>128634</v>
      </c>
      <c r="D13" s="5" t="n">
        <v>297828</v>
      </c>
    </row>
    <row r="14" spans="1:6">
      <c r="A14" s="4" t="s">
        <v>443</v>
      </c>
    </row>
    <row r="15" spans="1:6">
      <c r="A15" s="4" t="s">
        <v>444</v>
      </c>
      <c r="B15" s="5" t="n">
        <v>150000</v>
      </c>
      <c r="D15" s="5" t="n">
        <v>150000</v>
      </c>
    </row>
    <row r="16" spans="1:6">
      <c r="A16" s="4" t="s">
        <v>445</v>
      </c>
      <c r="D16" s="4" t="s">
        <v>446</v>
      </c>
    </row>
    <row r="17" spans="1:6">
      <c r="A17" s="4" t="s">
        <v>447</v>
      </c>
      <c r="B17" s="6" t="n">
        <v>30</v>
      </c>
      <c r="C17" s="6" t="n">
        <v>59</v>
      </c>
      <c r="D17" s="6" t="n">
        <v>75</v>
      </c>
      <c r="E17" s="6" t="n">
        <v>112</v>
      </c>
    </row>
    <row r="18" spans="1:6">
      <c r="A18" s="4" t="s">
        <v>448</v>
      </c>
    </row>
    <row r="19" spans="1:6">
      <c r="A19" s="4" t="s">
        <v>449</v>
      </c>
      <c r="B19" s="8" t="n">
        <v>3.5</v>
      </c>
      <c r="D19" s="8" t="n">
        <v>3.5</v>
      </c>
      <c r="F19" s="8" t="n">
        <v>3.5</v>
      </c>
    </row>
    <row r="20" spans="1:6">
      <c r="A20" s="4" t="s">
        <v>450</v>
      </c>
    </row>
    <row r="21" spans="1:6">
      <c r="A21" s="4" t="s">
        <v>449</v>
      </c>
      <c r="B21" s="9" t="n">
        <v>2.25</v>
      </c>
      <c r="D21" s="9" t="n">
        <v>2.25</v>
      </c>
      <c r="F21" s="9" t="n">
        <v>2.25</v>
      </c>
    </row>
    <row r="22" spans="1:6">
      <c r="A22" s="4" t="s">
        <v>451</v>
      </c>
    </row>
    <row r="23" spans="1:6">
      <c r="A23" s="4" t="s">
        <v>437</v>
      </c>
      <c r="D23" s="4" t="s">
        <v>452</v>
      </c>
    </row>
    <row r="24" spans="1:6">
      <c r="A24" s="4" t="s">
        <v>453</v>
      </c>
    </row>
    <row r="25" spans="1:6">
      <c r="A25" s="4" t="s">
        <v>454</v>
      </c>
      <c r="B25" s="6" t="n">
        <v>926</v>
      </c>
      <c r="D25" s="6" t="n">
        <v>926</v>
      </c>
      <c r="F25" s="6" t="n">
        <v>1200</v>
      </c>
    </row>
    <row r="26" spans="1:6">
      <c r="A26" s="4" t="s">
        <v>455</v>
      </c>
    </row>
    <row r="27" spans="1:6">
      <c r="A27" s="4" t="s">
        <v>456</v>
      </c>
      <c r="D27" s="4" t="s">
        <v>438</v>
      </c>
    </row>
    <row r="28" spans="1:6">
      <c r="A28" s="4" t="s">
        <v>457</v>
      </c>
      <c r="D28" s="4" t="s">
        <v>458</v>
      </c>
    </row>
    <row r="29" spans="1:6">
      <c r="A29" s="4" t="s">
        <v>459</v>
      </c>
    </row>
    <row r="30" spans="1:6">
      <c r="A30" s="4" t="s">
        <v>460</v>
      </c>
      <c r="D30" s="4" t="s">
        <v>461</v>
      </c>
    </row>
    <row r="31" spans="1:6">
      <c r="A31" s="4" t="s">
        <v>462</v>
      </c>
    </row>
    <row r="32" spans="1:6">
      <c r="A32" s="4" t="s">
        <v>457</v>
      </c>
      <c r="D32" s="4" t="s">
        <v>463</v>
      </c>
    </row>
    <row r="33" spans="1:6">
      <c r="A33" s="4" t="s">
        <v>464</v>
      </c>
    </row>
    <row r="34" spans="1:6">
      <c r="A34" s="4" t="s">
        <v>460</v>
      </c>
      <c r="D34" s="4" t="s">
        <v>4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66</v>
      </c>
      <c r="B1" s="2" t="s">
        <v>115</v>
      </c>
      <c r="D1" s="2" t="s">
        <v>1</v>
      </c>
    </row>
    <row r="2" spans="1:5">
      <c r="B2" s="2" t="s">
        <v>2</v>
      </c>
      <c r="C2" s="2" t="s">
        <v>116</v>
      </c>
      <c r="D2" s="2" t="s">
        <v>2</v>
      </c>
      <c r="E2" s="2" t="s">
        <v>116</v>
      </c>
    </row>
    <row r="3" spans="1:5">
      <c r="A3" s="4" t="s">
        <v>467</v>
      </c>
      <c r="B3" s="7" t="n">
        <v>28.12</v>
      </c>
      <c r="D3" s="7" t="n">
        <v>28.12</v>
      </c>
    </row>
    <row r="4" spans="1:5">
      <c r="A4" s="4" t="s">
        <v>468</v>
      </c>
      <c r="B4" s="5" t="n">
        <v>0</v>
      </c>
      <c r="D4" s="5" t="n">
        <v>0</v>
      </c>
    </row>
    <row r="5" spans="1:5">
      <c r="A5" s="4" t="s">
        <v>469</v>
      </c>
    </row>
    <row r="6" spans="1:5">
      <c r="A6" s="4" t="s">
        <v>470</v>
      </c>
      <c r="D6" s="4" t="s">
        <v>471</v>
      </c>
    </row>
    <row r="7" spans="1:5">
      <c r="A7" s="4" t="s">
        <v>472</v>
      </c>
      <c r="D7" s="4" t="s">
        <v>463</v>
      </c>
    </row>
    <row r="8" spans="1:5">
      <c r="A8" s="4" t="s">
        <v>473</v>
      </c>
    </row>
    <row r="9" spans="1:5">
      <c r="A9" s="4" t="s">
        <v>474</v>
      </c>
      <c r="B9" s="6" t="n">
        <v>46</v>
      </c>
      <c r="D9" s="6" t="n">
        <v>46</v>
      </c>
    </row>
    <row r="10" spans="1:5">
      <c r="A10" s="4" t="s">
        <v>475</v>
      </c>
      <c r="D10" s="4" t="s">
        <v>476</v>
      </c>
    </row>
    <row r="11" spans="1:5">
      <c r="A11" s="4" t="s">
        <v>477</v>
      </c>
      <c r="B11" s="6" t="n">
        <v>1500</v>
      </c>
      <c r="C11" s="6" t="n">
        <v>1300</v>
      </c>
      <c r="D11" s="6" t="n">
        <v>2900</v>
      </c>
      <c r="E11" s="6" t="n">
        <v>2400</v>
      </c>
    </row>
    <row r="12" spans="1:5">
      <c r="A12" s="4" t="s">
        <v>478</v>
      </c>
    </row>
    <row r="13" spans="1:5">
      <c r="A13" s="4" t="s">
        <v>472</v>
      </c>
      <c r="B13" s="4" t="s">
        <v>479</v>
      </c>
      <c r="D13" s="4" t="s">
        <v>479</v>
      </c>
    </row>
    <row r="14" spans="1:5">
      <c r="A14" s="4" t="s">
        <v>480</v>
      </c>
      <c r="B14" s="5" t="n">
        <v>729</v>
      </c>
      <c r="D14" s="5" t="n">
        <v>729</v>
      </c>
    </row>
    <row r="15" spans="1:5">
      <c r="A15" s="4" t="s">
        <v>481</v>
      </c>
    </row>
    <row r="16" spans="1:5">
      <c r="A16" s="4" t="s">
        <v>472</v>
      </c>
      <c r="B16" s="4" t="s">
        <v>463</v>
      </c>
      <c r="D16" s="4" t="s">
        <v>463</v>
      </c>
    </row>
    <row r="17" spans="1:5">
      <c r="A17" s="4" t="s">
        <v>480</v>
      </c>
      <c r="B17" s="5" t="n">
        <v>27925</v>
      </c>
      <c r="D17" s="5" t="n">
        <v>27925</v>
      </c>
    </row>
    <row r="18" spans="1:5">
      <c r="A18" s="4" t="s">
        <v>482</v>
      </c>
    </row>
    <row r="19" spans="1:5">
      <c r="A19" s="4" t="s">
        <v>480</v>
      </c>
      <c r="B19" s="5" t="n">
        <v>0</v>
      </c>
      <c r="D19" s="5" t="n">
        <v>0</v>
      </c>
    </row>
    <row r="20" spans="1:5">
      <c r="A20" s="4" t="s">
        <v>483</v>
      </c>
    </row>
    <row r="21" spans="1:5">
      <c r="A21" s="4" t="s">
        <v>474</v>
      </c>
      <c r="B21" s="6" t="n">
        <v>12800</v>
      </c>
      <c r="D21" s="6" t="n">
        <v>12800</v>
      </c>
    </row>
    <row r="22" spans="1:5">
      <c r="A22" s="4" t="s">
        <v>475</v>
      </c>
      <c r="D22" s="4" t="s">
        <v>4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485</v>
      </c>
      <c r="B1" s="2" t="s">
        <v>1</v>
      </c>
    </row>
    <row r="2" spans="1:2">
      <c r="B2" s="2" t="s">
        <v>2</v>
      </c>
    </row>
    <row r="3" spans="1:2">
      <c r="A3" s="3" t="s">
        <v>486</v>
      </c>
    </row>
    <row r="4" spans="1:2">
      <c r="A4" s="4" t="s">
        <v>487</v>
      </c>
      <c r="B4" s="5" t="n">
        <v>91310</v>
      </c>
    </row>
    <row r="5" spans="1:2">
      <c r="A5" s="4" t="s">
        <v>488</v>
      </c>
      <c r="B5" s="5" t="n">
        <v>-1520</v>
      </c>
    </row>
    <row r="6" spans="1:2">
      <c r="A6" s="4" t="s">
        <v>489</v>
      </c>
      <c r="B6" s="5" t="n">
        <v>-630</v>
      </c>
    </row>
    <row r="7" spans="1:2">
      <c r="A7" s="4" t="s">
        <v>490</v>
      </c>
      <c r="B7" s="5" t="n">
        <v>-20000</v>
      </c>
    </row>
    <row r="8" spans="1:2">
      <c r="A8" s="4" t="s">
        <v>487</v>
      </c>
      <c r="B8" s="5" t="n">
        <v>69160</v>
      </c>
    </row>
    <row r="9" spans="1:2">
      <c r="A9" s="4" t="s">
        <v>491</v>
      </c>
      <c r="B9" s="5" t="n">
        <v>69160</v>
      </c>
    </row>
    <row r="10" spans="1:2">
      <c r="A10" s="4" t="s">
        <v>492</v>
      </c>
      <c r="B10" s="5" t="n">
        <v>69160</v>
      </c>
    </row>
    <row r="11" spans="1:2">
      <c r="A11" s="3" t="s">
        <v>493</v>
      </c>
    </row>
    <row r="12" spans="1:2">
      <c r="A12" s="4" t="s">
        <v>487</v>
      </c>
      <c r="B12" s="7" t="n">
        <v>13.63</v>
      </c>
    </row>
    <row r="13" spans="1:2">
      <c r="A13" s="4" t="s">
        <v>488</v>
      </c>
      <c r="B13" s="9" t="n">
        <v>14.28</v>
      </c>
    </row>
    <row r="14" spans="1:2">
      <c r="A14" s="4" t="s">
        <v>489</v>
      </c>
      <c r="B14" s="9" t="n">
        <v>22.57</v>
      </c>
    </row>
    <row r="15" spans="1:2">
      <c r="A15" s="4" t="s">
        <v>490</v>
      </c>
      <c r="B15" s="9" t="n">
        <v>13.07</v>
      </c>
    </row>
    <row r="16" spans="1:2">
      <c r="A16" s="4" t="s">
        <v>487</v>
      </c>
      <c r="B16" s="9" t="n">
        <v>13.69</v>
      </c>
    </row>
    <row r="17" spans="1:2">
      <c r="A17" s="4" t="s">
        <v>491</v>
      </c>
      <c r="B17" s="9" t="n">
        <v>13.69</v>
      </c>
    </row>
    <row r="18" spans="1:2">
      <c r="A18" s="4" t="s">
        <v>492</v>
      </c>
      <c r="B18" s="7" t="n">
        <v>13.69</v>
      </c>
    </row>
    <row r="19" spans="1:2">
      <c r="A19" s="3" t="s">
        <v>494</v>
      </c>
    </row>
    <row r="20" spans="1:2">
      <c r="A20" s="4" t="s">
        <v>487</v>
      </c>
      <c r="B20" s="4" t="s">
        <v>495</v>
      </c>
    </row>
    <row r="21" spans="1:2">
      <c r="A21" s="4" t="s">
        <v>491</v>
      </c>
      <c r="B21" s="4" t="s">
        <v>495</v>
      </c>
    </row>
    <row r="22" spans="1:2">
      <c r="A22" s="4" t="s">
        <v>492</v>
      </c>
      <c r="B22" s="4" t="s">
        <v>495</v>
      </c>
    </row>
    <row r="23" spans="1:2">
      <c r="A23" s="3" t="s">
        <v>496</v>
      </c>
    </row>
    <row r="24" spans="1:2">
      <c r="A24" s="4" t="s">
        <v>487</v>
      </c>
      <c r="B24" s="6" t="n">
        <v>998</v>
      </c>
    </row>
    <row r="25" spans="1:2">
      <c r="A25" s="4" t="s">
        <v>491</v>
      </c>
      <c r="B25" s="5" t="n">
        <v>998</v>
      </c>
    </row>
    <row r="26" spans="1:2">
      <c r="A26" s="4" t="s">
        <v>492</v>
      </c>
      <c r="B26" s="6" t="n">
        <v>9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40595</v>
      </c>
      <c r="C4" s="6" t="n">
        <v>37102</v>
      </c>
      <c r="D4" s="6" t="n">
        <v>81107</v>
      </c>
      <c r="E4" s="6" t="n">
        <v>71769</v>
      </c>
    </row>
    <row r="5" spans="1:5">
      <c r="A5" s="3" t="s">
        <v>119</v>
      </c>
    </row>
    <row r="6" spans="1:5">
      <c r="A6" s="4" t="s">
        <v>120</v>
      </c>
      <c r="B6" s="5" t="n">
        <v>2639</v>
      </c>
      <c r="C6" s="5" t="n">
        <v>2072</v>
      </c>
      <c r="D6" s="5" t="n">
        <v>5323</v>
      </c>
      <c r="E6" s="5" t="n">
        <v>3997</v>
      </c>
    </row>
    <row r="7" spans="1:5">
      <c r="A7" s="4" t="s">
        <v>121</v>
      </c>
      <c r="B7" s="5" t="n">
        <v>91</v>
      </c>
      <c r="C7" s="5" t="n">
        <v>99</v>
      </c>
      <c r="D7" s="5" t="n">
        <v>184</v>
      </c>
      <c r="E7" s="5" t="n">
        <v>208</v>
      </c>
    </row>
    <row r="8" spans="1:5">
      <c r="A8" s="4" t="s">
        <v>122</v>
      </c>
      <c r="B8" s="5" t="n">
        <v>13</v>
      </c>
      <c r="C8" s="5" t="n">
        <v>6</v>
      </c>
      <c r="D8" s="5" t="n">
        <v>17</v>
      </c>
      <c r="E8" s="5" t="n">
        <v>16</v>
      </c>
    </row>
    <row r="9" spans="1:5">
      <c r="A9" s="4" t="s">
        <v>123</v>
      </c>
      <c r="B9" s="5" t="n">
        <v>1265</v>
      </c>
      <c r="C9" s="5" t="n">
        <v>395</v>
      </c>
      <c r="D9" s="5" t="n">
        <v>2535</v>
      </c>
      <c r="E9" s="5" t="n">
        <v>752</v>
      </c>
    </row>
    <row r="10" spans="1:5">
      <c r="A10" s="4" t="s">
        <v>124</v>
      </c>
      <c r="B10" s="5" t="n">
        <v>44603</v>
      </c>
      <c r="C10" s="5" t="n">
        <v>39674</v>
      </c>
      <c r="D10" s="5" t="n">
        <v>89166</v>
      </c>
      <c r="E10" s="5" t="n">
        <v>76742</v>
      </c>
    </row>
    <row r="11" spans="1:5">
      <c r="A11" s="3" t="s">
        <v>125</v>
      </c>
    </row>
    <row r="12" spans="1:5">
      <c r="A12" s="4" t="s">
        <v>126</v>
      </c>
      <c r="B12" s="5" t="n">
        <v>8554</v>
      </c>
      <c r="C12" s="5" t="n">
        <v>4416</v>
      </c>
      <c r="D12" s="5" t="n">
        <v>16615</v>
      </c>
      <c r="E12" s="5" t="n">
        <v>8135</v>
      </c>
    </row>
    <row r="13" spans="1:5">
      <c r="A13" s="4" t="s">
        <v>127</v>
      </c>
      <c r="B13" s="5" t="n">
        <v>3461</v>
      </c>
      <c r="C13" s="5" t="n">
        <v>2330</v>
      </c>
      <c r="D13" s="5" t="n">
        <v>6695</v>
      </c>
      <c r="E13" s="5" t="n">
        <v>4479</v>
      </c>
    </row>
    <row r="14" spans="1:5">
      <c r="A14" s="4" t="s">
        <v>128</v>
      </c>
      <c r="B14" s="5" t="n">
        <v>838</v>
      </c>
      <c r="C14" s="5" t="n">
        <v>1155</v>
      </c>
      <c r="D14" s="5" t="n">
        <v>1672</v>
      </c>
      <c r="E14" s="5" t="n">
        <v>1525</v>
      </c>
    </row>
    <row r="15" spans="1:5">
      <c r="A15" s="4" t="s">
        <v>129</v>
      </c>
      <c r="B15" s="5" t="n">
        <v>97</v>
      </c>
      <c r="C15" s="5" t="n">
        <v>106</v>
      </c>
      <c r="D15" s="5" t="n">
        <v>196</v>
      </c>
      <c r="E15" s="5" t="n">
        <v>213</v>
      </c>
    </row>
    <row r="16" spans="1:5">
      <c r="A16" s="4" t="s">
        <v>130</v>
      </c>
      <c r="B16" s="5" t="n">
        <v>1223</v>
      </c>
      <c r="C16" s="5" t="n">
        <v>1221</v>
      </c>
      <c r="D16" s="5" t="n">
        <v>2447</v>
      </c>
      <c r="E16" s="5" t="n">
        <v>2442</v>
      </c>
    </row>
    <row r="17" spans="1:5">
      <c r="A17" s="4" t="s">
        <v>131</v>
      </c>
      <c r="B17" s="5" t="n">
        <v>14173</v>
      </c>
      <c r="C17" s="5" t="n">
        <v>9228</v>
      </c>
      <c r="D17" s="5" t="n">
        <v>27625</v>
      </c>
      <c r="E17" s="5" t="n">
        <v>16794</v>
      </c>
    </row>
    <row r="18" spans="1:5">
      <c r="A18" s="4" t="s">
        <v>132</v>
      </c>
      <c r="B18" s="5" t="n">
        <v>836</v>
      </c>
      <c r="C18" s="5" t="n">
        <v>804</v>
      </c>
      <c r="D18" s="5" t="n">
        <v>1575</v>
      </c>
      <c r="E18" s="5" t="n">
        <v>1484</v>
      </c>
    </row>
    <row r="19" spans="1:5">
      <c r="A19" s="4" t="s">
        <v>133</v>
      </c>
      <c r="B19" s="5" t="n">
        <v>326</v>
      </c>
      <c r="C19" s="5" t="n">
        <v>399</v>
      </c>
      <c r="D19" s="5" t="n">
        <v>691</v>
      </c>
      <c r="E19" s="5" t="n">
        <v>828</v>
      </c>
    </row>
    <row r="20" spans="1:5">
      <c r="A20" s="4" t="s">
        <v>134</v>
      </c>
      <c r="B20" s="5" t="n">
        <v>15335</v>
      </c>
      <c r="C20" s="5" t="n">
        <v>10431</v>
      </c>
      <c r="D20" s="5" t="n">
        <v>29891</v>
      </c>
      <c r="E20" s="5" t="n">
        <v>19106</v>
      </c>
    </row>
    <row r="21" spans="1:5">
      <c r="A21" s="4" t="s">
        <v>135</v>
      </c>
      <c r="B21" s="5" t="n">
        <v>29268</v>
      </c>
      <c r="C21" s="5" t="n">
        <v>29243</v>
      </c>
      <c r="D21" s="5" t="n">
        <v>59275</v>
      </c>
      <c r="E21" s="5" t="n">
        <v>57636</v>
      </c>
    </row>
    <row r="22" spans="1:5">
      <c r="A22" s="4" t="s">
        <v>136</v>
      </c>
      <c r="B22" s="5" t="n">
        <v>1150</v>
      </c>
      <c r="C22" s="5" t="n">
        <v>300</v>
      </c>
      <c r="D22" s="5" t="n">
        <v>1250</v>
      </c>
      <c r="E22" s="5" t="n">
        <v>1550</v>
      </c>
    </row>
    <row r="23" spans="1:5">
      <c r="A23" s="4" t="s">
        <v>137</v>
      </c>
      <c r="B23" s="5" t="n">
        <v>28118</v>
      </c>
      <c r="C23" s="5" t="n">
        <v>28943</v>
      </c>
      <c r="D23" s="5" t="n">
        <v>58025</v>
      </c>
      <c r="E23" s="5" t="n">
        <v>56086</v>
      </c>
    </row>
    <row r="24" spans="1:5">
      <c r="A24" s="3" t="s">
        <v>138</v>
      </c>
    </row>
    <row r="25" spans="1:5">
      <c r="A25" s="4" t="s">
        <v>139</v>
      </c>
      <c r="B25" s="5" t="n">
        <v>9568</v>
      </c>
      <c r="C25" s="5" t="n">
        <v>8126</v>
      </c>
      <c r="D25" s="5" t="n">
        <v>18742</v>
      </c>
      <c r="E25" s="5" t="n">
        <v>16493</v>
      </c>
    </row>
    <row r="26" spans="1:5">
      <c r="A26" s="4" t="s">
        <v>140</v>
      </c>
      <c r="B26" s="5" t="n">
        <v>897</v>
      </c>
      <c r="C26" s="5" t="n">
        <v>873</v>
      </c>
      <c r="D26" s="5" t="n">
        <v>1713</v>
      </c>
      <c r="E26" s="5" t="n">
        <v>1704</v>
      </c>
    </row>
    <row r="27" spans="1:5">
      <c r="A27" s="4" t="s">
        <v>66</v>
      </c>
      <c r="B27" s="5" t="n">
        <v>326</v>
      </c>
      <c r="C27" s="5" t="n">
        <v>345</v>
      </c>
      <c r="D27" s="5" t="n">
        <v>664</v>
      </c>
      <c r="E27" s="5" t="n">
        <v>681</v>
      </c>
    </row>
    <row r="28" spans="1:5">
      <c r="A28" s="4" t="s">
        <v>141</v>
      </c>
      <c r="B28" s="5" t="n">
        <v>132</v>
      </c>
      <c r="C28" s="5" t="n">
        <v>79</v>
      </c>
      <c r="D28" s="5" t="n">
        <v>179</v>
      </c>
      <c r="E28" s="5" t="n">
        <v>173</v>
      </c>
    </row>
    <row r="29" spans="1:5">
      <c r="A29" s="4" t="s">
        <v>142</v>
      </c>
      <c r="B29" s="5" t="n">
        <v>721</v>
      </c>
      <c r="C29" s="5" t="n">
        <v>900</v>
      </c>
      <c r="D29" s="5" t="n">
        <v>991</v>
      </c>
      <c r="E29" s="5" t="n">
        <v>1152</v>
      </c>
    </row>
    <row r="30" spans="1:5">
      <c r="A30" s="4" t="s">
        <v>143</v>
      </c>
      <c r="B30" s="5" t="n">
        <v>573</v>
      </c>
      <c r="C30" s="5" t="n">
        <v>814</v>
      </c>
      <c r="D30" s="5" t="n">
        <v>992</v>
      </c>
      <c r="E30" s="5" t="n">
        <v>845</v>
      </c>
    </row>
    <row r="31" spans="1:5">
      <c r="A31" s="4" t="s">
        <v>144</v>
      </c>
      <c r="B31" s="5" t="n">
        <v>740</v>
      </c>
      <c r="C31" s="5" t="n">
        <v>639</v>
      </c>
      <c r="D31" s="5" t="n">
        <v>1346</v>
      </c>
      <c r="E31" s="5" t="n">
        <v>1021</v>
      </c>
    </row>
    <row r="32" spans="1:5">
      <c r="A32" s="4" t="s">
        <v>145</v>
      </c>
      <c r="B32" s="5" t="n">
        <v>69</v>
      </c>
      <c r="C32" s="5" t="n">
        <v>-36</v>
      </c>
      <c r="D32" s="5" t="n">
        <v>128</v>
      </c>
      <c r="E32" s="5" t="n">
        <v>-114</v>
      </c>
    </row>
    <row r="33" spans="1:5">
      <c r="A33" s="4" t="s">
        <v>146</v>
      </c>
      <c r="B33" s="5" t="n">
        <v>13026</v>
      </c>
      <c r="C33" s="5" t="n">
        <v>11740</v>
      </c>
      <c r="D33" s="5" t="n">
        <v>24755</v>
      </c>
      <c r="E33" s="5" t="n">
        <v>21955</v>
      </c>
    </row>
    <row r="34" spans="1:5">
      <c r="A34" s="3" t="s">
        <v>147</v>
      </c>
    </row>
    <row r="35" spans="1:5">
      <c r="A35" s="4" t="s">
        <v>148</v>
      </c>
      <c r="B35" s="5" t="n">
        <v>17543</v>
      </c>
      <c r="C35" s="5" t="n">
        <v>15826</v>
      </c>
      <c r="D35" s="5" t="n">
        <v>34699</v>
      </c>
      <c r="E35" s="5" t="n">
        <v>30405</v>
      </c>
    </row>
    <row r="36" spans="1:5">
      <c r="A36" s="4" t="s">
        <v>64</v>
      </c>
      <c r="B36" s="5" t="n">
        <v>3600</v>
      </c>
      <c r="C36" s="5" t="n">
        <v>3406</v>
      </c>
      <c r="D36" s="5" t="n">
        <v>6988</v>
      </c>
      <c r="E36" s="5" t="n">
        <v>6676</v>
      </c>
    </row>
    <row r="37" spans="1:5">
      <c r="A37" s="4" t="s">
        <v>149</v>
      </c>
      <c r="B37" s="5" t="n">
        <v>277</v>
      </c>
      <c r="C37" s="5" t="n">
        <v>625</v>
      </c>
      <c r="D37" s="5" t="n">
        <v>554</v>
      </c>
      <c r="E37" s="5" t="n">
        <v>1205</v>
      </c>
    </row>
    <row r="38" spans="1:5">
      <c r="A38" s="4" t="s">
        <v>150</v>
      </c>
      <c r="B38" s="5" t="n">
        <v>4753</v>
      </c>
      <c r="C38" s="5" t="n">
        <v>5084</v>
      </c>
      <c r="D38" s="5" t="n">
        <v>9647</v>
      </c>
      <c r="E38" s="5" t="n">
        <v>9992</v>
      </c>
    </row>
    <row r="39" spans="1:5">
      <c r="A39" s="4" t="s">
        <v>151</v>
      </c>
      <c r="B39" s="5" t="n">
        <v>26173</v>
      </c>
      <c r="C39" s="5" t="n">
        <v>24941</v>
      </c>
      <c r="D39" s="5" t="n">
        <v>51888</v>
      </c>
      <c r="E39" s="5" t="n">
        <v>48278</v>
      </c>
    </row>
    <row r="40" spans="1:5">
      <c r="A40" s="4" t="s">
        <v>152</v>
      </c>
      <c r="B40" s="5" t="n">
        <v>14971</v>
      </c>
      <c r="C40" s="5" t="n">
        <v>15742</v>
      </c>
      <c r="D40" s="5" t="n">
        <v>30892</v>
      </c>
      <c r="E40" s="5" t="n">
        <v>29763</v>
      </c>
    </row>
    <row r="41" spans="1:5">
      <c r="A41" s="4" t="s">
        <v>153</v>
      </c>
      <c r="B41" s="5" t="n">
        <v>3421</v>
      </c>
      <c r="C41" s="5" t="n">
        <v>3832</v>
      </c>
      <c r="D41" s="5" t="n">
        <v>7917</v>
      </c>
      <c r="E41" s="5" t="n">
        <v>7046</v>
      </c>
    </row>
    <row r="42" spans="1:5">
      <c r="A42" s="4" t="s">
        <v>154</v>
      </c>
      <c r="B42" s="6" t="n">
        <v>11550</v>
      </c>
      <c r="C42" s="6" t="n">
        <v>11910</v>
      </c>
      <c r="D42" s="6" t="n">
        <v>22975</v>
      </c>
      <c r="E42" s="6" t="n">
        <v>22717</v>
      </c>
    </row>
    <row r="43" spans="1:5">
      <c r="A43" s="3" t="s">
        <v>155</v>
      </c>
    </row>
    <row r="44" spans="1:5">
      <c r="A44" s="4" t="s">
        <v>156</v>
      </c>
      <c r="B44" s="7" t="n">
        <v>0.59</v>
      </c>
      <c r="C44" s="7" t="n">
        <v>0.63</v>
      </c>
      <c r="D44" s="7" t="n">
        <v>1.18</v>
      </c>
      <c r="E44" s="7" t="n">
        <v>1.21</v>
      </c>
    </row>
    <row r="45" spans="1:5">
      <c r="A45" s="4" t="s">
        <v>157</v>
      </c>
      <c r="B45" s="7" t="n">
        <v>0.59</v>
      </c>
      <c r="C45" s="7" t="n">
        <v>0.62</v>
      </c>
      <c r="D45" s="7" t="n">
        <v>1.18</v>
      </c>
      <c r="E45" s="7" t="n">
        <v>1.2</v>
      </c>
    </row>
    <row r="46" spans="1:5">
      <c r="A46" s="3" t="s">
        <v>158</v>
      </c>
    </row>
    <row r="47" spans="1:5">
      <c r="A47" s="4" t="s">
        <v>156</v>
      </c>
      <c r="B47" s="5" t="n">
        <v>19447155</v>
      </c>
      <c r="C47" s="5" t="n">
        <v>18930893</v>
      </c>
      <c r="D47" s="5" t="n">
        <v>19399071</v>
      </c>
      <c r="E47" s="5" t="n">
        <v>18770492</v>
      </c>
    </row>
    <row r="48" spans="1:5">
      <c r="A48" s="4" t="s">
        <v>157</v>
      </c>
      <c r="B48" s="5" t="n">
        <v>19568371</v>
      </c>
      <c r="C48" s="5" t="n">
        <v>19098838</v>
      </c>
      <c r="D48" s="5" t="n">
        <v>19528537</v>
      </c>
      <c r="E48" s="5" t="n">
        <v>189969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82</v>
      </c>
    </row>
    <row r="4" spans="1:2">
      <c r="A4" s="3" t="s">
        <v>499</v>
      </c>
    </row>
    <row r="5" spans="1:2">
      <c r="A5" s="4" t="s">
        <v>500</v>
      </c>
      <c r="B5" s="5" t="n">
        <v>42998</v>
      </c>
    </row>
    <row r="6" spans="1:2">
      <c r="A6" s="4" t="s">
        <v>501</v>
      </c>
      <c r="B6" s="5" t="n">
        <v>47770</v>
      </c>
    </row>
    <row r="7" spans="1:2">
      <c r="A7" s="4" t="s">
        <v>502</v>
      </c>
      <c r="B7" s="5" t="n">
        <v>90768</v>
      </c>
    </row>
    <row r="8" spans="1:2">
      <c r="A8" s="3" t="s">
        <v>503</v>
      </c>
    </row>
    <row r="9" spans="1:2">
      <c r="A9" s="4" t="s">
        <v>504</v>
      </c>
      <c r="B9" s="7" t="n">
        <v>35.33</v>
      </c>
    </row>
    <row r="10" spans="1:2">
      <c r="A10" s="4" t="s">
        <v>505</v>
      </c>
      <c r="B10" s="9" t="n">
        <v>26.34</v>
      </c>
    </row>
    <row r="11" spans="1:2">
      <c r="A11" s="4" t="s">
        <v>506</v>
      </c>
      <c r="B11" s="7" t="n">
        <v>30.6</v>
      </c>
    </row>
    <row r="12" spans="1:2">
      <c r="A12" s="4" t="s">
        <v>473</v>
      </c>
    </row>
    <row r="13" spans="1:2">
      <c r="A13" s="3" t="s">
        <v>499</v>
      </c>
    </row>
    <row r="14" spans="1:2">
      <c r="A14" s="4" t="s">
        <v>500</v>
      </c>
      <c r="B14" s="5" t="n">
        <v>366541</v>
      </c>
    </row>
    <row r="15" spans="1:2">
      <c r="A15" s="4" t="s">
        <v>501</v>
      </c>
      <c r="B15" s="5" t="n">
        <v>223396</v>
      </c>
    </row>
    <row r="16" spans="1:2">
      <c r="A16" s="4" t="s">
        <v>507</v>
      </c>
      <c r="B16" s="5" t="n">
        <v>-140178</v>
      </c>
    </row>
    <row r="17" spans="1:2">
      <c r="A17" s="4" t="s">
        <v>508</v>
      </c>
      <c r="B17" s="5" t="n">
        <v>-3214</v>
      </c>
    </row>
    <row r="18" spans="1:2">
      <c r="A18" s="4" t="s">
        <v>502</v>
      </c>
      <c r="B18" s="5" t="n">
        <v>446545</v>
      </c>
    </row>
    <row r="19" spans="1:2">
      <c r="A19" s="3" t="s">
        <v>503</v>
      </c>
    </row>
    <row r="20" spans="1:2">
      <c r="A20" s="4" t="s">
        <v>504</v>
      </c>
      <c r="B20" s="7" t="n">
        <v>30.64</v>
      </c>
    </row>
    <row r="21" spans="1:2">
      <c r="A21" s="4" t="s">
        <v>505</v>
      </c>
      <c r="B21" s="9" t="n">
        <v>26.51</v>
      </c>
    </row>
    <row r="22" spans="1:2">
      <c r="A22" s="4" t="s">
        <v>509</v>
      </c>
      <c r="B22" s="9" t="n">
        <v>27.44</v>
      </c>
    </row>
    <row r="23" spans="1:2">
      <c r="A23" s="4" t="s">
        <v>510</v>
      </c>
      <c r="B23" s="9" t="n">
        <v>31.35</v>
      </c>
    </row>
    <row r="24" spans="1:2">
      <c r="A24" s="4" t="s">
        <v>506</v>
      </c>
      <c r="B24" s="7" t="n">
        <v>29.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15</v>
      </c>
      <c r="D1" s="2" t="s">
        <v>1</v>
      </c>
    </row>
    <row r="2" spans="1:5">
      <c r="B2" s="2" t="s">
        <v>2</v>
      </c>
      <c r="C2" s="2" t="s">
        <v>116</v>
      </c>
      <c r="D2" s="2" t="s">
        <v>2</v>
      </c>
      <c r="E2" s="2" t="s">
        <v>116</v>
      </c>
    </row>
    <row r="3" spans="1:5">
      <c r="A3" s="3" t="s">
        <v>261</v>
      </c>
    </row>
    <row r="4" spans="1:5">
      <c r="A4" s="4" t="s">
        <v>512</v>
      </c>
      <c r="B4" s="6" t="n">
        <v>11550</v>
      </c>
      <c r="C4" s="6" t="n">
        <v>11910</v>
      </c>
      <c r="D4" s="6" t="n">
        <v>22975</v>
      </c>
      <c r="E4" s="6" t="n">
        <v>22717</v>
      </c>
    </row>
    <row r="5" spans="1:5">
      <c r="A5" s="4" t="s">
        <v>513</v>
      </c>
      <c r="B5" s="5" t="n">
        <v>19447155</v>
      </c>
      <c r="C5" s="5" t="n">
        <v>18930893</v>
      </c>
      <c r="D5" s="5" t="n">
        <v>19399071</v>
      </c>
      <c r="E5" s="5" t="n">
        <v>18770492</v>
      </c>
    </row>
    <row r="6" spans="1:5">
      <c r="A6" s="4" t="s">
        <v>514</v>
      </c>
      <c r="B6" s="5" t="n">
        <v>121216</v>
      </c>
      <c r="C6" s="5" t="n">
        <v>167945</v>
      </c>
      <c r="D6" s="5" t="n">
        <v>129466</v>
      </c>
      <c r="E6" s="5" t="n">
        <v>226487</v>
      </c>
    </row>
    <row r="7" spans="1:5">
      <c r="A7" s="4" t="s">
        <v>515</v>
      </c>
      <c r="B7" s="5" t="n">
        <v>19568371</v>
      </c>
      <c r="C7" s="5" t="n">
        <v>19098838</v>
      </c>
      <c r="D7" s="5" t="n">
        <v>19528537</v>
      </c>
      <c r="E7" s="5" t="n">
        <v>18996979</v>
      </c>
    </row>
    <row r="8" spans="1:5">
      <c r="A8" s="3" t="s">
        <v>516</v>
      </c>
    </row>
    <row r="9" spans="1:5">
      <c r="A9" s="4" t="s">
        <v>156</v>
      </c>
      <c r="B9" s="7" t="n">
        <v>0.59</v>
      </c>
      <c r="C9" s="7" t="n">
        <v>0.63</v>
      </c>
      <c r="D9" s="7" t="n">
        <v>1.18</v>
      </c>
      <c r="E9" s="7" t="n">
        <v>1.21</v>
      </c>
    </row>
    <row r="10" spans="1:5">
      <c r="A10" s="4" t="s">
        <v>157</v>
      </c>
      <c r="B10" s="7" t="n">
        <v>0.59</v>
      </c>
      <c r="C10" s="7" t="n">
        <v>0.62</v>
      </c>
      <c r="D10" s="7" t="n">
        <v>1.18</v>
      </c>
      <c r="E10" s="7" t="n">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0</v>
      </c>
    </row>
    <row r="2" spans="1:3">
      <c r="A2" s="3" t="s">
        <v>518</v>
      </c>
    </row>
    <row r="3" spans="1:3">
      <c r="A3" s="4" t="s">
        <v>519</v>
      </c>
      <c r="B3" s="6" t="n">
        <v>377654</v>
      </c>
      <c r="C3" s="6" t="n">
        <v>381910</v>
      </c>
    </row>
    <row r="4" spans="1:3">
      <c r="A4" s="4" t="s">
        <v>520</v>
      </c>
      <c r="B4" s="5" t="n">
        <v>2205</v>
      </c>
      <c r="C4" s="5" t="n">
        <v>639</v>
      </c>
    </row>
    <row r="5" spans="1:3">
      <c r="A5" s="4" t="s">
        <v>521</v>
      </c>
      <c r="B5" s="5" t="n">
        <v>-1020</v>
      </c>
      <c r="C5" s="5" t="n">
        <v>-4613</v>
      </c>
    </row>
    <row r="6" spans="1:3">
      <c r="A6" s="4" t="s">
        <v>522</v>
      </c>
      <c r="B6" s="5" t="n">
        <v>378839</v>
      </c>
      <c r="C6" s="5" t="n">
        <v>377936</v>
      </c>
    </row>
    <row r="7" spans="1:3">
      <c r="A7" s="4" t="s">
        <v>523</v>
      </c>
    </row>
    <row r="8" spans="1:3">
      <c r="A8" s="3" t="s">
        <v>518</v>
      </c>
    </row>
    <row r="9" spans="1:3">
      <c r="A9" s="4" t="s">
        <v>519</v>
      </c>
      <c r="B9" s="5" t="n">
        <v>71719</v>
      </c>
      <c r="C9" s="5" t="n">
        <v>102915</v>
      </c>
    </row>
    <row r="10" spans="1:3">
      <c r="A10" s="4" t="s">
        <v>520</v>
      </c>
      <c r="B10" s="5" t="n">
        <v>104</v>
      </c>
      <c r="C10" s="5" t="n">
        <v>82</v>
      </c>
    </row>
    <row r="11" spans="1:3">
      <c r="A11" s="4" t="s">
        <v>521</v>
      </c>
      <c r="B11" s="5" t="n">
        <v>-32</v>
      </c>
      <c r="C11" s="5" t="n">
        <v>-984</v>
      </c>
    </row>
    <row r="12" spans="1:3">
      <c r="A12" s="4" t="s">
        <v>522</v>
      </c>
      <c r="B12" s="5" t="n">
        <v>71791</v>
      </c>
      <c r="C12" s="5" t="n">
        <v>102013</v>
      </c>
    </row>
    <row r="13" spans="1:3">
      <c r="A13" s="4" t="s">
        <v>524</v>
      </c>
    </row>
    <row r="14" spans="1:3">
      <c r="A14" s="3" t="s">
        <v>518</v>
      </c>
    </row>
    <row r="15" spans="1:3">
      <c r="A15" s="4" t="s">
        <v>519</v>
      </c>
      <c r="B15" s="5" t="n">
        <v>282924</v>
      </c>
      <c r="C15" s="5" t="n">
        <v>254383</v>
      </c>
    </row>
    <row r="16" spans="1:3">
      <c r="A16" s="4" t="s">
        <v>520</v>
      </c>
      <c r="B16" s="5" t="n">
        <v>1972</v>
      </c>
      <c r="C16" s="5" t="n">
        <v>418</v>
      </c>
    </row>
    <row r="17" spans="1:3">
      <c r="A17" s="4" t="s">
        <v>521</v>
      </c>
      <c r="B17" s="5" t="n">
        <v>-959</v>
      </c>
      <c r="C17" s="5" t="n">
        <v>-3439</v>
      </c>
    </row>
    <row r="18" spans="1:3">
      <c r="A18" s="4" t="s">
        <v>522</v>
      </c>
      <c r="B18" s="5" t="n">
        <v>283937</v>
      </c>
      <c r="C18" s="5" t="n">
        <v>251362</v>
      </c>
    </row>
    <row r="19" spans="1:3">
      <c r="A19" s="4" t="s">
        <v>525</v>
      </c>
    </row>
    <row r="20" spans="1:3">
      <c r="A20" s="3" t="s">
        <v>518</v>
      </c>
    </row>
    <row r="21" spans="1:3">
      <c r="A21" s="4" t="s">
        <v>519</v>
      </c>
      <c r="B21" s="5" t="n">
        <v>3596</v>
      </c>
      <c r="C21" s="5" t="n">
        <v>3883</v>
      </c>
    </row>
    <row r="22" spans="1:3">
      <c r="A22" s="4" t="s">
        <v>520</v>
      </c>
      <c r="B22" s="4" t="s">
        <v>95</v>
      </c>
      <c r="C22" s="4" t="s">
        <v>95</v>
      </c>
    </row>
    <row r="23" spans="1:3">
      <c r="A23" s="4" t="s">
        <v>521</v>
      </c>
      <c r="B23" s="5" t="n">
        <v>-9</v>
      </c>
      <c r="C23" s="5" t="n">
        <v>-44</v>
      </c>
    </row>
    <row r="24" spans="1:3">
      <c r="A24" s="4" t="s">
        <v>522</v>
      </c>
      <c r="B24" s="5" t="n">
        <v>3587</v>
      </c>
      <c r="C24" s="5" t="n">
        <v>3839</v>
      </c>
    </row>
    <row r="25" spans="1:3">
      <c r="A25" s="4" t="s">
        <v>526</v>
      </c>
    </row>
    <row r="26" spans="1:3">
      <c r="A26" s="3" t="s">
        <v>518</v>
      </c>
    </row>
    <row r="27" spans="1:3">
      <c r="A27" s="4" t="s">
        <v>519</v>
      </c>
      <c r="B27" s="5" t="n">
        <v>16415</v>
      </c>
      <c r="C27" s="5" t="n">
        <v>17729</v>
      </c>
    </row>
    <row r="28" spans="1:3">
      <c r="A28" s="4" t="s">
        <v>520</v>
      </c>
      <c r="B28" s="5" t="n">
        <v>48</v>
      </c>
      <c r="C28" s="5" t="n">
        <v>27</v>
      </c>
    </row>
    <row r="29" spans="1:3">
      <c r="A29" s="4" t="s">
        <v>521</v>
      </c>
      <c r="B29" s="5" t="n">
        <v>-20</v>
      </c>
      <c r="C29" s="5" t="n">
        <v>-146</v>
      </c>
    </row>
    <row r="30" spans="1:3">
      <c r="A30" s="4" t="s">
        <v>522</v>
      </c>
      <c r="B30" s="5" t="n">
        <v>16443</v>
      </c>
      <c r="C30" s="5" t="n">
        <v>17610</v>
      </c>
    </row>
    <row r="31" spans="1:3">
      <c r="A31" s="4" t="s">
        <v>527</v>
      </c>
    </row>
    <row r="32" spans="1:3">
      <c r="A32" s="3" t="s">
        <v>518</v>
      </c>
    </row>
    <row r="33" spans="1:3">
      <c r="A33" s="4" t="s">
        <v>519</v>
      </c>
      <c r="B33" s="5" t="n">
        <v>3000</v>
      </c>
      <c r="C33" s="5" t="n">
        <v>3000</v>
      </c>
    </row>
    <row r="34" spans="1:3">
      <c r="A34" s="4" t="s">
        <v>520</v>
      </c>
      <c r="B34" s="5" t="n">
        <v>81</v>
      </c>
      <c r="C34" s="5" t="n">
        <v>112</v>
      </c>
    </row>
    <row r="35" spans="1:3">
      <c r="A35" s="4" t="s">
        <v>521</v>
      </c>
      <c r="B35" s="4" t="s">
        <v>95</v>
      </c>
      <c r="C35" s="4" t="s">
        <v>95</v>
      </c>
    </row>
    <row r="36" spans="1:3">
      <c r="A36" s="4" t="s">
        <v>522</v>
      </c>
      <c r="B36" s="6" t="n">
        <v>3081</v>
      </c>
      <c r="C36" s="6" t="n">
        <v>3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0</v>
      </c>
    </row>
    <row r="2" spans="1:3">
      <c r="A2" s="3" t="s">
        <v>529</v>
      </c>
    </row>
    <row r="3" spans="1:3">
      <c r="A3" s="4" t="s">
        <v>530</v>
      </c>
      <c r="B3" s="6" t="n">
        <v>19929</v>
      </c>
      <c r="C3" s="6" t="n">
        <v>70958</v>
      </c>
    </row>
    <row r="4" spans="1:3">
      <c r="A4" s="4" t="s">
        <v>531</v>
      </c>
      <c r="B4" s="5" t="n">
        <v>123511</v>
      </c>
      <c r="C4" s="5" t="n">
        <v>180843</v>
      </c>
    </row>
    <row r="5" spans="1:3">
      <c r="A5" s="4" t="s">
        <v>172</v>
      </c>
      <c r="B5" s="5" t="n">
        <v>143440</v>
      </c>
      <c r="C5" s="5" t="n">
        <v>251801</v>
      </c>
    </row>
    <row r="6" spans="1:3">
      <c r="A6" s="3" t="s">
        <v>532</v>
      </c>
    </row>
    <row r="7" spans="1:3">
      <c r="A7" s="4" t="s">
        <v>530</v>
      </c>
      <c r="B7" s="5" t="n">
        <v>-27</v>
      </c>
      <c r="C7" s="5" t="n">
        <v>-407</v>
      </c>
    </row>
    <row r="8" spans="1:3">
      <c r="A8" s="4" t="s">
        <v>531</v>
      </c>
      <c r="B8" s="5" t="n">
        <v>-993</v>
      </c>
      <c r="C8" s="5" t="n">
        <v>-4206</v>
      </c>
    </row>
    <row r="9" spans="1:3">
      <c r="A9" s="4" t="s">
        <v>172</v>
      </c>
      <c r="B9" s="5" t="n">
        <v>-1020</v>
      </c>
      <c r="C9" s="5" t="n">
        <v>-4613</v>
      </c>
    </row>
    <row r="10" spans="1:3">
      <c r="A10" s="4" t="s">
        <v>533</v>
      </c>
    </row>
    <row r="11" spans="1:3">
      <c r="A11" s="3" t="s">
        <v>529</v>
      </c>
    </row>
    <row r="12" spans="1:3">
      <c r="A12" s="4" t="s">
        <v>530</v>
      </c>
      <c r="B12" s="5" t="n">
        <v>4496</v>
      </c>
      <c r="C12" s="5" t="n">
        <v>18840</v>
      </c>
    </row>
    <row r="13" spans="1:3">
      <c r="A13" s="4" t="s">
        <v>531</v>
      </c>
      <c r="B13" s="5" t="n">
        <v>11969</v>
      </c>
      <c r="C13" s="5" t="n">
        <v>33600</v>
      </c>
    </row>
    <row r="14" spans="1:3">
      <c r="A14" s="4" t="s">
        <v>172</v>
      </c>
      <c r="B14" s="5" t="n">
        <v>16465</v>
      </c>
      <c r="C14" s="5" t="n">
        <v>52440</v>
      </c>
    </row>
    <row r="15" spans="1:3">
      <c r="A15" s="4" t="s">
        <v>524</v>
      </c>
    </row>
    <row r="16" spans="1:3">
      <c r="A16" s="3" t="s">
        <v>529</v>
      </c>
    </row>
    <row r="17" spans="1:3">
      <c r="A17" s="4" t="s">
        <v>530</v>
      </c>
      <c r="B17" s="5" t="n">
        <v>15433</v>
      </c>
      <c r="C17" s="5" t="n">
        <v>51697</v>
      </c>
    </row>
    <row r="18" spans="1:3">
      <c r="A18" s="4" t="s">
        <v>531</v>
      </c>
      <c r="B18" s="5" t="n">
        <v>103844</v>
      </c>
      <c r="C18" s="5" t="n">
        <v>136130</v>
      </c>
    </row>
    <row r="19" spans="1:3">
      <c r="A19" s="4" t="s">
        <v>172</v>
      </c>
      <c r="B19" s="5" t="n">
        <v>119277</v>
      </c>
      <c r="C19" s="5" t="n">
        <v>187827</v>
      </c>
    </row>
    <row r="20" spans="1:3">
      <c r="A20" s="3" t="s">
        <v>532</v>
      </c>
    </row>
    <row r="21" spans="1:3">
      <c r="A21" s="4" t="s">
        <v>530</v>
      </c>
      <c r="B21" s="5" t="n">
        <v>-23</v>
      </c>
      <c r="C21" s="5" t="n">
        <v>-303</v>
      </c>
    </row>
    <row r="22" spans="1:3">
      <c r="A22" s="4" t="s">
        <v>531</v>
      </c>
      <c r="B22" s="5" t="n">
        <v>-936</v>
      </c>
      <c r="C22" s="5" t="n">
        <v>-3136</v>
      </c>
    </row>
    <row r="23" spans="1:3">
      <c r="A23" s="4" t="s">
        <v>172</v>
      </c>
      <c r="B23" s="5" t="n">
        <v>-959</v>
      </c>
      <c r="C23" s="5" t="n">
        <v>-3439</v>
      </c>
    </row>
    <row r="24" spans="1:3">
      <c r="A24" s="4" t="s">
        <v>525</v>
      </c>
    </row>
    <row r="25" spans="1:3">
      <c r="A25" s="3" t="s">
        <v>529</v>
      </c>
    </row>
    <row r="26" spans="1:3">
      <c r="A26" s="4" t="s">
        <v>530</v>
      </c>
      <c r="B26" s="4" t="s">
        <v>95</v>
      </c>
      <c r="C26" s="4" t="s">
        <v>95</v>
      </c>
    </row>
    <row r="27" spans="1:3">
      <c r="A27" s="4" t="s">
        <v>531</v>
      </c>
      <c r="B27" s="5" t="n">
        <v>3587</v>
      </c>
      <c r="C27" s="5" t="n">
        <v>3839</v>
      </c>
    </row>
    <row r="28" spans="1:3">
      <c r="A28" s="4" t="s">
        <v>172</v>
      </c>
      <c r="B28" s="5" t="n">
        <v>3587</v>
      </c>
      <c r="C28" s="5" t="n">
        <v>3839</v>
      </c>
    </row>
    <row r="29" spans="1:3">
      <c r="A29" s="3" t="s">
        <v>532</v>
      </c>
    </row>
    <row r="30" spans="1:3">
      <c r="A30" s="4" t="s">
        <v>530</v>
      </c>
      <c r="B30" s="4" t="s">
        <v>95</v>
      </c>
      <c r="C30" s="4" t="s">
        <v>95</v>
      </c>
    </row>
    <row r="31" spans="1:3">
      <c r="A31" s="4" t="s">
        <v>531</v>
      </c>
      <c r="B31" s="5" t="n">
        <v>-9</v>
      </c>
      <c r="C31" s="5" t="n">
        <v>-44</v>
      </c>
    </row>
    <row r="32" spans="1:3">
      <c r="A32" s="4" t="s">
        <v>172</v>
      </c>
      <c r="B32" s="5" t="n">
        <v>-9</v>
      </c>
      <c r="C32" s="5" t="n">
        <v>-44</v>
      </c>
    </row>
    <row r="33" spans="1:3">
      <c r="A33" s="4" t="s">
        <v>526</v>
      </c>
    </row>
    <row r="34" spans="1:3">
      <c r="A34" s="3" t="s">
        <v>529</v>
      </c>
    </row>
    <row r="35" spans="1:3">
      <c r="A35" s="4" t="s">
        <v>530</v>
      </c>
      <c r="B35" s="4" t="s">
        <v>95</v>
      </c>
      <c r="C35" s="5" t="n">
        <v>421</v>
      </c>
    </row>
    <row r="36" spans="1:3">
      <c r="A36" s="4" t="s">
        <v>531</v>
      </c>
      <c r="B36" s="5" t="n">
        <v>4111</v>
      </c>
      <c r="C36" s="5" t="n">
        <v>7274</v>
      </c>
    </row>
    <row r="37" spans="1:3">
      <c r="A37" s="4" t="s">
        <v>172</v>
      </c>
      <c r="B37" s="5" t="n">
        <v>4111</v>
      </c>
      <c r="C37" s="5" t="n">
        <v>7695</v>
      </c>
    </row>
    <row r="38" spans="1:3">
      <c r="A38" s="3" t="s">
        <v>532</v>
      </c>
    </row>
    <row r="39" spans="1:3">
      <c r="A39" s="4" t="s">
        <v>530</v>
      </c>
      <c r="B39" s="4" t="s">
        <v>95</v>
      </c>
      <c r="C39" s="5" t="n">
        <v>-1</v>
      </c>
    </row>
    <row r="40" spans="1:3">
      <c r="A40" s="4" t="s">
        <v>531</v>
      </c>
      <c r="B40" s="5" t="n">
        <v>-20</v>
      </c>
      <c r="C40" s="5" t="n">
        <v>-145</v>
      </c>
    </row>
    <row r="41" spans="1:3">
      <c r="A41" s="4" t="s">
        <v>172</v>
      </c>
      <c r="B41" s="5" t="n">
        <v>-20</v>
      </c>
      <c r="C41" s="5" t="n">
        <v>-146</v>
      </c>
    </row>
    <row r="42" spans="1:3">
      <c r="A42" s="4" t="s">
        <v>523</v>
      </c>
    </row>
    <row r="43" spans="1:3">
      <c r="A43" s="3" t="s">
        <v>532</v>
      </c>
    </row>
    <row r="44" spans="1:3">
      <c r="A44" s="4" t="s">
        <v>530</v>
      </c>
      <c r="B44" s="5" t="n">
        <v>-4</v>
      </c>
      <c r="C44" s="5" t="n">
        <v>-103</v>
      </c>
    </row>
    <row r="45" spans="1:3">
      <c r="A45" s="4" t="s">
        <v>531</v>
      </c>
      <c r="B45" s="5" t="n">
        <v>-28</v>
      </c>
      <c r="C45" s="5" t="n">
        <v>-881</v>
      </c>
    </row>
    <row r="46" spans="1:3">
      <c r="A46" s="4" t="s">
        <v>172</v>
      </c>
      <c r="B46" s="6" t="n">
        <v>-32</v>
      </c>
      <c r="C46" s="6" t="n">
        <v>-9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15</v>
      </c>
      <c r="D1" s="2" t="s">
        <v>1</v>
      </c>
    </row>
    <row r="2" spans="1:5">
      <c r="B2" s="2" t="s">
        <v>2</v>
      </c>
      <c r="C2" s="2" t="s">
        <v>116</v>
      </c>
      <c r="D2" s="2" t="s">
        <v>2</v>
      </c>
      <c r="E2" s="2" t="s">
        <v>116</v>
      </c>
    </row>
    <row r="3" spans="1:5">
      <c r="A3" s="3" t="s">
        <v>518</v>
      </c>
    </row>
    <row r="4" spans="1:5">
      <c r="A4" s="4" t="s">
        <v>145</v>
      </c>
      <c r="B4" s="6" t="n">
        <v>69</v>
      </c>
      <c r="C4" s="6" t="n">
        <v>-36</v>
      </c>
      <c r="D4" s="6" t="n">
        <v>128</v>
      </c>
      <c r="E4" s="6" t="n">
        <v>-114</v>
      </c>
    </row>
    <row r="5" spans="1:5">
      <c r="A5" s="4" t="s">
        <v>535</v>
      </c>
    </row>
    <row r="6" spans="1:5">
      <c r="A6" s="3" t="s">
        <v>518</v>
      </c>
    </row>
    <row r="7" spans="1:5">
      <c r="A7" s="4" t="s">
        <v>145</v>
      </c>
      <c r="B7" s="6" t="n">
        <v>69</v>
      </c>
      <c r="D7" s="6" t="n">
        <v>1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50</v>
      </c>
    </row>
    <row r="3" spans="1:3">
      <c r="A3" s="4" t="s">
        <v>538</v>
      </c>
      <c r="B3" s="6" t="n">
        <v>4029339</v>
      </c>
      <c r="C3" s="6" t="n">
        <v>3927931</v>
      </c>
    </row>
    <row r="4" spans="1:3">
      <c r="A4" s="4" t="s">
        <v>539</v>
      </c>
    </row>
    <row r="5" spans="1:3">
      <c r="A5" s="4" t="s">
        <v>540</v>
      </c>
      <c r="B5" s="4" t="s">
        <v>541</v>
      </c>
      <c r="C5" s="4" t="s">
        <v>541</v>
      </c>
    </row>
    <row r="6" spans="1:3">
      <c r="A6" s="4" t="s">
        <v>542</v>
      </c>
    </row>
    <row r="7" spans="1:3">
      <c r="A7" s="4" t="s">
        <v>538</v>
      </c>
      <c r="B7" s="6" t="n">
        <v>424</v>
      </c>
      <c r="C7" s="6" t="n">
        <v>465</v>
      </c>
    </row>
    <row r="8" spans="1:3">
      <c r="A8" s="4" t="s">
        <v>543</v>
      </c>
    </row>
    <row r="9" spans="1:3">
      <c r="A9" s="4" t="s">
        <v>540</v>
      </c>
      <c r="B9" s="4" t="s">
        <v>544</v>
      </c>
      <c r="C9" s="4" t="s">
        <v>544</v>
      </c>
    </row>
    <row r="10" spans="1:3">
      <c r="A10" s="4" t="s">
        <v>545</v>
      </c>
    </row>
    <row r="11" spans="1:3">
      <c r="A11" s="4" t="s">
        <v>538</v>
      </c>
      <c r="B11" s="6" t="n">
        <v>570583</v>
      </c>
      <c r="C11" s="6" t="n">
        <v>571570</v>
      </c>
    </row>
    <row r="12" spans="1:3">
      <c r="A12" s="4" t="s">
        <v>546</v>
      </c>
    </row>
    <row r="13" spans="1:3">
      <c r="A13" s="4" t="s">
        <v>540</v>
      </c>
      <c r="B13" s="4" t="s">
        <v>547</v>
      </c>
      <c r="C13" s="4" t="s">
        <v>548</v>
      </c>
    </row>
    <row r="14" spans="1:3">
      <c r="A14" s="4" t="s">
        <v>549</v>
      </c>
    </row>
    <row r="15" spans="1:3">
      <c r="A15" s="4" t="s">
        <v>538</v>
      </c>
      <c r="B15" s="6" t="n">
        <v>1129476</v>
      </c>
      <c r="C15" s="6" t="n">
        <v>1135805</v>
      </c>
    </row>
    <row r="16" spans="1:3">
      <c r="A16" s="4" t="s">
        <v>550</v>
      </c>
    </row>
    <row r="17" spans="1:3">
      <c r="A17" s="4" t="s">
        <v>540</v>
      </c>
      <c r="B17" s="4" t="s">
        <v>551</v>
      </c>
      <c r="C17" s="4" t="s">
        <v>552</v>
      </c>
    </row>
    <row r="18" spans="1:3">
      <c r="A18" s="4" t="s">
        <v>553</v>
      </c>
    </row>
    <row r="19" spans="1:3">
      <c r="A19" s="4" t="s">
        <v>538</v>
      </c>
      <c r="B19" s="6" t="n">
        <v>694674</v>
      </c>
      <c r="C19" s="6" t="n">
        <v>702165</v>
      </c>
    </row>
    <row r="20" spans="1:3">
      <c r="A20" s="4" t="s">
        <v>554</v>
      </c>
    </row>
    <row r="21" spans="1:3">
      <c r="A21" s="4" t="s">
        <v>540</v>
      </c>
      <c r="B21" s="4" t="s">
        <v>555</v>
      </c>
      <c r="C21" s="4" t="s">
        <v>556</v>
      </c>
    </row>
    <row r="22" spans="1:3">
      <c r="A22" s="4" t="s">
        <v>557</v>
      </c>
    </row>
    <row r="23" spans="1:3">
      <c r="A23" s="4" t="s">
        <v>538</v>
      </c>
      <c r="B23" s="6" t="n">
        <v>1517665</v>
      </c>
      <c r="C23" s="6" t="n">
        <v>1397057</v>
      </c>
    </row>
    <row r="24" spans="1:3">
      <c r="A24" s="4" t="s">
        <v>558</v>
      </c>
    </row>
    <row r="25" spans="1:3">
      <c r="A25" s="4" t="s">
        <v>540</v>
      </c>
      <c r="B25" s="4" t="s">
        <v>559</v>
      </c>
      <c r="C25" s="4" t="s">
        <v>560</v>
      </c>
    </row>
    <row r="26" spans="1:3">
      <c r="A26" s="4" t="s">
        <v>561</v>
      </c>
    </row>
    <row r="27" spans="1:3">
      <c r="A27" s="4" t="s">
        <v>538</v>
      </c>
      <c r="B27" s="6" t="n">
        <v>62522</v>
      </c>
      <c r="C27" s="6" t="n">
        <v>62191</v>
      </c>
    </row>
    <row r="28" spans="1:3">
      <c r="A28" s="4" t="s">
        <v>562</v>
      </c>
    </row>
    <row r="29" spans="1:3">
      <c r="A29" s="4" t="s">
        <v>540</v>
      </c>
      <c r="B29" s="4" t="s">
        <v>563</v>
      </c>
      <c r="C29" s="4" t="s">
        <v>564</v>
      </c>
    </row>
    <row r="30" spans="1:3">
      <c r="A30" s="4" t="s">
        <v>565</v>
      </c>
    </row>
    <row r="31" spans="1:3">
      <c r="A31" s="4" t="s">
        <v>538</v>
      </c>
      <c r="B31" s="6" t="n">
        <v>53995</v>
      </c>
      <c r="C31" s="6" t="n">
        <v>58678</v>
      </c>
    </row>
    <row r="32" spans="1:3">
      <c r="A32" s="4" t="s">
        <v>566</v>
      </c>
    </row>
    <row r="33" spans="1:3">
      <c r="A33" s="4" t="s">
        <v>540</v>
      </c>
      <c r="B33" s="4" t="s">
        <v>567</v>
      </c>
      <c r="C33" s="4" t="s">
        <v>5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9</v>
      </c>
      <c r="B1" s="2" t="s">
        <v>1</v>
      </c>
      <c r="C1" s="2" t="s">
        <v>537</v>
      </c>
    </row>
    <row r="2" spans="1:3">
      <c r="B2" s="2" t="s">
        <v>2</v>
      </c>
      <c r="C2" s="2" t="s">
        <v>50</v>
      </c>
    </row>
    <row r="3" spans="1:3">
      <c r="A3" s="4" t="s">
        <v>538</v>
      </c>
      <c r="B3" s="6" t="n">
        <v>4025487</v>
      </c>
      <c r="C3" s="6" t="n">
        <v>3924312</v>
      </c>
    </row>
    <row r="4" spans="1:3">
      <c r="A4" s="4" t="s">
        <v>570</v>
      </c>
      <c r="B4" s="5" t="n">
        <v>3852</v>
      </c>
      <c r="C4" s="5" t="n">
        <v>3619</v>
      </c>
    </row>
    <row r="5" spans="1:3">
      <c r="A5" s="4" t="s">
        <v>571</v>
      </c>
      <c r="B5" s="6" t="n">
        <v>4029339</v>
      </c>
      <c r="C5" s="6" t="n">
        <v>3927931</v>
      </c>
    </row>
    <row r="6" spans="1:3">
      <c r="A6" s="4" t="s">
        <v>572</v>
      </c>
    </row>
    <row r="7" spans="1:3">
      <c r="A7" s="4" t="s">
        <v>540</v>
      </c>
      <c r="B7" s="4" t="s">
        <v>541</v>
      </c>
      <c r="C7" s="4" t="s">
        <v>541</v>
      </c>
    </row>
    <row r="8" spans="1:3">
      <c r="A8" s="4" t="s">
        <v>573</v>
      </c>
    </row>
    <row r="9" spans="1:3">
      <c r="A9" s="4" t="s">
        <v>538</v>
      </c>
      <c r="B9" s="6" t="n">
        <v>599450</v>
      </c>
      <c r="C9" s="6" t="n">
        <v>600891</v>
      </c>
    </row>
    <row r="10" spans="1:3">
      <c r="A10" s="4" t="s">
        <v>574</v>
      </c>
    </row>
    <row r="11" spans="1:3">
      <c r="A11" s="4" t="s">
        <v>540</v>
      </c>
      <c r="B11" s="4" t="s">
        <v>575</v>
      </c>
      <c r="C11" s="4" t="s">
        <v>576</v>
      </c>
    </row>
    <row r="12" spans="1:3">
      <c r="A12" s="4" t="s">
        <v>577</v>
      </c>
    </row>
    <row r="13" spans="1:3">
      <c r="A13" s="4" t="s">
        <v>538</v>
      </c>
      <c r="B13" s="6" t="n">
        <v>62522</v>
      </c>
      <c r="C13" s="6" t="n">
        <v>62191</v>
      </c>
    </row>
    <row r="14" spans="1:3">
      <c r="A14" s="4" t="s">
        <v>571</v>
      </c>
      <c r="B14" s="6" t="n">
        <v>62522</v>
      </c>
      <c r="C14" s="6" t="n">
        <v>62191</v>
      </c>
    </row>
    <row r="15" spans="1:3">
      <c r="A15" s="4" t="s">
        <v>578</v>
      </c>
    </row>
    <row r="16" spans="1:3">
      <c r="A16" s="4" t="s">
        <v>540</v>
      </c>
      <c r="B16" s="4" t="s">
        <v>563</v>
      </c>
      <c r="C16" s="4" t="s">
        <v>564</v>
      </c>
    </row>
    <row r="17" spans="1:3">
      <c r="A17" s="4" t="s">
        <v>579</v>
      </c>
    </row>
    <row r="18" spans="1:3">
      <c r="A18" s="4" t="s">
        <v>538</v>
      </c>
      <c r="B18" s="6" t="n">
        <v>1129476</v>
      </c>
      <c r="C18" s="6" t="n">
        <v>1135805</v>
      </c>
    </row>
    <row r="19" spans="1:3">
      <c r="A19" s="4" t="s">
        <v>571</v>
      </c>
      <c r="B19" s="6" t="n">
        <v>1129476</v>
      </c>
      <c r="C19" s="6" t="n">
        <v>1135805</v>
      </c>
    </row>
    <row r="20" spans="1:3">
      <c r="A20" s="4" t="s">
        <v>580</v>
      </c>
    </row>
    <row r="21" spans="1:3">
      <c r="A21" s="4" t="s">
        <v>540</v>
      </c>
      <c r="B21" s="4" t="s">
        <v>581</v>
      </c>
      <c r="C21" s="4" t="s">
        <v>582</v>
      </c>
    </row>
    <row r="22" spans="1:3">
      <c r="A22" s="4" t="s">
        <v>583</v>
      </c>
    </row>
    <row r="23" spans="1:3">
      <c r="A23" s="4" t="s">
        <v>538</v>
      </c>
      <c r="B23" s="6" t="n">
        <v>7397</v>
      </c>
      <c r="C23" s="6" t="n">
        <v>7418</v>
      </c>
    </row>
    <row r="24" spans="1:3">
      <c r="A24" s="4" t="s">
        <v>584</v>
      </c>
    </row>
    <row r="25" spans="1:3">
      <c r="A25" s="4" t="s">
        <v>540</v>
      </c>
      <c r="B25" s="4" t="s">
        <v>585</v>
      </c>
      <c r="C25" s="4" t="s">
        <v>586</v>
      </c>
    </row>
    <row r="26" spans="1:3">
      <c r="A26" s="4" t="s">
        <v>587</v>
      </c>
    </row>
    <row r="27" spans="1:3">
      <c r="A27" s="4" t="s">
        <v>538</v>
      </c>
      <c r="B27" s="6" t="n">
        <v>249421</v>
      </c>
      <c r="C27" s="6" t="n">
        <v>261193</v>
      </c>
    </row>
    <row r="28" spans="1:3">
      <c r="A28" s="4" t="s">
        <v>588</v>
      </c>
    </row>
    <row r="29" spans="1:3">
      <c r="A29" s="4" t="s">
        <v>540</v>
      </c>
      <c r="B29" s="4" t="s">
        <v>589</v>
      </c>
      <c r="C29" s="4" t="s">
        <v>590</v>
      </c>
    </row>
    <row r="30" spans="1:3">
      <c r="A30" s="4" t="s">
        <v>591</v>
      </c>
    </row>
    <row r="31" spans="1:3">
      <c r="A31" s="4" t="s">
        <v>538</v>
      </c>
      <c r="B31" s="6" t="n">
        <v>1017505</v>
      </c>
      <c r="C31" s="6" t="n">
        <v>1001918</v>
      </c>
    </row>
    <row r="32" spans="1:3">
      <c r="A32" s="4" t="s">
        <v>592</v>
      </c>
    </row>
    <row r="33" spans="1:3">
      <c r="A33" s="4" t="s">
        <v>540</v>
      </c>
      <c r="B33" s="4" t="s">
        <v>593</v>
      </c>
      <c r="C33" s="4" t="s">
        <v>594</v>
      </c>
    </row>
    <row r="34" spans="1:3">
      <c r="A34" s="4" t="s">
        <v>595</v>
      </c>
    </row>
    <row r="35" spans="1:3">
      <c r="A35" s="4" t="s">
        <v>538</v>
      </c>
      <c r="B35" s="6" t="n">
        <v>125</v>
      </c>
      <c r="C35" s="6" t="n">
        <v>86</v>
      </c>
    </row>
    <row r="36" spans="1:3">
      <c r="A36" s="4" t="s">
        <v>596</v>
      </c>
    </row>
    <row r="37" spans="1:3">
      <c r="A37" s="4" t="s">
        <v>540</v>
      </c>
      <c r="C37" s="4" t="s">
        <v>544</v>
      </c>
    </row>
    <row r="38" spans="1:3">
      <c r="A38" s="4" t="s">
        <v>597</v>
      </c>
    </row>
    <row r="39" spans="1:3">
      <c r="A39" s="4" t="s">
        <v>538</v>
      </c>
      <c r="B39" s="6" t="n">
        <v>57415</v>
      </c>
      <c r="C39" s="6" t="n">
        <v>65180</v>
      </c>
    </row>
    <row r="40" spans="1:3">
      <c r="A40" s="4" t="s">
        <v>598</v>
      </c>
    </row>
    <row r="41" spans="1:3">
      <c r="A41" s="4" t="s">
        <v>540</v>
      </c>
      <c r="B41" s="4" t="s">
        <v>599</v>
      </c>
      <c r="C41" s="4" t="s">
        <v>600</v>
      </c>
    </row>
    <row r="42" spans="1:3">
      <c r="A42" s="4" t="s">
        <v>601</v>
      </c>
    </row>
    <row r="43" spans="1:3">
      <c r="A43" s="4" t="s">
        <v>538</v>
      </c>
      <c r="B43" s="6" t="n">
        <v>717851</v>
      </c>
      <c r="C43" s="6" t="n">
        <v>616838</v>
      </c>
    </row>
    <row r="44" spans="1:3">
      <c r="A44" s="4" t="s">
        <v>602</v>
      </c>
    </row>
    <row r="45" spans="1:3">
      <c r="A45" s="4" t="s">
        <v>540</v>
      </c>
      <c r="B45" s="4" t="s">
        <v>603</v>
      </c>
      <c r="C45" s="4" t="s">
        <v>604</v>
      </c>
    </row>
    <row r="46" spans="1:3">
      <c r="A46" s="4" t="s">
        <v>605</v>
      </c>
    </row>
    <row r="47" spans="1:3">
      <c r="A47" s="4" t="s">
        <v>538</v>
      </c>
      <c r="B47" s="6" t="n">
        <v>184182</v>
      </c>
      <c r="C47" s="6" t="n">
        <v>172643</v>
      </c>
    </row>
    <row r="48" spans="1:3">
      <c r="A48" s="4" t="s">
        <v>606</v>
      </c>
    </row>
    <row r="49" spans="1:3">
      <c r="A49" s="4" t="s">
        <v>540</v>
      </c>
      <c r="B49" s="4" t="s">
        <v>607</v>
      </c>
      <c r="C49" s="4" t="s">
        <v>608</v>
      </c>
    </row>
    <row r="50" spans="1:3">
      <c r="A50" s="4" t="s">
        <v>609</v>
      </c>
    </row>
    <row r="51" spans="1:3">
      <c r="A51" s="4" t="s">
        <v>538</v>
      </c>
      <c r="B51" s="6" t="n">
        <v>143</v>
      </c>
      <c r="C51" s="6" t="n">
        <v>149</v>
      </c>
    </row>
    <row r="52" spans="1:3">
      <c r="A52" s="4" t="s">
        <v>610</v>
      </c>
    </row>
    <row r="53" spans="1:3">
      <c r="A53" s="4" t="s">
        <v>540</v>
      </c>
      <c r="C53" s="4" t="s">
        <v>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2</v>
      </c>
      <c r="C1" s="2" t="s">
        <v>612</v>
      </c>
      <c r="D1" s="2" t="s">
        <v>50</v>
      </c>
      <c r="E1" s="2" t="s">
        <v>116</v>
      </c>
      <c r="F1" s="2" t="s">
        <v>613</v>
      </c>
      <c r="G1" s="2" t="s">
        <v>614</v>
      </c>
    </row>
    <row r="2" spans="1:7">
      <c r="A2" s="4" t="s">
        <v>615</v>
      </c>
      <c r="B2" s="6" t="n">
        <v>34941</v>
      </c>
      <c r="D2" s="6" t="n">
        <v>31300</v>
      </c>
    </row>
    <row r="3" spans="1:7">
      <c r="A3" s="4" t="s">
        <v>616</v>
      </c>
      <c r="B3" s="5" t="n">
        <v>1248</v>
      </c>
      <c r="D3" s="5" t="n">
        <v>262</v>
      </c>
    </row>
    <row r="4" spans="1:7">
      <c r="A4" s="4" t="s">
        <v>617</v>
      </c>
      <c r="B4" s="5" t="n">
        <v>3990546</v>
      </c>
      <c r="D4" s="5" t="n">
        <v>3893012</v>
      </c>
    </row>
    <row r="5" spans="1:7">
      <c r="A5" s="4" t="s">
        <v>618</v>
      </c>
      <c r="B5" s="5" t="n">
        <v>38543</v>
      </c>
      <c r="D5" s="5" t="n">
        <v>38242</v>
      </c>
    </row>
    <row r="6" spans="1:7">
      <c r="A6" s="4" t="s">
        <v>619</v>
      </c>
      <c r="B6" s="5" t="n">
        <v>4025487</v>
      </c>
      <c r="D6" s="5" t="n">
        <v>3924312</v>
      </c>
    </row>
    <row r="7" spans="1:7">
      <c r="A7" s="4" t="s">
        <v>620</v>
      </c>
      <c r="B7" s="5" t="n">
        <v>39791</v>
      </c>
      <c r="C7" s="6" t="n">
        <v>38653</v>
      </c>
      <c r="D7" s="5" t="n">
        <v>38504</v>
      </c>
      <c r="E7" s="6" t="n">
        <v>38066</v>
      </c>
      <c r="F7" s="6" t="n">
        <v>37696</v>
      </c>
      <c r="G7" s="6" t="n">
        <v>36440</v>
      </c>
    </row>
    <row r="8" spans="1:7">
      <c r="A8" s="4" t="s">
        <v>573</v>
      </c>
    </row>
    <row r="9" spans="1:7">
      <c r="A9" s="4" t="s">
        <v>615</v>
      </c>
      <c r="B9" s="5" t="n">
        <v>8791</v>
      </c>
      <c r="D9" s="5" t="n">
        <v>9518</v>
      </c>
    </row>
    <row r="10" spans="1:7">
      <c r="A10" s="4" t="s">
        <v>616</v>
      </c>
      <c r="B10" s="5" t="n">
        <v>248</v>
      </c>
      <c r="D10" s="5" t="n">
        <v>262</v>
      </c>
    </row>
    <row r="11" spans="1:7">
      <c r="A11" s="4" t="s">
        <v>617</v>
      </c>
      <c r="B11" s="5" t="n">
        <v>590659</v>
      </c>
      <c r="D11" s="5" t="n">
        <v>591373</v>
      </c>
    </row>
    <row r="12" spans="1:7">
      <c r="A12" s="4" t="s">
        <v>618</v>
      </c>
      <c r="B12" s="5" t="n">
        <v>2809</v>
      </c>
      <c r="D12" s="5" t="n">
        <v>3244</v>
      </c>
    </row>
    <row r="13" spans="1:7">
      <c r="A13" s="4" t="s">
        <v>619</v>
      </c>
      <c r="B13" s="5" t="n">
        <v>599450</v>
      </c>
      <c r="D13" s="5" t="n">
        <v>600891</v>
      </c>
    </row>
    <row r="14" spans="1:7">
      <c r="A14" s="4" t="s">
        <v>620</v>
      </c>
      <c r="B14" s="5" t="n">
        <v>3057</v>
      </c>
      <c r="C14" s="5" t="n">
        <v>3477</v>
      </c>
      <c r="D14" s="5" t="n">
        <v>3506</v>
      </c>
      <c r="E14" s="5" t="n">
        <v>4382</v>
      </c>
      <c r="F14" s="5" t="n">
        <v>4403</v>
      </c>
      <c r="G14" s="5" t="n">
        <v>4085</v>
      </c>
    </row>
    <row r="15" spans="1:7">
      <c r="A15" s="4" t="s">
        <v>577</v>
      </c>
    </row>
    <row r="16" spans="1:7">
      <c r="A16" s="4" t="s">
        <v>615</v>
      </c>
      <c r="B16" s="5" t="n">
        <v>22</v>
      </c>
      <c r="D16" s="5" t="n">
        <v>255</v>
      </c>
    </row>
    <row r="17" spans="1:7">
      <c r="A17" s="4" t="s">
        <v>616</v>
      </c>
      <c r="B17" s="5" t="n">
        <v>0</v>
      </c>
    </row>
    <row r="18" spans="1:7">
      <c r="A18" s="4" t="s">
        <v>617</v>
      </c>
      <c r="B18" s="5" t="n">
        <v>62500</v>
      </c>
      <c r="D18" s="5" t="n">
        <v>61936</v>
      </c>
    </row>
    <row r="19" spans="1:7">
      <c r="A19" s="4" t="s">
        <v>618</v>
      </c>
      <c r="B19" s="5" t="n">
        <v>155</v>
      </c>
      <c r="D19" s="5" t="n">
        <v>164</v>
      </c>
    </row>
    <row r="20" spans="1:7">
      <c r="A20" s="4" t="s">
        <v>619</v>
      </c>
      <c r="B20" s="5" t="n">
        <v>62522</v>
      </c>
      <c r="D20" s="5" t="n">
        <v>62191</v>
      </c>
    </row>
    <row r="21" spans="1:7">
      <c r="A21" s="4" t="s">
        <v>620</v>
      </c>
      <c r="B21" s="5" t="n">
        <v>155</v>
      </c>
      <c r="C21" s="5" t="n">
        <v>152</v>
      </c>
      <c r="D21" s="5" t="n">
        <v>164</v>
      </c>
      <c r="E21" s="5" t="n">
        <v>190</v>
      </c>
      <c r="F21" s="5" t="n">
        <v>192</v>
      </c>
      <c r="G21" s="5" t="n">
        <v>221</v>
      </c>
    </row>
    <row r="22" spans="1:7">
      <c r="A22" s="4" t="s">
        <v>579</v>
      </c>
    </row>
    <row r="23" spans="1:7">
      <c r="A23" s="4" t="s">
        <v>615</v>
      </c>
      <c r="B23" s="5" t="n">
        <v>0</v>
      </c>
      <c r="D23" s="5" t="n">
        <v>1262</v>
      </c>
    </row>
    <row r="24" spans="1:7">
      <c r="A24" s="4" t="s">
        <v>616</v>
      </c>
      <c r="B24" s="5" t="n">
        <v>0</v>
      </c>
    </row>
    <row r="25" spans="1:7">
      <c r="A25" s="4" t="s">
        <v>617</v>
      </c>
      <c r="B25" s="5" t="n">
        <v>1129476</v>
      </c>
      <c r="D25" s="5" t="n">
        <v>1134543</v>
      </c>
    </row>
    <row r="26" spans="1:7">
      <c r="A26" s="4" t="s">
        <v>618</v>
      </c>
      <c r="B26" s="5" t="n">
        <v>5744</v>
      </c>
      <c r="D26" s="5" t="n">
        <v>5959</v>
      </c>
    </row>
    <row r="27" spans="1:7">
      <c r="A27" s="4" t="s">
        <v>619</v>
      </c>
      <c r="B27" s="5" t="n">
        <v>1129476</v>
      </c>
      <c r="D27" s="5" t="n">
        <v>1135805</v>
      </c>
    </row>
    <row r="28" spans="1:7">
      <c r="A28" s="4" t="s">
        <v>620</v>
      </c>
      <c r="B28" s="5" t="n">
        <v>5744</v>
      </c>
      <c r="C28" s="5" t="n">
        <v>5768</v>
      </c>
      <c r="D28" s="5" t="n">
        <v>5959</v>
      </c>
      <c r="E28" s="5" t="n">
        <v>8259</v>
      </c>
      <c r="F28" s="5" t="n">
        <v>9140</v>
      </c>
      <c r="G28" s="5" t="n">
        <v>10007</v>
      </c>
    </row>
    <row r="29" spans="1:7">
      <c r="A29" s="4" t="s">
        <v>583</v>
      </c>
    </row>
    <row r="30" spans="1:7">
      <c r="A30" s="4" t="s">
        <v>615</v>
      </c>
      <c r="B30" s="5" t="n">
        <v>29</v>
      </c>
      <c r="D30" s="5" t="n">
        <v>36</v>
      </c>
    </row>
    <row r="31" spans="1:7">
      <c r="A31" s="4" t="s">
        <v>616</v>
      </c>
      <c r="B31" s="5" t="n">
        <v>0</v>
      </c>
    </row>
    <row r="32" spans="1:7">
      <c r="A32" s="4" t="s">
        <v>617</v>
      </c>
      <c r="B32" s="5" t="n">
        <v>7368</v>
      </c>
      <c r="D32" s="5" t="n">
        <v>7382</v>
      </c>
    </row>
    <row r="33" spans="1:7">
      <c r="A33" s="4" t="s">
        <v>618</v>
      </c>
      <c r="B33" s="5" t="n">
        <v>15</v>
      </c>
      <c r="D33" s="5" t="n">
        <v>15</v>
      </c>
    </row>
    <row r="34" spans="1:7">
      <c r="A34" s="4" t="s">
        <v>619</v>
      </c>
      <c r="B34" s="5" t="n">
        <v>7397</v>
      </c>
      <c r="D34" s="5" t="n">
        <v>7418</v>
      </c>
    </row>
    <row r="35" spans="1:7">
      <c r="A35" s="4" t="s">
        <v>620</v>
      </c>
      <c r="B35" s="5" t="n">
        <v>15</v>
      </c>
      <c r="C35" s="5" t="n">
        <v>15</v>
      </c>
      <c r="D35" s="5" t="n">
        <v>15</v>
      </c>
      <c r="E35" s="5" t="n">
        <v>17</v>
      </c>
      <c r="F35" s="5" t="n">
        <v>16</v>
      </c>
      <c r="G35" s="5" t="n">
        <v>12</v>
      </c>
    </row>
    <row r="36" spans="1:7">
      <c r="A36" s="4" t="s">
        <v>587</v>
      </c>
    </row>
    <row r="37" spans="1:7">
      <c r="A37" s="4" t="s">
        <v>615</v>
      </c>
      <c r="B37" s="5" t="n">
        <v>1451</v>
      </c>
      <c r="D37" s="5" t="n">
        <v>1574</v>
      </c>
    </row>
    <row r="38" spans="1:7">
      <c r="A38" s="4" t="s">
        <v>616</v>
      </c>
      <c r="B38" s="5" t="n">
        <v>0</v>
      </c>
    </row>
    <row r="39" spans="1:7">
      <c r="A39" s="4" t="s">
        <v>617</v>
      </c>
      <c r="B39" s="5" t="n">
        <v>247970</v>
      </c>
      <c r="D39" s="5" t="n">
        <v>259619</v>
      </c>
    </row>
    <row r="40" spans="1:7">
      <c r="A40" s="4" t="s">
        <v>618</v>
      </c>
      <c r="B40" s="5" t="n">
        <v>2497</v>
      </c>
      <c r="D40" s="5" t="n">
        <v>2614</v>
      </c>
    </row>
    <row r="41" spans="1:7">
      <c r="A41" s="4" t="s">
        <v>619</v>
      </c>
      <c r="B41" s="5" t="n">
        <v>249421</v>
      </c>
      <c r="D41" s="5" t="n">
        <v>261193</v>
      </c>
    </row>
    <row r="42" spans="1:7">
      <c r="A42" s="4" t="s">
        <v>620</v>
      </c>
      <c r="B42" s="5" t="n">
        <v>2497</v>
      </c>
      <c r="C42" s="5" t="n">
        <v>2534</v>
      </c>
      <c r="D42" s="5" t="n">
        <v>2614</v>
      </c>
      <c r="E42" s="5" t="n">
        <v>2525</v>
      </c>
      <c r="F42" s="5" t="n">
        <v>2364</v>
      </c>
      <c r="G42" s="5" t="n">
        <v>2385</v>
      </c>
    </row>
    <row r="43" spans="1:7">
      <c r="A43" s="4" t="s">
        <v>591</v>
      </c>
    </row>
    <row r="44" spans="1:7">
      <c r="A44" s="4" t="s">
        <v>615</v>
      </c>
      <c r="B44" s="5" t="n">
        <v>18091</v>
      </c>
      <c r="D44" s="5" t="n">
        <v>18655</v>
      </c>
    </row>
    <row r="45" spans="1:7">
      <c r="A45" s="4" t="s">
        <v>617</v>
      </c>
      <c r="B45" s="5" t="n">
        <v>999414</v>
      </c>
      <c r="D45" s="5" t="n">
        <v>983263</v>
      </c>
    </row>
    <row r="46" spans="1:7">
      <c r="A46" s="4" t="s">
        <v>618</v>
      </c>
      <c r="B46" s="5" t="n">
        <v>14650</v>
      </c>
      <c r="D46" s="5" t="n">
        <v>14248</v>
      </c>
    </row>
    <row r="47" spans="1:7">
      <c r="A47" s="4" t="s">
        <v>619</v>
      </c>
      <c r="B47" s="5" t="n">
        <v>1017505</v>
      </c>
      <c r="D47" s="5" t="n">
        <v>1001918</v>
      </c>
    </row>
    <row r="48" spans="1:7">
      <c r="A48" s="4" t="s">
        <v>620</v>
      </c>
      <c r="B48" s="5" t="n">
        <v>14650</v>
      </c>
      <c r="C48" s="5" t="n">
        <v>14410</v>
      </c>
      <c r="D48" s="5" t="n">
        <v>14248</v>
      </c>
      <c r="E48" s="5" t="n">
        <v>13659</v>
      </c>
      <c r="F48" s="5" t="n">
        <v>12367</v>
      </c>
      <c r="G48" s="5" t="n">
        <v>11933</v>
      </c>
    </row>
    <row r="49" spans="1:7">
      <c r="A49" s="4" t="s">
        <v>595</v>
      </c>
    </row>
    <row r="50" spans="1:7">
      <c r="A50" s="4" t="s">
        <v>617</v>
      </c>
      <c r="B50" s="5" t="n">
        <v>125</v>
      </c>
      <c r="D50" s="5" t="n">
        <v>86</v>
      </c>
    </row>
    <row r="51" spans="1:7">
      <c r="A51" s="4" t="s">
        <v>618</v>
      </c>
      <c r="B51" s="5" t="n">
        <v>1</v>
      </c>
      <c r="D51" s="5" t="n">
        <v>1</v>
      </c>
    </row>
    <row r="52" spans="1:7">
      <c r="A52" s="4" t="s">
        <v>619</v>
      </c>
      <c r="B52" s="5" t="n">
        <v>125</v>
      </c>
      <c r="D52" s="5" t="n">
        <v>86</v>
      </c>
    </row>
    <row r="53" spans="1:7">
      <c r="A53" s="4" t="s">
        <v>620</v>
      </c>
      <c r="B53" s="5" t="n">
        <v>1</v>
      </c>
      <c r="C53" s="5" t="n">
        <v>1</v>
      </c>
      <c r="D53" s="5" t="n">
        <v>1</v>
      </c>
      <c r="E53" s="5" t="n">
        <v>1</v>
      </c>
      <c r="F53" s="5" t="n">
        <v>1</v>
      </c>
      <c r="G53" s="5" t="n">
        <v>1</v>
      </c>
    </row>
    <row r="54" spans="1:7">
      <c r="A54" s="4" t="s">
        <v>597</v>
      </c>
    </row>
    <row r="55" spans="1:7">
      <c r="A55" s="4" t="s">
        <v>617</v>
      </c>
      <c r="B55" s="5" t="n">
        <v>57415</v>
      </c>
      <c r="D55" s="5" t="n">
        <v>65180</v>
      </c>
    </row>
    <row r="56" spans="1:7">
      <c r="A56" s="4" t="s">
        <v>618</v>
      </c>
      <c r="B56" s="5" t="n">
        <v>319</v>
      </c>
      <c r="D56" s="5" t="n">
        <v>384</v>
      </c>
    </row>
    <row r="57" spans="1:7">
      <c r="A57" s="4" t="s">
        <v>619</v>
      </c>
      <c r="B57" s="5" t="n">
        <v>57415</v>
      </c>
      <c r="D57" s="5" t="n">
        <v>65180</v>
      </c>
    </row>
    <row r="58" spans="1:7">
      <c r="A58" s="4" t="s">
        <v>620</v>
      </c>
      <c r="B58" s="5" t="n">
        <v>319</v>
      </c>
      <c r="C58" s="5" t="n">
        <v>306</v>
      </c>
      <c r="D58" s="5" t="n">
        <v>384</v>
      </c>
      <c r="E58" s="5" t="n">
        <v>364</v>
      </c>
      <c r="F58" s="5" t="n">
        <v>422</v>
      </c>
      <c r="G58" s="5" t="n">
        <v>349</v>
      </c>
    </row>
    <row r="59" spans="1:7">
      <c r="A59" s="4" t="s">
        <v>601</v>
      </c>
    </row>
    <row r="60" spans="1:7">
      <c r="A60" s="4" t="s">
        <v>615</v>
      </c>
      <c r="B60" s="5" t="n">
        <v>6557</v>
      </c>
    </row>
    <row r="61" spans="1:7">
      <c r="A61" s="4" t="s">
        <v>616</v>
      </c>
      <c r="B61" s="5" t="n">
        <v>1000</v>
      </c>
    </row>
    <row r="62" spans="1:7">
      <c r="A62" s="4" t="s">
        <v>617</v>
      </c>
      <c r="B62" s="5" t="n">
        <v>711294</v>
      </c>
      <c r="D62" s="5" t="n">
        <v>616838</v>
      </c>
    </row>
    <row r="63" spans="1:7">
      <c r="A63" s="4" t="s">
        <v>618</v>
      </c>
      <c r="B63" s="5" t="n">
        <v>10463</v>
      </c>
      <c r="D63" s="5" t="n">
        <v>9839</v>
      </c>
    </row>
    <row r="64" spans="1:7">
      <c r="A64" s="4" t="s">
        <v>619</v>
      </c>
      <c r="B64" s="5" t="n">
        <v>717851</v>
      </c>
      <c r="D64" s="5" t="n">
        <v>616838</v>
      </c>
    </row>
    <row r="65" spans="1:7">
      <c r="A65" s="4" t="s">
        <v>620</v>
      </c>
      <c r="B65" s="5" t="n">
        <v>11463</v>
      </c>
      <c r="C65" s="5" t="n">
        <v>10185</v>
      </c>
      <c r="D65" s="5" t="n">
        <v>9839</v>
      </c>
      <c r="E65" s="5" t="n">
        <v>7356</v>
      </c>
      <c r="F65" s="5" t="n">
        <v>7753</v>
      </c>
      <c r="G65" s="6" t="n">
        <v>6563</v>
      </c>
    </row>
    <row r="66" spans="1:7">
      <c r="A66" s="4" t="s">
        <v>605</v>
      </c>
    </row>
    <row r="67" spans="1:7">
      <c r="A67" s="4" t="s">
        <v>615</v>
      </c>
      <c r="B67" s="5" t="n">
        <v>0</v>
      </c>
    </row>
    <row r="68" spans="1:7">
      <c r="A68" s="4" t="s">
        <v>616</v>
      </c>
      <c r="B68" s="5" t="n">
        <v>0</v>
      </c>
    </row>
    <row r="69" spans="1:7">
      <c r="A69" s="4" t="s">
        <v>617</v>
      </c>
      <c r="B69" s="5" t="n">
        <v>184182</v>
      </c>
      <c r="D69" s="5" t="n">
        <v>172643</v>
      </c>
    </row>
    <row r="70" spans="1:7">
      <c r="A70" s="4" t="s">
        <v>618</v>
      </c>
      <c r="B70" s="5" t="n">
        <v>1888</v>
      </c>
      <c r="D70" s="5" t="n">
        <v>1772</v>
      </c>
    </row>
    <row r="71" spans="1:7">
      <c r="A71" s="4" t="s">
        <v>619</v>
      </c>
      <c r="B71" s="5" t="n">
        <v>184182</v>
      </c>
      <c r="D71" s="5" t="n">
        <v>172643</v>
      </c>
    </row>
    <row r="72" spans="1:7">
      <c r="A72" s="4" t="s">
        <v>620</v>
      </c>
      <c r="B72" s="5" t="n">
        <v>1888</v>
      </c>
      <c r="D72" s="5" t="n">
        <v>1772</v>
      </c>
    </row>
    <row r="73" spans="1:7">
      <c r="A73" s="4" t="s">
        <v>609</v>
      </c>
    </row>
    <row r="74" spans="1:7">
      <c r="A74" s="4" t="s">
        <v>617</v>
      </c>
      <c r="B74" s="5" t="n">
        <v>143</v>
      </c>
      <c r="D74" s="5" t="n">
        <v>149</v>
      </c>
    </row>
    <row r="75" spans="1:7">
      <c r="A75" s="4" t="s">
        <v>618</v>
      </c>
      <c r="B75" s="5" t="n">
        <v>2</v>
      </c>
      <c r="D75" s="5" t="n">
        <v>2</v>
      </c>
    </row>
    <row r="76" spans="1:7">
      <c r="A76" s="4" t="s">
        <v>619</v>
      </c>
      <c r="B76" s="5" t="n">
        <v>143</v>
      </c>
      <c r="D76" s="5" t="n">
        <v>149</v>
      </c>
    </row>
    <row r="77" spans="1:7">
      <c r="A77" s="4" t="s">
        <v>620</v>
      </c>
      <c r="B77" s="6" t="n">
        <v>2</v>
      </c>
      <c r="C77" s="6" t="n">
        <v>2</v>
      </c>
      <c r="D77" s="6" t="n">
        <v>2</v>
      </c>
      <c r="E77" s="6" t="n">
        <v>2</v>
      </c>
      <c r="F77"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5"/>
    <col customWidth="1" max="5" min="5" width="21"/>
  </cols>
  <sheetData>
    <row r="1" spans="1:5">
      <c r="A1" s="1" t="s">
        <v>621</v>
      </c>
      <c r="B1" s="2" t="s">
        <v>115</v>
      </c>
      <c r="C1" s="2" t="s">
        <v>1</v>
      </c>
      <c r="E1" s="2" t="s">
        <v>537</v>
      </c>
    </row>
    <row r="2" spans="1:5">
      <c r="B2" s="2" t="s">
        <v>622</v>
      </c>
      <c r="C2" s="2" t="s">
        <v>622</v>
      </c>
      <c r="D2" s="2" t="s">
        <v>623</v>
      </c>
      <c r="E2" s="2" t="s">
        <v>427</v>
      </c>
    </row>
    <row r="3" spans="1:5">
      <c r="A3" s="3" t="s">
        <v>624</v>
      </c>
    </row>
    <row r="4" spans="1:5">
      <c r="A4" s="4" t="s">
        <v>625</v>
      </c>
      <c r="B4" s="6" t="n">
        <v>31150000</v>
      </c>
      <c r="C4" s="6" t="n">
        <v>31150000</v>
      </c>
      <c r="E4" s="6" t="n">
        <v>25715000</v>
      </c>
    </row>
    <row r="5" spans="1:5">
      <c r="A5" s="4" t="s">
        <v>626</v>
      </c>
      <c r="B5" s="5" t="n">
        <v>3800000</v>
      </c>
      <c r="C5" s="5" t="n">
        <v>3800000</v>
      </c>
      <c r="E5" s="5" t="n">
        <v>4300000</v>
      </c>
    </row>
    <row r="6" spans="1:5">
      <c r="A6" s="4" t="s">
        <v>627</v>
      </c>
      <c r="B6" s="5" t="n">
        <v>248000</v>
      </c>
      <c r="C6" s="5" t="n">
        <v>248000</v>
      </c>
      <c r="E6" s="5" t="n">
        <v>262000</v>
      </c>
    </row>
    <row r="7" spans="1:5">
      <c r="A7" s="4" t="s">
        <v>628</v>
      </c>
      <c r="B7" s="5" t="n">
        <v>156000</v>
      </c>
      <c r="C7" s="5" t="n">
        <v>156000</v>
      </c>
      <c r="E7" s="5" t="n">
        <v>161000</v>
      </c>
    </row>
    <row r="8" spans="1:5">
      <c r="A8" s="4" t="s">
        <v>629</v>
      </c>
      <c r="B8" s="5" t="n">
        <v>1000000</v>
      </c>
      <c r="C8" s="5" t="n">
        <v>1000000</v>
      </c>
    </row>
    <row r="9" spans="1:5">
      <c r="A9" s="4" t="s">
        <v>630</v>
      </c>
      <c r="B9" s="5" t="n">
        <v>500000</v>
      </c>
      <c r="C9" s="5" t="n">
        <v>500000</v>
      </c>
    </row>
    <row r="10" spans="1:5">
      <c r="A10" s="4" t="s">
        <v>631</v>
      </c>
      <c r="B10" s="5" t="n">
        <v>1000000</v>
      </c>
      <c r="C10" s="5" t="n">
        <v>1000000</v>
      </c>
    </row>
    <row r="11" spans="1:5">
      <c r="A11" s="4" t="s">
        <v>632</v>
      </c>
      <c r="B11" s="5" t="n">
        <v>1000000</v>
      </c>
      <c r="C11" s="5" t="n">
        <v>1000000</v>
      </c>
    </row>
    <row r="12" spans="1:5">
      <c r="A12" s="4" t="s">
        <v>633</v>
      </c>
      <c r="B12" s="5" t="n">
        <v>1000000</v>
      </c>
      <c r="C12" s="5" t="n">
        <v>1000000</v>
      </c>
    </row>
    <row r="13" spans="1:5">
      <c r="A13" s="4" t="s">
        <v>634</v>
      </c>
      <c r="B13" s="5" t="n">
        <v>250000</v>
      </c>
      <c r="C13" s="5" t="n">
        <v>250000</v>
      </c>
    </row>
    <row r="14" spans="1:5">
      <c r="A14" s="4" t="s">
        <v>635</v>
      </c>
      <c r="B14" s="6" t="n">
        <v>248000</v>
      </c>
      <c r="C14" s="6" t="n">
        <v>248000</v>
      </c>
      <c r="E14" s="5" t="n">
        <v>262000</v>
      </c>
    </row>
    <row r="15" spans="1:5">
      <c r="A15" s="4" t="s">
        <v>636</v>
      </c>
      <c r="B15" s="5" t="n">
        <v>0</v>
      </c>
      <c r="C15" s="5" t="n">
        <v>0</v>
      </c>
      <c r="D15" s="5" t="n">
        <v>1</v>
      </c>
    </row>
    <row r="16" spans="1:5">
      <c r="A16" s="4" t="s">
        <v>448</v>
      </c>
    </row>
    <row r="17" spans="1:5">
      <c r="A17" s="3" t="s">
        <v>624</v>
      </c>
    </row>
    <row r="18" spans="1:5">
      <c r="A18" s="4" t="s">
        <v>637</v>
      </c>
      <c r="C18" s="6" t="n">
        <v>34900000</v>
      </c>
      <c r="E18" s="6" t="n">
        <v>312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537</v>
      </c>
    </row>
    <row r="2" spans="1:3">
      <c r="B2" s="2" t="s">
        <v>2</v>
      </c>
      <c r="C2" s="2" t="s">
        <v>50</v>
      </c>
    </row>
    <row r="3" spans="1:3">
      <c r="A3" s="3" t="s">
        <v>639</v>
      </c>
    </row>
    <row r="4" spans="1:3">
      <c r="A4" s="4" t="s">
        <v>640</v>
      </c>
      <c r="B4" s="6" t="n">
        <v>31959</v>
      </c>
      <c r="C4" s="6" t="n">
        <v>34330</v>
      </c>
    </row>
    <row r="5" spans="1:3">
      <c r="A5" s="4" t="s">
        <v>641</v>
      </c>
      <c r="B5" s="5" t="n">
        <v>7551</v>
      </c>
    </row>
    <row r="6" spans="1:3">
      <c r="A6" s="4" t="s">
        <v>642</v>
      </c>
      <c r="B6" s="5" t="n">
        <v>39510</v>
      </c>
      <c r="C6" s="5" t="n">
        <v>35346</v>
      </c>
    </row>
    <row r="7" spans="1:3">
      <c r="A7" s="3" t="s">
        <v>643</v>
      </c>
    </row>
    <row r="8" spans="1:3">
      <c r="A8" s="4" t="s">
        <v>640</v>
      </c>
      <c r="B8" s="5" t="n">
        <v>27390</v>
      </c>
      <c r="C8" s="5" t="n">
        <v>30284</v>
      </c>
    </row>
    <row r="9" spans="1:3">
      <c r="A9" s="4" t="s">
        <v>641</v>
      </c>
      <c r="B9" s="5" t="n">
        <v>7551</v>
      </c>
    </row>
    <row r="10" spans="1:3">
      <c r="A10" s="4" t="s">
        <v>642</v>
      </c>
      <c r="B10" s="5" t="n">
        <v>34941</v>
      </c>
      <c r="C10" s="5" t="n">
        <v>31300</v>
      </c>
    </row>
    <row r="11" spans="1:3">
      <c r="A11" s="4" t="s">
        <v>644</v>
      </c>
      <c r="B11" s="5" t="n">
        <v>1248</v>
      </c>
    </row>
    <row r="12" spans="1:3">
      <c r="A12" s="3" t="s">
        <v>645</v>
      </c>
    </row>
    <row r="13" spans="1:3">
      <c r="A13" s="4" t="s">
        <v>640</v>
      </c>
      <c r="B13" s="5" t="n">
        <v>26609</v>
      </c>
      <c r="C13" s="5" t="n">
        <v>24339</v>
      </c>
    </row>
    <row r="14" spans="1:3">
      <c r="A14" s="4" t="s">
        <v>641</v>
      </c>
      <c r="B14" s="5" t="n">
        <v>2140</v>
      </c>
    </row>
    <row r="15" spans="1:3">
      <c r="A15" s="4" t="s">
        <v>642</v>
      </c>
      <c r="B15" s="5" t="n">
        <v>28749</v>
      </c>
      <c r="C15" s="5" t="n">
        <v>25483</v>
      </c>
    </row>
    <row r="16" spans="1:3">
      <c r="A16" s="4" t="s">
        <v>640</v>
      </c>
      <c r="B16" s="5" t="n">
        <v>31959</v>
      </c>
      <c r="C16" s="5" t="n">
        <v>34330</v>
      </c>
    </row>
    <row r="17" spans="1:3">
      <c r="A17" s="4" t="s">
        <v>640</v>
      </c>
      <c r="B17" s="5" t="n">
        <v>27390</v>
      </c>
      <c r="C17" s="5" t="n">
        <v>30284</v>
      </c>
    </row>
    <row r="18" spans="1:3">
      <c r="A18" s="4" t="s">
        <v>640</v>
      </c>
      <c r="B18" s="5" t="n">
        <v>26609</v>
      </c>
      <c r="C18" s="5" t="n">
        <v>24339</v>
      </c>
    </row>
    <row r="19" spans="1:3">
      <c r="A19" s="4" t="s">
        <v>646</v>
      </c>
    </row>
    <row r="20" spans="1:3">
      <c r="A20" s="3" t="s">
        <v>643</v>
      </c>
    </row>
    <row r="21" spans="1:3">
      <c r="A21" s="4" t="s">
        <v>640</v>
      </c>
      <c r="C21" s="5" t="n">
        <v>1262</v>
      </c>
    </row>
    <row r="22" spans="1:3">
      <c r="A22" s="3" t="s">
        <v>645</v>
      </c>
    </row>
    <row r="23" spans="1:3">
      <c r="A23" s="4" t="s">
        <v>640</v>
      </c>
      <c r="C23" s="5" t="n">
        <v>105</v>
      </c>
    </row>
    <row r="24" spans="1:3">
      <c r="A24" s="4" t="s">
        <v>640</v>
      </c>
      <c r="C24" s="5" t="n">
        <v>1262</v>
      </c>
    </row>
    <row r="25" spans="1:3">
      <c r="A25" s="4" t="s">
        <v>640</v>
      </c>
      <c r="C25" s="5" t="n">
        <v>105</v>
      </c>
    </row>
    <row r="26" spans="1:3">
      <c r="A26" s="4" t="s">
        <v>647</v>
      </c>
    </row>
    <row r="27" spans="1:3">
      <c r="A27" s="3" t="s">
        <v>639</v>
      </c>
    </row>
    <row r="28" spans="1:3">
      <c r="A28" s="4" t="s">
        <v>641</v>
      </c>
      <c r="C28" s="5" t="n">
        <v>1016</v>
      </c>
    </row>
    <row r="29" spans="1:3">
      <c r="A29" s="3" t="s">
        <v>643</v>
      </c>
    </row>
    <row r="30" spans="1:3">
      <c r="A30" s="4" t="s">
        <v>641</v>
      </c>
      <c r="C30" s="5" t="n">
        <v>1016</v>
      </c>
    </row>
    <row r="31" spans="1:3">
      <c r="A31" s="4" t="s">
        <v>644</v>
      </c>
      <c r="C31" s="5" t="n">
        <v>262</v>
      </c>
    </row>
    <row r="32" spans="1:3">
      <c r="A32" s="3" t="s">
        <v>645</v>
      </c>
    </row>
    <row r="33" spans="1:3">
      <c r="A33" s="4" t="s">
        <v>641</v>
      </c>
      <c r="C33" s="5" t="n">
        <v>1144</v>
      </c>
    </row>
    <row r="34" spans="1:3">
      <c r="A34" s="4" t="s">
        <v>583</v>
      </c>
    </row>
    <row r="35" spans="1:3">
      <c r="A35" s="3" t="s">
        <v>639</v>
      </c>
    </row>
    <row r="36" spans="1:3">
      <c r="A36" s="4" t="s">
        <v>640</v>
      </c>
      <c r="B36" s="5" t="n">
        <v>98</v>
      </c>
      <c r="C36" s="5" t="n">
        <v>102</v>
      </c>
    </row>
    <row r="37" spans="1:3">
      <c r="A37" s="3" t="s">
        <v>643</v>
      </c>
    </row>
    <row r="38" spans="1:3">
      <c r="A38" s="4" t="s">
        <v>640</v>
      </c>
      <c r="B38" s="5" t="n">
        <v>29</v>
      </c>
      <c r="C38" s="5" t="n">
        <v>36</v>
      </c>
    </row>
    <row r="39" spans="1:3">
      <c r="A39" s="3" t="s">
        <v>645</v>
      </c>
    </row>
    <row r="40" spans="1:3">
      <c r="A40" s="4" t="s">
        <v>640</v>
      </c>
      <c r="B40" s="5" t="n">
        <v>34</v>
      </c>
      <c r="C40" s="5" t="n">
        <v>45</v>
      </c>
    </row>
    <row r="41" spans="1:3">
      <c r="A41" s="4" t="s">
        <v>640</v>
      </c>
      <c r="B41" s="5" t="n">
        <v>98</v>
      </c>
      <c r="C41" s="5" t="n">
        <v>102</v>
      </c>
    </row>
    <row r="42" spans="1:3">
      <c r="A42" s="4" t="s">
        <v>640</v>
      </c>
      <c r="B42" s="5" t="n">
        <v>29</v>
      </c>
      <c r="C42" s="5" t="n">
        <v>36</v>
      </c>
    </row>
    <row r="43" spans="1:3">
      <c r="A43" s="4" t="s">
        <v>640</v>
      </c>
      <c r="B43" s="5" t="n">
        <v>34</v>
      </c>
      <c r="C43" s="5" t="n">
        <v>45</v>
      </c>
    </row>
    <row r="44" spans="1:3">
      <c r="A44" s="4" t="s">
        <v>573</v>
      </c>
    </row>
    <row r="45" spans="1:3">
      <c r="A45" s="3" t="s">
        <v>639</v>
      </c>
    </row>
    <row r="46" spans="1:3">
      <c r="A46" s="4" t="s">
        <v>640</v>
      </c>
      <c r="B46" s="5" t="n">
        <v>9111</v>
      </c>
      <c r="C46" s="5" t="n">
        <v>9789</v>
      </c>
    </row>
    <row r="47" spans="1:3">
      <c r="A47" s="4" t="s">
        <v>641</v>
      </c>
      <c r="B47" s="5" t="n">
        <v>994</v>
      </c>
      <c r="C47" s="5" t="n">
        <v>1016</v>
      </c>
    </row>
    <row r="48" spans="1:3">
      <c r="A48" s="3" t="s">
        <v>643</v>
      </c>
    </row>
    <row r="49" spans="1:3">
      <c r="A49" s="4" t="s">
        <v>640</v>
      </c>
      <c r="B49" s="5" t="n">
        <v>7797</v>
      </c>
      <c r="C49" s="5" t="n">
        <v>8502</v>
      </c>
    </row>
    <row r="50" spans="1:3">
      <c r="A50" s="4" t="s">
        <v>641</v>
      </c>
      <c r="B50" s="5" t="n">
        <v>994</v>
      </c>
      <c r="C50" s="5" t="n">
        <v>1016</v>
      </c>
    </row>
    <row r="51" spans="1:3">
      <c r="A51" s="4" t="s">
        <v>644</v>
      </c>
      <c r="B51" s="5" t="n">
        <v>248</v>
      </c>
      <c r="C51" s="5" t="n">
        <v>262</v>
      </c>
    </row>
    <row r="52" spans="1:3">
      <c r="A52" s="3" t="s">
        <v>645</v>
      </c>
    </row>
    <row r="53" spans="1:3">
      <c r="A53" s="4" t="s">
        <v>640</v>
      </c>
      <c r="B53" s="5" t="n">
        <v>8002</v>
      </c>
      <c r="C53" s="5" t="n">
        <v>8042</v>
      </c>
    </row>
    <row r="54" spans="1:3">
      <c r="A54" s="4" t="s">
        <v>641</v>
      </c>
      <c r="B54" s="5" t="n">
        <v>1047</v>
      </c>
      <c r="C54" s="5" t="n">
        <v>1144</v>
      </c>
    </row>
    <row r="55" spans="1:3">
      <c r="A55" s="4" t="s">
        <v>640</v>
      </c>
      <c r="B55" s="5" t="n">
        <v>9111</v>
      </c>
      <c r="C55" s="5" t="n">
        <v>9789</v>
      </c>
    </row>
    <row r="56" spans="1:3">
      <c r="A56" s="4" t="s">
        <v>640</v>
      </c>
      <c r="B56" s="5" t="n">
        <v>7797</v>
      </c>
      <c r="C56" s="5" t="n">
        <v>8502</v>
      </c>
    </row>
    <row r="57" spans="1:3">
      <c r="A57" s="4" t="s">
        <v>640</v>
      </c>
      <c r="B57" s="5" t="n">
        <v>8002</v>
      </c>
      <c r="C57" s="5" t="n">
        <v>8042</v>
      </c>
    </row>
    <row r="58" spans="1:3">
      <c r="A58" s="4" t="s">
        <v>577</v>
      </c>
    </row>
    <row r="59" spans="1:3">
      <c r="A59" s="3" t="s">
        <v>639</v>
      </c>
    </row>
    <row r="60" spans="1:3">
      <c r="A60" s="4" t="s">
        <v>640</v>
      </c>
      <c r="B60" s="5" t="n">
        <v>25</v>
      </c>
      <c r="C60" s="5" t="n">
        <v>257</v>
      </c>
    </row>
    <row r="61" spans="1:3">
      <c r="A61" s="3" t="s">
        <v>643</v>
      </c>
    </row>
    <row r="62" spans="1:3">
      <c r="A62" s="4" t="s">
        <v>640</v>
      </c>
      <c r="B62" s="5" t="n">
        <v>22</v>
      </c>
      <c r="C62" s="5" t="n">
        <v>255</v>
      </c>
    </row>
    <row r="63" spans="1:3">
      <c r="A63" s="3" t="s">
        <v>645</v>
      </c>
    </row>
    <row r="64" spans="1:3">
      <c r="A64" s="4" t="s">
        <v>640</v>
      </c>
      <c r="B64" s="5" t="n">
        <v>151</v>
      </c>
      <c r="C64" s="5" t="n">
        <v>123</v>
      </c>
    </row>
    <row r="65" spans="1:3">
      <c r="A65" s="4" t="s">
        <v>640</v>
      </c>
      <c r="B65" s="5" t="n">
        <v>25</v>
      </c>
      <c r="C65" s="5" t="n">
        <v>257</v>
      </c>
    </row>
    <row r="66" spans="1:3">
      <c r="A66" s="4" t="s">
        <v>640</v>
      </c>
      <c r="B66" s="5" t="n">
        <v>22</v>
      </c>
      <c r="C66" s="5" t="n">
        <v>255</v>
      </c>
    </row>
    <row r="67" spans="1:3">
      <c r="A67" s="4" t="s">
        <v>640</v>
      </c>
      <c r="B67" s="5" t="n">
        <v>151</v>
      </c>
      <c r="C67" s="5" t="n">
        <v>123</v>
      </c>
    </row>
    <row r="68" spans="1:3">
      <c r="A68" s="4" t="s">
        <v>579</v>
      </c>
    </row>
    <row r="69" spans="1:3">
      <c r="A69" s="3" t="s">
        <v>639</v>
      </c>
    </row>
    <row r="70" spans="1:3">
      <c r="A70" s="4" t="s">
        <v>640</v>
      </c>
      <c r="C70" s="5" t="n">
        <v>1262</v>
      </c>
    </row>
    <row r="71" spans="1:3">
      <c r="A71" s="3" t="s">
        <v>645</v>
      </c>
    </row>
    <row r="72" spans="1:3">
      <c r="A72" s="4" t="s">
        <v>640</v>
      </c>
      <c r="C72" s="5" t="n">
        <v>1262</v>
      </c>
    </row>
    <row r="73" spans="1:3">
      <c r="A73" s="4" t="s">
        <v>587</v>
      </c>
    </row>
    <row r="74" spans="1:3">
      <c r="A74" s="3" t="s">
        <v>639</v>
      </c>
    </row>
    <row r="75" spans="1:3">
      <c r="A75" s="4" t="s">
        <v>640</v>
      </c>
      <c r="B75" s="5" t="n">
        <v>2684</v>
      </c>
      <c r="C75" s="5" t="n">
        <v>2741</v>
      </c>
    </row>
    <row r="76" spans="1:3">
      <c r="A76" s="3" t="s">
        <v>643</v>
      </c>
    </row>
    <row r="77" spans="1:3">
      <c r="A77" s="4" t="s">
        <v>640</v>
      </c>
      <c r="B77" s="5" t="n">
        <v>1451</v>
      </c>
      <c r="C77" s="5" t="n">
        <v>1574</v>
      </c>
    </row>
    <row r="78" spans="1:3">
      <c r="A78" s="3" t="s">
        <v>645</v>
      </c>
    </row>
    <row r="79" spans="1:3">
      <c r="A79" s="4" t="s">
        <v>640</v>
      </c>
      <c r="B79" s="5" t="n">
        <v>1593</v>
      </c>
      <c r="C79" s="5" t="n">
        <v>2025</v>
      </c>
    </row>
    <row r="80" spans="1:3">
      <c r="A80" s="4" t="s">
        <v>640</v>
      </c>
      <c r="B80" s="5" t="n">
        <v>2684</v>
      </c>
      <c r="C80" s="5" t="n">
        <v>2741</v>
      </c>
    </row>
    <row r="81" spans="1:3">
      <c r="A81" s="4" t="s">
        <v>640</v>
      </c>
      <c r="B81" s="5" t="n">
        <v>1451</v>
      </c>
      <c r="C81" s="5" t="n">
        <v>1574</v>
      </c>
    </row>
    <row r="82" spans="1:3">
      <c r="A82" s="4" t="s">
        <v>640</v>
      </c>
      <c r="B82" s="5" t="n">
        <v>1593</v>
      </c>
      <c r="C82" s="5" t="n">
        <v>2025</v>
      </c>
    </row>
    <row r="83" spans="1:3">
      <c r="A83" s="4" t="s">
        <v>591</v>
      </c>
    </row>
    <row r="84" spans="1:3">
      <c r="A84" s="3" t="s">
        <v>639</v>
      </c>
    </row>
    <row r="85" spans="1:3">
      <c r="A85" s="4" t="s">
        <v>640</v>
      </c>
      <c r="B85" s="5" t="n">
        <v>20041</v>
      </c>
      <c r="C85" s="5" t="n">
        <v>20179</v>
      </c>
    </row>
    <row r="86" spans="1:3">
      <c r="A86" s="3" t="s">
        <v>643</v>
      </c>
    </row>
    <row r="87" spans="1:3">
      <c r="A87" s="4" t="s">
        <v>640</v>
      </c>
      <c r="B87" s="5" t="n">
        <v>18091</v>
      </c>
      <c r="C87" s="5" t="n">
        <v>18655</v>
      </c>
    </row>
    <row r="88" spans="1:3">
      <c r="A88" s="3" t="s">
        <v>645</v>
      </c>
    </row>
    <row r="89" spans="1:3">
      <c r="A89" s="4" t="s">
        <v>640</v>
      </c>
      <c r="B89" s="5" t="n">
        <v>16829</v>
      </c>
      <c r="C89" s="5" t="n">
        <v>13999</v>
      </c>
    </row>
    <row r="90" spans="1:3">
      <c r="A90" s="4" t="s">
        <v>640</v>
      </c>
      <c r="B90" s="5" t="n">
        <v>20041</v>
      </c>
      <c r="C90" s="5" t="n">
        <v>20179</v>
      </c>
    </row>
    <row r="91" spans="1:3">
      <c r="A91" s="4" t="s">
        <v>640</v>
      </c>
      <c r="B91" s="5" t="n">
        <v>18091</v>
      </c>
      <c r="C91" s="5" t="n">
        <v>18655</v>
      </c>
    </row>
    <row r="92" spans="1:3">
      <c r="A92" s="4" t="s">
        <v>640</v>
      </c>
      <c r="B92" s="5" t="n">
        <v>16829</v>
      </c>
      <c r="C92" s="6" t="n">
        <v>13999</v>
      </c>
    </row>
    <row r="93" spans="1:3">
      <c r="A93" s="4" t="s">
        <v>648</v>
      </c>
    </row>
    <row r="94" spans="1:3">
      <c r="A94" s="3" t="s">
        <v>639</v>
      </c>
    </row>
    <row r="95" spans="1:3">
      <c r="A95" s="4" t="s">
        <v>641</v>
      </c>
      <c r="B95" s="5" t="n">
        <v>6557</v>
      </c>
    </row>
    <row r="96" spans="1:3">
      <c r="A96" s="3" t="s">
        <v>643</v>
      </c>
    </row>
    <row r="97" spans="1:3">
      <c r="A97" s="4" t="s">
        <v>641</v>
      </c>
      <c r="B97" s="5" t="n">
        <v>6557</v>
      </c>
    </row>
    <row r="98" spans="1:3">
      <c r="A98" s="4" t="s">
        <v>644</v>
      </c>
      <c r="B98" s="5" t="n">
        <v>1000</v>
      </c>
    </row>
    <row r="99" spans="1:3">
      <c r="A99" s="3" t="s">
        <v>645</v>
      </c>
    </row>
    <row r="100" spans="1:3">
      <c r="A100" s="4" t="s">
        <v>641</v>
      </c>
      <c r="B100" s="6" t="n">
        <v>10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15</v>
      </c>
      <c r="D1" s="2" t="s">
        <v>1</v>
      </c>
    </row>
    <row r="2" spans="1:5">
      <c r="B2" s="2" t="s">
        <v>2</v>
      </c>
      <c r="C2" s="2" t="s">
        <v>116</v>
      </c>
      <c r="D2" s="2" t="s">
        <v>2</v>
      </c>
      <c r="E2" s="2" t="s">
        <v>116</v>
      </c>
    </row>
    <row r="3" spans="1:5">
      <c r="A3" s="3" t="s">
        <v>160</v>
      </c>
    </row>
    <row r="4" spans="1:5">
      <c r="A4" s="4" t="s">
        <v>161</v>
      </c>
      <c r="B4" s="6" t="n">
        <v>11550</v>
      </c>
      <c r="C4" s="6" t="n">
        <v>11910</v>
      </c>
      <c r="D4" s="6" t="n">
        <v>22975</v>
      </c>
      <c r="E4" s="6" t="n">
        <v>22717</v>
      </c>
    </row>
    <row r="5" spans="1:5">
      <c r="A5" s="3" t="s">
        <v>162</v>
      </c>
    </row>
    <row r="6" spans="1:5">
      <c r="A6" s="4" t="s">
        <v>163</v>
      </c>
      <c r="B6" s="5" t="n">
        <v>2871</v>
      </c>
      <c r="C6" s="5" t="n">
        <v>-653</v>
      </c>
      <c r="D6" s="5" t="n">
        <v>5159</v>
      </c>
      <c r="E6" s="5" t="n">
        <v>-3587</v>
      </c>
    </row>
    <row r="7" spans="1:5">
      <c r="A7" s="4" t="s">
        <v>164</v>
      </c>
      <c r="B7" s="5" t="n">
        <v>-695</v>
      </c>
      <c r="C7" s="5" t="n">
        <v>159</v>
      </c>
      <c r="D7" s="5" t="n">
        <v>-1255</v>
      </c>
      <c r="E7" s="5" t="n">
        <v>835</v>
      </c>
    </row>
    <row r="8" spans="1:5">
      <c r="A8" s="4" t="s">
        <v>165</v>
      </c>
      <c r="B8" s="5" t="n">
        <v>2176</v>
      </c>
      <c r="C8" s="5" t="n">
        <v>-494</v>
      </c>
      <c r="D8" s="5" t="n">
        <v>3904</v>
      </c>
      <c r="E8" s="5" t="n">
        <v>-2752</v>
      </c>
    </row>
    <row r="9" spans="1:5">
      <c r="A9" s="3" t="s">
        <v>166</v>
      </c>
    </row>
    <row r="10" spans="1:5">
      <c r="A10" s="4" t="s">
        <v>163</v>
      </c>
      <c r="B10" s="5" t="n">
        <v>-2909</v>
      </c>
      <c r="C10" s="5" t="n">
        <v>828</v>
      </c>
      <c r="D10" s="5" t="n">
        <v>-4456</v>
      </c>
      <c r="E10" s="5" t="n">
        <v>1569</v>
      </c>
    </row>
    <row r="11" spans="1:5">
      <c r="A11" s="4" t="s">
        <v>167</v>
      </c>
      <c r="B11" s="5" t="n">
        <v>-31</v>
      </c>
      <c r="C11" s="5" t="n">
        <v>-31</v>
      </c>
      <c r="D11" s="5" t="n">
        <v>-62</v>
      </c>
      <c r="E11" s="5" t="n">
        <v>-62</v>
      </c>
    </row>
    <row r="12" spans="1:5">
      <c r="A12" s="4" t="s">
        <v>168</v>
      </c>
      <c r="B12" s="5" t="n">
        <v>-2940</v>
      </c>
      <c r="C12" s="5" t="n">
        <v>797</v>
      </c>
      <c r="D12" s="5" t="n">
        <v>-4518</v>
      </c>
      <c r="E12" s="5" t="n">
        <v>1507</v>
      </c>
    </row>
    <row r="13" spans="1:5">
      <c r="A13" s="4" t="s">
        <v>164</v>
      </c>
      <c r="B13" s="5" t="n">
        <v>889</v>
      </c>
      <c r="C13" s="5" t="n">
        <v>-215</v>
      </c>
      <c r="D13" s="5" t="n">
        <v>1355</v>
      </c>
      <c r="E13" s="5" t="n">
        <v>-424</v>
      </c>
    </row>
    <row r="14" spans="1:5">
      <c r="A14" s="4" t="s">
        <v>165</v>
      </c>
      <c r="B14" s="5" t="n">
        <v>-2051</v>
      </c>
      <c r="C14" s="5" t="n">
        <v>582</v>
      </c>
      <c r="D14" s="5" t="n">
        <v>-3163</v>
      </c>
      <c r="E14" s="5" t="n">
        <v>1083</v>
      </c>
    </row>
    <row r="15" spans="1:5">
      <c r="A15" s="4" t="s">
        <v>169</v>
      </c>
      <c r="B15" s="5" t="n">
        <v>125</v>
      </c>
      <c r="C15" s="5" t="n">
        <v>88</v>
      </c>
      <c r="D15" s="5" t="n">
        <v>741</v>
      </c>
      <c r="E15" s="5" t="n">
        <v>-1669</v>
      </c>
    </row>
    <row r="16" spans="1:5">
      <c r="A16" s="4" t="s">
        <v>170</v>
      </c>
      <c r="B16" s="6" t="n">
        <v>11675</v>
      </c>
      <c r="C16" s="6" t="n">
        <v>11998</v>
      </c>
      <c r="D16" s="6" t="n">
        <v>23716</v>
      </c>
      <c r="E16" s="6" t="n">
        <v>21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0</v>
      </c>
    </row>
    <row r="2" spans="1:3">
      <c r="A2" s="4" t="s">
        <v>625</v>
      </c>
      <c r="B2" s="6" t="n">
        <v>31150</v>
      </c>
      <c r="C2" s="6" t="n">
        <v>25715</v>
      </c>
    </row>
    <row r="3" spans="1:3">
      <c r="A3" s="4" t="s">
        <v>650</v>
      </c>
      <c r="B3" s="5" t="n">
        <v>0</v>
      </c>
      <c r="C3" s="5" t="n">
        <v>0</v>
      </c>
    </row>
    <row r="4" spans="1:3">
      <c r="A4" s="4" t="s">
        <v>583</v>
      </c>
    </row>
    <row r="5" spans="1:3">
      <c r="A5" s="4" t="s">
        <v>625</v>
      </c>
      <c r="B5" s="5" t="n">
        <v>29</v>
      </c>
      <c r="C5" s="5" t="n">
        <v>36</v>
      </c>
    </row>
    <row r="6" spans="1:3">
      <c r="A6" s="4" t="s">
        <v>650</v>
      </c>
      <c r="B6" s="5" t="n">
        <v>0</v>
      </c>
      <c r="C6" s="5" t="n">
        <v>0</v>
      </c>
    </row>
    <row r="7" spans="1:3">
      <c r="A7" s="4" t="s">
        <v>573</v>
      </c>
    </row>
    <row r="8" spans="1:3">
      <c r="A8" s="4" t="s">
        <v>625</v>
      </c>
      <c r="B8" s="5" t="n">
        <v>5019</v>
      </c>
      <c r="C8" s="5" t="n">
        <v>5215</v>
      </c>
    </row>
    <row r="9" spans="1:3">
      <c r="A9" s="4" t="s">
        <v>650</v>
      </c>
      <c r="B9" s="5" t="n">
        <v>0</v>
      </c>
      <c r="C9" s="5" t="n">
        <v>0</v>
      </c>
    </row>
    <row r="10" spans="1:3">
      <c r="A10" s="4" t="s">
        <v>577</v>
      </c>
    </row>
    <row r="11" spans="1:3">
      <c r="A11" s="4" t="s">
        <v>625</v>
      </c>
      <c r="B11" s="5" t="n">
        <v>3</v>
      </c>
      <c r="C11" s="5" t="n">
        <v>235</v>
      </c>
    </row>
    <row r="12" spans="1:3">
      <c r="A12" s="4" t="s">
        <v>650</v>
      </c>
      <c r="B12" s="5" t="n">
        <v>0</v>
      </c>
      <c r="C12" s="5" t="n">
        <v>0</v>
      </c>
    </row>
    <row r="13" spans="1:3">
      <c r="A13" s="4" t="s">
        <v>587</v>
      </c>
    </row>
    <row r="14" spans="1:3">
      <c r="A14" s="4" t="s">
        <v>625</v>
      </c>
      <c r="B14" s="5" t="n">
        <v>1451</v>
      </c>
      <c r="C14" s="5" t="n">
        <v>1574</v>
      </c>
    </row>
    <row r="15" spans="1:3">
      <c r="A15" s="4" t="s">
        <v>650</v>
      </c>
      <c r="B15" s="5" t="n">
        <v>0</v>
      </c>
      <c r="C15" s="5" t="n">
        <v>0</v>
      </c>
    </row>
    <row r="16" spans="1:3">
      <c r="A16" s="4" t="s">
        <v>591</v>
      </c>
    </row>
    <row r="17" spans="1:3">
      <c r="A17" s="4" t="s">
        <v>625</v>
      </c>
      <c r="B17" s="5" t="n">
        <v>18091</v>
      </c>
      <c r="C17" s="5" t="n">
        <v>18655</v>
      </c>
    </row>
    <row r="18" spans="1:3">
      <c r="A18" s="4" t="s">
        <v>650</v>
      </c>
      <c r="B18" s="5" t="n">
        <v>0</v>
      </c>
      <c r="C18" s="6" t="n">
        <v>0</v>
      </c>
    </row>
    <row r="19" spans="1:3">
      <c r="A19" s="4" t="s">
        <v>648</v>
      </c>
    </row>
    <row r="20" spans="1:3">
      <c r="A20" s="4" t="s">
        <v>625</v>
      </c>
      <c r="B20" s="5" t="n">
        <v>6557</v>
      </c>
    </row>
    <row r="21" spans="1:3">
      <c r="A21" s="4" t="s">
        <v>650</v>
      </c>
      <c r="B2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0</v>
      </c>
    </row>
    <row r="2" spans="1:3">
      <c r="A2" s="4" t="s">
        <v>652</v>
      </c>
      <c r="B2" s="6" t="n">
        <v>432</v>
      </c>
      <c r="C2" s="6" t="n">
        <v>1099</v>
      </c>
    </row>
    <row r="3" spans="1:3">
      <c r="A3" s="4" t="s">
        <v>573</v>
      </c>
    </row>
    <row r="4" spans="1:3">
      <c r="A4" s="4" t="s">
        <v>652</v>
      </c>
      <c r="B4" s="5" t="n">
        <v>105</v>
      </c>
      <c r="C4" s="5" t="n">
        <v>1097</v>
      </c>
    </row>
    <row r="5" spans="1:3">
      <c r="A5" s="4" t="s">
        <v>587</v>
      </c>
    </row>
    <row r="6" spans="1:3">
      <c r="A6" s="4" t="s">
        <v>652</v>
      </c>
      <c r="B6" s="5" t="n">
        <v>242</v>
      </c>
    </row>
    <row r="7" spans="1:3">
      <c r="A7" s="4" t="s">
        <v>595</v>
      </c>
    </row>
    <row r="8" spans="1:3">
      <c r="A8" s="4" t="s">
        <v>652</v>
      </c>
      <c r="B8" s="5" t="n">
        <v>85</v>
      </c>
    </row>
    <row r="9" spans="1:3">
      <c r="A9" s="4" t="s">
        <v>597</v>
      </c>
    </row>
    <row r="10" spans="1:3">
      <c r="A10" s="4" t="s">
        <v>652</v>
      </c>
      <c r="C10" s="5" t="n">
        <v>2</v>
      </c>
    </row>
    <row r="11" spans="1:3">
      <c r="A11" s="4" t="s">
        <v>653</v>
      </c>
    </row>
    <row r="12" spans="1:3">
      <c r="A12" s="4" t="s">
        <v>652</v>
      </c>
      <c r="B12" s="5" t="n">
        <v>85</v>
      </c>
      <c r="C12" s="5" t="n">
        <v>608</v>
      </c>
    </row>
    <row r="13" spans="1:3">
      <c r="A13" s="4" t="s">
        <v>654</v>
      </c>
    </row>
    <row r="14" spans="1:3">
      <c r="A14" s="4" t="s">
        <v>652</v>
      </c>
      <c r="B14" s="5" t="n">
        <v>0</v>
      </c>
      <c r="C14" s="5" t="n">
        <v>606</v>
      </c>
    </row>
    <row r="15" spans="1:3">
      <c r="A15" s="4" t="s">
        <v>655</v>
      </c>
    </row>
    <row r="16" spans="1:3">
      <c r="A16" s="4" t="s">
        <v>652</v>
      </c>
      <c r="B16" s="5" t="n">
        <v>0</v>
      </c>
    </row>
    <row r="17" spans="1:3">
      <c r="A17" s="4" t="s">
        <v>656</v>
      </c>
    </row>
    <row r="18" spans="1:3">
      <c r="A18" s="4" t="s">
        <v>652</v>
      </c>
      <c r="B18" s="5" t="n">
        <v>85</v>
      </c>
    </row>
    <row r="19" spans="1:3">
      <c r="A19" s="4" t="s">
        <v>657</v>
      </c>
    </row>
    <row r="20" spans="1:3">
      <c r="A20" s="4" t="s">
        <v>652</v>
      </c>
      <c r="C20" s="5" t="n">
        <v>2</v>
      </c>
    </row>
    <row r="21" spans="1:3">
      <c r="A21" s="4" t="s">
        <v>658</v>
      </c>
    </row>
    <row r="22" spans="1:3">
      <c r="A22" s="4" t="s">
        <v>652</v>
      </c>
      <c r="B22" s="5" t="n">
        <v>347</v>
      </c>
      <c r="C22" s="5" t="n">
        <v>491</v>
      </c>
    </row>
    <row r="23" spans="1:3">
      <c r="A23" s="4" t="s">
        <v>659</v>
      </c>
    </row>
    <row r="24" spans="1:3">
      <c r="A24" s="4" t="s">
        <v>652</v>
      </c>
      <c r="B24" s="5" t="n">
        <v>105</v>
      </c>
      <c r="C24" s="5" t="n">
        <v>491</v>
      </c>
    </row>
    <row r="25" spans="1:3">
      <c r="A25" s="4" t="s">
        <v>660</v>
      </c>
    </row>
    <row r="26" spans="1:3">
      <c r="A26" s="4" t="s">
        <v>652</v>
      </c>
      <c r="B26" s="5" t="n">
        <v>242</v>
      </c>
    </row>
    <row r="27" spans="1:3">
      <c r="A27" s="4" t="s">
        <v>661</v>
      </c>
    </row>
    <row r="28" spans="1:3">
      <c r="A28" s="4" t="s">
        <v>652</v>
      </c>
      <c r="B28" s="5" t="n">
        <v>0</v>
      </c>
    </row>
    <row r="29" spans="1:3">
      <c r="A29" s="4" t="s">
        <v>662</v>
      </c>
    </row>
    <row r="30" spans="1:3">
      <c r="A30" s="4" t="s">
        <v>652</v>
      </c>
      <c r="C30" s="5" t="n">
        <v>0</v>
      </c>
    </row>
    <row r="31" spans="1:3">
      <c r="A31" s="4" t="s">
        <v>663</v>
      </c>
    </row>
    <row r="32" spans="1:3">
      <c r="A32" s="4" t="s">
        <v>652</v>
      </c>
      <c r="B32" s="5" t="n">
        <v>0</v>
      </c>
      <c r="C32" s="5" t="n">
        <v>0</v>
      </c>
    </row>
    <row r="33" spans="1:3">
      <c r="A33" s="4" t="s">
        <v>664</v>
      </c>
    </row>
    <row r="34" spans="1:3">
      <c r="A34" s="4" t="s">
        <v>652</v>
      </c>
      <c r="B34" s="5" t="n">
        <v>0</v>
      </c>
      <c r="C34" s="5" t="n">
        <v>0</v>
      </c>
    </row>
    <row r="35" spans="1:3">
      <c r="A35" s="4" t="s">
        <v>665</v>
      </c>
    </row>
    <row r="36" spans="1:3">
      <c r="A36" s="4" t="s">
        <v>652</v>
      </c>
      <c r="B36" s="5" t="n">
        <v>0</v>
      </c>
    </row>
    <row r="37" spans="1:3">
      <c r="A37" s="4" t="s">
        <v>666</v>
      </c>
    </row>
    <row r="38" spans="1:3">
      <c r="A38" s="4" t="s">
        <v>652</v>
      </c>
      <c r="B38" s="6" t="n">
        <v>0</v>
      </c>
    </row>
    <row r="39" spans="1:3">
      <c r="A39" s="4" t="s">
        <v>667</v>
      </c>
    </row>
    <row r="40" spans="1:3">
      <c r="A40" s="4" t="s">
        <v>652</v>
      </c>
      <c r="C4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0</v>
      </c>
    </row>
    <row r="2" spans="1:3">
      <c r="A2" s="4" t="s">
        <v>538</v>
      </c>
      <c r="B2" s="6" t="n">
        <v>4025487</v>
      </c>
      <c r="C2" s="6" t="n">
        <v>3924312</v>
      </c>
    </row>
    <row r="3" spans="1:3">
      <c r="A3" s="4" t="s">
        <v>605</v>
      </c>
    </row>
    <row r="4" spans="1:3">
      <c r="A4" s="4" t="s">
        <v>538</v>
      </c>
      <c r="B4" s="5" t="n">
        <v>184182</v>
      </c>
      <c r="C4" s="5" t="n">
        <v>172643</v>
      </c>
    </row>
    <row r="5" spans="1:3">
      <c r="A5" s="4" t="s">
        <v>609</v>
      </c>
    </row>
    <row r="6" spans="1:3">
      <c r="A6" s="4" t="s">
        <v>538</v>
      </c>
      <c r="B6" s="5" t="n">
        <v>143</v>
      </c>
      <c r="C6" s="5" t="n">
        <v>149</v>
      </c>
    </row>
    <row r="7" spans="1:3">
      <c r="A7" s="4" t="s">
        <v>583</v>
      </c>
    </row>
    <row r="8" spans="1:3">
      <c r="A8" s="4" t="s">
        <v>538</v>
      </c>
      <c r="B8" s="5" t="n">
        <v>7397</v>
      </c>
      <c r="C8" s="5" t="n">
        <v>7418</v>
      </c>
    </row>
    <row r="9" spans="1:3">
      <c r="A9" s="4" t="s">
        <v>573</v>
      </c>
    </row>
    <row r="10" spans="1:3">
      <c r="A10" s="4" t="s">
        <v>538</v>
      </c>
      <c r="B10" s="5" t="n">
        <v>599450</v>
      </c>
      <c r="C10" s="5" t="n">
        <v>600891</v>
      </c>
    </row>
    <row r="11" spans="1:3">
      <c r="A11" s="4" t="s">
        <v>577</v>
      </c>
    </row>
    <row r="12" spans="1:3">
      <c r="A12" s="4" t="s">
        <v>538</v>
      </c>
      <c r="B12" s="5" t="n">
        <v>62522</v>
      </c>
      <c r="C12" s="5" t="n">
        <v>62191</v>
      </c>
    </row>
    <row r="13" spans="1:3">
      <c r="A13" s="4" t="s">
        <v>579</v>
      </c>
    </row>
    <row r="14" spans="1:3">
      <c r="A14" s="4" t="s">
        <v>538</v>
      </c>
      <c r="B14" s="5" t="n">
        <v>1129476</v>
      </c>
      <c r="C14" s="5" t="n">
        <v>1135805</v>
      </c>
    </row>
    <row r="15" spans="1:3">
      <c r="A15" s="4" t="s">
        <v>591</v>
      </c>
    </row>
    <row r="16" spans="1:3">
      <c r="A16" s="4" t="s">
        <v>538</v>
      </c>
      <c r="B16" s="5" t="n">
        <v>1017505</v>
      </c>
      <c r="C16" s="5" t="n">
        <v>1001918</v>
      </c>
    </row>
    <row r="17" spans="1:3">
      <c r="A17" s="4" t="s">
        <v>648</v>
      </c>
    </row>
    <row r="18" spans="1:3">
      <c r="A18" s="4" t="s">
        <v>538</v>
      </c>
      <c r="B18" s="5" t="n">
        <v>717851</v>
      </c>
      <c r="C18" s="5" t="n">
        <v>616838</v>
      </c>
    </row>
    <row r="19" spans="1:3">
      <c r="A19" s="4" t="s">
        <v>595</v>
      </c>
    </row>
    <row r="20" spans="1:3">
      <c r="A20" s="4" t="s">
        <v>538</v>
      </c>
      <c r="B20" s="5" t="n">
        <v>125</v>
      </c>
      <c r="C20" s="5" t="n">
        <v>86</v>
      </c>
    </row>
    <row r="21" spans="1:3">
      <c r="A21" s="4" t="s">
        <v>597</v>
      </c>
    </row>
    <row r="22" spans="1:3">
      <c r="A22" s="4" t="s">
        <v>538</v>
      </c>
      <c r="B22" s="5" t="n">
        <v>57415</v>
      </c>
      <c r="C22" s="5" t="n">
        <v>65180</v>
      </c>
    </row>
    <row r="23" spans="1:3">
      <c r="A23" s="4" t="s">
        <v>669</v>
      </c>
    </row>
    <row r="24" spans="1:3">
      <c r="A24" s="4" t="s">
        <v>538</v>
      </c>
      <c r="B24" s="5" t="n">
        <v>3940581</v>
      </c>
      <c r="C24" s="5" t="n">
        <v>3840333</v>
      </c>
    </row>
    <row r="25" spans="1:3">
      <c r="A25" s="4" t="s">
        <v>670</v>
      </c>
    </row>
    <row r="26" spans="1:3">
      <c r="A26" s="4" t="s">
        <v>538</v>
      </c>
      <c r="B26" s="5" t="n">
        <v>184182</v>
      </c>
      <c r="C26" s="5" t="n">
        <v>172643</v>
      </c>
    </row>
    <row r="27" spans="1:3">
      <c r="A27" s="4" t="s">
        <v>671</v>
      </c>
    </row>
    <row r="28" spans="1:3">
      <c r="A28" s="4" t="s">
        <v>538</v>
      </c>
      <c r="B28" s="5" t="n">
        <v>143</v>
      </c>
      <c r="C28" s="5" t="n">
        <v>149</v>
      </c>
    </row>
    <row r="29" spans="1:3">
      <c r="A29" s="4" t="s">
        <v>672</v>
      </c>
    </row>
    <row r="30" spans="1:3">
      <c r="A30" s="4" t="s">
        <v>538</v>
      </c>
      <c r="B30" s="5" t="n">
        <v>7368</v>
      </c>
      <c r="C30" s="5" t="n">
        <v>7382</v>
      </c>
    </row>
    <row r="31" spans="1:3">
      <c r="A31" s="4" t="s">
        <v>673</v>
      </c>
    </row>
    <row r="32" spans="1:3">
      <c r="A32" s="4" t="s">
        <v>538</v>
      </c>
      <c r="B32" s="5" t="n">
        <v>589731</v>
      </c>
      <c r="C32" s="5" t="n">
        <v>590372</v>
      </c>
    </row>
    <row r="33" spans="1:3">
      <c r="A33" s="4" t="s">
        <v>674</v>
      </c>
    </row>
    <row r="34" spans="1:3">
      <c r="A34" s="4" t="s">
        <v>538</v>
      </c>
      <c r="B34" s="5" t="n">
        <v>62500</v>
      </c>
      <c r="C34" s="5" t="n">
        <v>61936</v>
      </c>
    </row>
    <row r="35" spans="1:3">
      <c r="A35" s="4" t="s">
        <v>675</v>
      </c>
    </row>
    <row r="36" spans="1:3">
      <c r="A36" s="4" t="s">
        <v>538</v>
      </c>
      <c r="B36" s="5" t="n">
        <v>1127545</v>
      </c>
      <c r="C36" s="5" t="n">
        <v>1130926</v>
      </c>
    </row>
    <row r="37" spans="1:3">
      <c r="A37" s="4" t="s">
        <v>676</v>
      </c>
    </row>
    <row r="38" spans="1:3">
      <c r="A38" s="4" t="s">
        <v>538</v>
      </c>
      <c r="B38" s="5" t="n">
        <v>242929</v>
      </c>
      <c r="C38" s="5" t="n">
        <v>255417</v>
      </c>
    </row>
    <row r="39" spans="1:3">
      <c r="A39" s="4" t="s">
        <v>677</v>
      </c>
    </row>
    <row r="40" spans="1:3">
      <c r="A40" s="4" t="s">
        <v>538</v>
      </c>
      <c r="B40" s="5" t="n">
        <v>966813</v>
      </c>
      <c r="C40" s="5" t="n">
        <v>948300</v>
      </c>
    </row>
    <row r="41" spans="1:3">
      <c r="A41" s="4" t="s">
        <v>678</v>
      </c>
    </row>
    <row r="42" spans="1:3">
      <c r="A42" s="4" t="s">
        <v>538</v>
      </c>
      <c r="B42" s="5" t="n">
        <v>701916</v>
      </c>
      <c r="C42" s="5" t="n">
        <v>608262</v>
      </c>
    </row>
    <row r="43" spans="1:3">
      <c r="A43" s="4" t="s">
        <v>679</v>
      </c>
    </row>
    <row r="44" spans="1:3">
      <c r="A44" s="4" t="s">
        <v>538</v>
      </c>
      <c r="B44" s="5" t="n">
        <v>39</v>
      </c>
      <c r="C44" s="5" t="n">
        <v>0</v>
      </c>
    </row>
    <row r="45" spans="1:3">
      <c r="A45" s="4" t="s">
        <v>680</v>
      </c>
    </row>
    <row r="46" spans="1:3">
      <c r="A46" s="4" t="s">
        <v>538</v>
      </c>
      <c r="B46" s="5" t="n">
        <v>57415</v>
      </c>
      <c r="C46" s="5" t="n">
        <v>64946</v>
      </c>
    </row>
    <row r="47" spans="1:3">
      <c r="A47" s="4" t="s">
        <v>450</v>
      </c>
    </row>
    <row r="48" spans="1:3">
      <c r="A48" s="4" t="s">
        <v>538</v>
      </c>
      <c r="B48" s="5" t="n">
        <v>28771</v>
      </c>
      <c r="C48" s="5" t="n">
        <v>25714</v>
      </c>
    </row>
    <row r="49" spans="1:3">
      <c r="A49" s="4" t="s">
        <v>681</v>
      </c>
    </row>
    <row r="50" spans="1:3">
      <c r="A50" s="4" t="s">
        <v>538</v>
      </c>
      <c r="B50" s="5" t="n">
        <v>870</v>
      </c>
      <c r="C50" s="5" t="n">
        <v>943</v>
      </c>
    </row>
    <row r="51" spans="1:3">
      <c r="A51" s="4" t="s">
        <v>682</v>
      </c>
    </row>
    <row r="52" spans="1:3">
      <c r="A52" s="4" t="s">
        <v>538</v>
      </c>
      <c r="B52" s="5" t="n">
        <v>1586</v>
      </c>
      <c r="C52" s="5" t="n">
        <v>3263</v>
      </c>
    </row>
    <row r="53" spans="1:3">
      <c r="A53" s="4" t="s">
        <v>683</v>
      </c>
    </row>
    <row r="54" spans="1:3">
      <c r="A54" s="4" t="s">
        <v>538</v>
      </c>
      <c r="C54" s="5" t="n">
        <v>249</v>
      </c>
    </row>
    <row r="55" spans="1:3">
      <c r="A55" s="4" t="s">
        <v>684</v>
      </c>
    </row>
    <row r="56" spans="1:3">
      <c r="A56" s="4" t="s">
        <v>538</v>
      </c>
      <c r="B56" s="5" t="n">
        <v>18024</v>
      </c>
      <c r="C56" s="5" t="n">
        <v>20756</v>
      </c>
    </row>
    <row r="57" spans="1:3">
      <c r="A57" s="4" t="s">
        <v>685</v>
      </c>
    </row>
    <row r="58" spans="1:3">
      <c r="A58" s="4" t="s">
        <v>538</v>
      </c>
      <c r="B58" s="5" t="n">
        <v>8205</v>
      </c>
      <c r="C58" s="5" t="n">
        <v>417</v>
      </c>
    </row>
    <row r="59" spans="1:3">
      <c r="A59" s="4" t="s">
        <v>686</v>
      </c>
    </row>
    <row r="60" spans="1:3">
      <c r="A60" s="4" t="s">
        <v>538</v>
      </c>
      <c r="B60" s="5" t="n">
        <v>86</v>
      </c>
      <c r="C60" s="5" t="n">
        <v>86</v>
      </c>
    </row>
    <row r="61" spans="1:3">
      <c r="A61" s="4" t="s">
        <v>448</v>
      </c>
    </row>
    <row r="62" spans="1:3">
      <c r="A62" s="4" t="s">
        <v>538</v>
      </c>
      <c r="B62" s="5" t="n">
        <v>56135</v>
      </c>
      <c r="C62" s="5" t="n">
        <v>58265</v>
      </c>
    </row>
    <row r="63" spans="1:3">
      <c r="A63" s="4" t="s">
        <v>687</v>
      </c>
    </row>
    <row r="64" spans="1:3">
      <c r="A64" s="4" t="s">
        <v>538</v>
      </c>
      <c r="B64" s="5" t="n">
        <v>29</v>
      </c>
      <c r="C64" s="5" t="n">
        <v>36</v>
      </c>
    </row>
    <row r="65" spans="1:3">
      <c r="A65" s="4" t="s">
        <v>688</v>
      </c>
    </row>
    <row r="66" spans="1:3">
      <c r="A66" s="4" t="s">
        <v>538</v>
      </c>
      <c r="B66" s="5" t="n">
        <v>8849</v>
      </c>
      <c r="C66" s="5" t="n">
        <v>9576</v>
      </c>
    </row>
    <row r="67" spans="1:3">
      <c r="A67" s="4" t="s">
        <v>689</v>
      </c>
    </row>
    <row r="68" spans="1:3">
      <c r="A68" s="4" t="s">
        <v>538</v>
      </c>
      <c r="B68" s="5" t="n">
        <v>22</v>
      </c>
      <c r="C68" s="5" t="n">
        <v>255</v>
      </c>
    </row>
    <row r="69" spans="1:3">
      <c r="A69" s="4" t="s">
        <v>690</v>
      </c>
    </row>
    <row r="70" spans="1:3">
      <c r="A70" s="4" t="s">
        <v>538</v>
      </c>
      <c r="B70" s="5" t="n">
        <v>345</v>
      </c>
      <c r="C70" s="5" t="n">
        <v>1616</v>
      </c>
    </row>
    <row r="71" spans="1:3">
      <c r="A71" s="4" t="s">
        <v>691</v>
      </c>
    </row>
    <row r="72" spans="1:3">
      <c r="A72" s="4" t="s">
        <v>538</v>
      </c>
      <c r="B72" s="5" t="n">
        <v>6492</v>
      </c>
      <c r="C72" s="5" t="n">
        <v>5527</v>
      </c>
    </row>
    <row r="73" spans="1:3">
      <c r="A73" s="4" t="s">
        <v>692</v>
      </c>
    </row>
    <row r="74" spans="1:3">
      <c r="A74" s="4" t="s">
        <v>538</v>
      </c>
      <c r="B74" s="5" t="n">
        <v>32668</v>
      </c>
      <c r="C74" s="5" t="n">
        <v>32862</v>
      </c>
    </row>
    <row r="75" spans="1:3">
      <c r="A75" s="4" t="s">
        <v>693</v>
      </c>
    </row>
    <row r="76" spans="1:3">
      <c r="A76" s="4" t="s">
        <v>538</v>
      </c>
      <c r="B76" s="6" t="n">
        <v>7730</v>
      </c>
      <c r="C76" s="5" t="n">
        <v>8159</v>
      </c>
    </row>
    <row r="77" spans="1:3">
      <c r="A77" s="4" t="s">
        <v>694</v>
      </c>
    </row>
    <row r="78" spans="1:3">
      <c r="A78" s="4" t="s">
        <v>538</v>
      </c>
      <c r="C78" s="6" t="n">
        <v>2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15</v>
      </c>
      <c r="D1" s="2" t="s">
        <v>1</v>
      </c>
    </row>
    <row r="2" spans="1:5">
      <c r="B2" s="2" t="s">
        <v>2</v>
      </c>
      <c r="C2" s="2" t="s">
        <v>116</v>
      </c>
      <c r="D2" s="2" t="s">
        <v>2</v>
      </c>
      <c r="E2" s="2" t="s">
        <v>116</v>
      </c>
    </row>
    <row r="3" spans="1:5">
      <c r="A3" s="3" t="s">
        <v>696</v>
      </c>
    </row>
    <row r="4" spans="1:5">
      <c r="A4" s="4" t="s">
        <v>697</v>
      </c>
      <c r="B4" s="6" t="n">
        <v>38653</v>
      </c>
      <c r="C4" s="6" t="n">
        <v>37696</v>
      </c>
      <c r="D4" s="6" t="n">
        <v>38504</v>
      </c>
      <c r="E4" s="6" t="n">
        <v>36440</v>
      </c>
    </row>
    <row r="5" spans="1:5">
      <c r="A5" s="4" t="s">
        <v>698</v>
      </c>
      <c r="B5" s="5" t="n">
        <v>-94</v>
      </c>
      <c r="C5" s="5" t="n">
        <v>-124</v>
      </c>
      <c r="D5" s="5" t="n">
        <v>-105</v>
      </c>
      <c r="E5" s="5" t="n">
        <v>-212</v>
      </c>
    </row>
    <row r="6" spans="1:5">
      <c r="A6" s="4" t="s">
        <v>699</v>
      </c>
      <c r="B6" s="5" t="n">
        <v>82</v>
      </c>
      <c r="C6" s="5" t="n">
        <v>194</v>
      </c>
      <c r="D6" s="5" t="n">
        <v>142</v>
      </c>
      <c r="E6" s="5" t="n">
        <v>288</v>
      </c>
    </row>
    <row r="7" spans="1:5">
      <c r="A7" s="4" t="s">
        <v>700</v>
      </c>
      <c r="B7" s="5" t="n">
        <v>1150</v>
      </c>
      <c r="C7" s="5" t="n">
        <v>300</v>
      </c>
      <c r="D7" s="5" t="n">
        <v>1250</v>
      </c>
      <c r="E7" s="5" t="n">
        <v>1550</v>
      </c>
    </row>
    <row r="8" spans="1:5">
      <c r="A8" s="4" t="s">
        <v>701</v>
      </c>
      <c r="B8" s="5" t="n">
        <v>39791</v>
      </c>
      <c r="C8" s="5" t="n">
        <v>38066</v>
      </c>
      <c r="D8" s="5" t="n">
        <v>39791</v>
      </c>
      <c r="E8" s="5" t="n">
        <v>38066</v>
      </c>
    </row>
    <row r="9" spans="1:5">
      <c r="A9" s="4" t="s">
        <v>609</v>
      </c>
    </row>
    <row r="10" spans="1:5">
      <c r="A10" s="3" t="s">
        <v>696</v>
      </c>
    </row>
    <row r="11" spans="1:5">
      <c r="A11" s="4" t="s">
        <v>697</v>
      </c>
      <c r="B11" s="5" t="n">
        <v>2</v>
      </c>
      <c r="C11" s="5" t="n">
        <v>2</v>
      </c>
      <c r="D11" s="5" t="n">
        <v>2</v>
      </c>
    </row>
    <row r="12" spans="1:5">
      <c r="A12" s="4" t="s">
        <v>700</v>
      </c>
      <c r="E12" s="5" t="n">
        <v>2</v>
      </c>
    </row>
    <row r="13" spans="1:5">
      <c r="A13" s="4" t="s">
        <v>701</v>
      </c>
      <c r="B13" s="5" t="n">
        <v>2</v>
      </c>
      <c r="C13" s="5" t="n">
        <v>2</v>
      </c>
      <c r="D13" s="5" t="n">
        <v>2</v>
      </c>
      <c r="E13" s="5" t="n">
        <v>2</v>
      </c>
    </row>
    <row r="14" spans="1:5">
      <c r="A14" s="4" t="s">
        <v>583</v>
      </c>
    </row>
    <row r="15" spans="1:5">
      <c r="A15" s="3" t="s">
        <v>696</v>
      </c>
    </row>
    <row r="16" spans="1:5">
      <c r="A16" s="4" t="s">
        <v>697</v>
      </c>
      <c r="B16" s="5" t="n">
        <v>15</v>
      </c>
      <c r="C16" s="5" t="n">
        <v>16</v>
      </c>
      <c r="D16" s="5" t="n">
        <v>15</v>
      </c>
      <c r="E16" s="5" t="n">
        <v>12</v>
      </c>
    </row>
    <row r="17" spans="1:5">
      <c r="A17" s="4" t="s">
        <v>699</v>
      </c>
      <c r="C17" s="5" t="n">
        <v>46</v>
      </c>
      <c r="D17" s="5" t="n">
        <v>11</v>
      </c>
      <c r="E17" s="5" t="n">
        <v>55</v>
      </c>
    </row>
    <row r="18" spans="1:5">
      <c r="A18" s="4" t="s">
        <v>700</v>
      </c>
      <c r="C18" s="5" t="n">
        <v>-45</v>
      </c>
      <c r="D18" s="5" t="n">
        <v>-11</v>
      </c>
      <c r="E18" s="5" t="n">
        <v>-50</v>
      </c>
    </row>
    <row r="19" spans="1:5">
      <c r="A19" s="4" t="s">
        <v>701</v>
      </c>
      <c r="B19" s="5" t="n">
        <v>15</v>
      </c>
      <c r="C19" s="5" t="n">
        <v>17</v>
      </c>
      <c r="D19" s="5" t="n">
        <v>15</v>
      </c>
      <c r="E19" s="5" t="n">
        <v>17</v>
      </c>
    </row>
    <row r="20" spans="1:5">
      <c r="A20" s="4" t="s">
        <v>573</v>
      </c>
    </row>
    <row r="21" spans="1:5">
      <c r="A21" s="3" t="s">
        <v>696</v>
      </c>
    </row>
    <row r="22" spans="1:5">
      <c r="A22" s="4" t="s">
        <v>697</v>
      </c>
      <c r="B22" s="5" t="n">
        <v>3477</v>
      </c>
      <c r="C22" s="5" t="n">
        <v>4403</v>
      </c>
      <c r="D22" s="5" t="n">
        <v>3506</v>
      </c>
      <c r="E22" s="5" t="n">
        <v>4085</v>
      </c>
    </row>
    <row r="23" spans="1:5">
      <c r="A23" s="4" t="s">
        <v>698</v>
      </c>
      <c r="B23" s="5" t="n">
        <v>-80</v>
      </c>
      <c r="D23" s="5" t="n">
        <v>-80</v>
      </c>
      <c r="E23" s="5" t="n">
        <v>-77</v>
      </c>
    </row>
    <row r="24" spans="1:5">
      <c r="A24" s="4" t="s">
        <v>699</v>
      </c>
      <c r="B24" s="5" t="n">
        <v>9</v>
      </c>
      <c r="C24" s="5" t="n">
        <v>139</v>
      </c>
      <c r="D24" s="5" t="n">
        <v>51</v>
      </c>
      <c r="E24" s="5" t="n">
        <v>139</v>
      </c>
    </row>
    <row r="25" spans="1:5">
      <c r="A25" s="4" t="s">
        <v>700</v>
      </c>
      <c r="B25" s="5" t="n">
        <v>-349</v>
      </c>
      <c r="C25" s="5" t="n">
        <v>-160</v>
      </c>
      <c r="D25" s="5" t="n">
        <v>-420</v>
      </c>
      <c r="E25" s="5" t="n">
        <v>235</v>
      </c>
    </row>
    <row r="26" spans="1:5">
      <c r="A26" s="4" t="s">
        <v>701</v>
      </c>
      <c r="B26" s="5" t="n">
        <v>3057</v>
      </c>
      <c r="C26" s="5" t="n">
        <v>4382</v>
      </c>
      <c r="D26" s="5" t="n">
        <v>3057</v>
      </c>
      <c r="E26" s="5" t="n">
        <v>4382</v>
      </c>
    </row>
    <row r="27" spans="1:5">
      <c r="A27" s="4" t="s">
        <v>577</v>
      </c>
    </row>
    <row r="28" spans="1:5">
      <c r="A28" s="3" t="s">
        <v>696</v>
      </c>
    </row>
    <row r="29" spans="1:5">
      <c r="A29" s="4" t="s">
        <v>697</v>
      </c>
      <c r="B29" s="5" t="n">
        <v>152</v>
      </c>
      <c r="C29" s="5" t="n">
        <v>192</v>
      </c>
      <c r="D29" s="5" t="n">
        <v>164</v>
      </c>
      <c r="E29" s="5" t="n">
        <v>221</v>
      </c>
    </row>
    <row r="30" spans="1:5">
      <c r="A30" s="4" t="s">
        <v>699</v>
      </c>
      <c r="B30" s="5" t="n">
        <v>3</v>
      </c>
      <c r="C30" s="5" t="n">
        <v>2</v>
      </c>
      <c r="D30" s="5" t="n">
        <v>5</v>
      </c>
      <c r="E30" s="5" t="n">
        <v>4</v>
      </c>
    </row>
    <row r="31" spans="1:5">
      <c r="A31" s="4" t="s">
        <v>700</v>
      </c>
      <c r="C31" s="5" t="n">
        <v>-4</v>
      </c>
      <c r="D31" s="5" t="n">
        <v>-14</v>
      </c>
      <c r="E31" s="5" t="n">
        <v>-35</v>
      </c>
    </row>
    <row r="32" spans="1:5">
      <c r="A32" s="4" t="s">
        <v>701</v>
      </c>
      <c r="B32" s="5" t="n">
        <v>155</v>
      </c>
      <c r="C32" s="5" t="n">
        <v>190</v>
      </c>
      <c r="D32" s="5" t="n">
        <v>155</v>
      </c>
      <c r="E32" s="5" t="n">
        <v>190</v>
      </c>
    </row>
    <row r="33" spans="1:5">
      <c r="A33" s="4" t="s">
        <v>579</v>
      </c>
    </row>
    <row r="34" spans="1:5">
      <c r="A34" s="3" t="s">
        <v>696</v>
      </c>
    </row>
    <row r="35" spans="1:5">
      <c r="A35" s="4" t="s">
        <v>697</v>
      </c>
      <c r="B35" s="5" t="n">
        <v>5768</v>
      </c>
      <c r="C35" s="5" t="n">
        <v>9140</v>
      </c>
      <c r="D35" s="5" t="n">
        <v>5959</v>
      </c>
      <c r="E35" s="5" t="n">
        <v>10007</v>
      </c>
    </row>
    <row r="36" spans="1:5">
      <c r="A36" s="4" t="s">
        <v>700</v>
      </c>
      <c r="B36" s="5" t="n">
        <v>-24</v>
      </c>
      <c r="C36" s="5" t="n">
        <v>-881</v>
      </c>
      <c r="D36" s="5" t="n">
        <v>-215</v>
      </c>
      <c r="E36" s="5" t="n">
        <v>-1748</v>
      </c>
    </row>
    <row r="37" spans="1:5">
      <c r="A37" s="4" t="s">
        <v>701</v>
      </c>
      <c r="B37" s="5" t="n">
        <v>5744</v>
      </c>
      <c r="C37" s="5" t="n">
        <v>8259</v>
      </c>
      <c r="D37" s="5" t="n">
        <v>5744</v>
      </c>
      <c r="E37" s="5" t="n">
        <v>8259</v>
      </c>
    </row>
    <row r="38" spans="1:5">
      <c r="A38" s="4" t="s">
        <v>587</v>
      </c>
    </row>
    <row r="39" spans="1:5">
      <c r="A39" s="3" t="s">
        <v>696</v>
      </c>
    </row>
    <row r="40" spans="1:5">
      <c r="A40" s="4" t="s">
        <v>697</v>
      </c>
      <c r="B40" s="5" t="n">
        <v>2534</v>
      </c>
      <c r="C40" s="5" t="n">
        <v>2364</v>
      </c>
      <c r="D40" s="5" t="n">
        <v>2614</v>
      </c>
      <c r="E40" s="5" t="n">
        <v>2385</v>
      </c>
    </row>
    <row r="41" spans="1:5">
      <c r="A41" s="4" t="s">
        <v>698</v>
      </c>
      <c r="C41" s="5" t="n">
        <v>-64</v>
      </c>
      <c r="E41" s="5" t="n">
        <v>-64</v>
      </c>
    </row>
    <row r="42" spans="1:5">
      <c r="A42" s="4" t="s">
        <v>699</v>
      </c>
      <c r="B42" s="5" t="n">
        <v>64</v>
      </c>
      <c r="D42" s="5" t="n">
        <v>64</v>
      </c>
      <c r="E42" s="5" t="n">
        <v>66</v>
      </c>
    </row>
    <row r="43" spans="1:5">
      <c r="A43" s="4" t="s">
        <v>700</v>
      </c>
      <c r="B43" s="5" t="n">
        <v>-101</v>
      </c>
      <c r="C43" s="5" t="n">
        <v>225</v>
      </c>
      <c r="D43" s="5" t="n">
        <v>-181</v>
      </c>
      <c r="E43" s="5" t="n">
        <v>138</v>
      </c>
    </row>
    <row r="44" spans="1:5">
      <c r="A44" s="4" t="s">
        <v>701</v>
      </c>
      <c r="B44" s="5" t="n">
        <v>2497</v>
      </c>
      <c r="C44" s="5" t="n">
        <v>2525</v>
      </c>
      <c r="D44" s="5" t="n">
        <v>2497</v>
      </c>
      <c r="E44" s="5" t="n">
        <v>2525</v>
      </c>
    </row>
    <row r="45" spans="1:5">
      <c r="A45" s="4" t="s">
        <v>591</v>
      </c>
    </row>
    <row r="46" spans="1:5">
      <c r="A46" s="3" t="s">
        <v>696</v>
      </c>
    </row>
    <row r="47" spans="1:5">
      <c r="A47" s="4" t="s">
        <v>697</v>
      </c>
      <c r="B47" s="5" t="n">
        <v>14410</v>
      </c>
      <c r="C47" s="5" t="n">
        <v>12367</v>
      </c>
      <c r="D47" s="5" t="n">
        <v>14248</v>
      </c>
      <c r="E47" s="5" t="n">
        <v>11933</v>
      </c>
    </row>
    <row r="48" spans="1:5">
      <c r="A48" s="4" t="s">
        <v>700</v>
      </c>
      <c r="B48" s="5" t="n">
        <v>240</v>
      </c>
      <c r="C48" s="5" t="n">
        <v>1292</v>
      </c>
      <c r="D48" s="5" t="n">
        <v>402</v>
      </c>
      <c r="E48" s="5" t="n">
        <v>1726</v>
      </c>
    </row>
    <row r="49" spans="1:5">
      <c r="A49" s="4" t="s">
        <v>701</v>
      </c>
      <c r="B49" s="5" t="n">
        <v>14650</v>
      </c>
      <c r="C49" s="5" t="n">
        <v>13659</v>
      </c>
      <c r="D49" s="5" t="n">
        <v>14650</v>
      </c>
      <c r="E49" s="5" t="n">
        <v>13659</v>
      </c>
    </row>
    <row r="50" spans="1:5">
      <c r="A50" s="4" t="s">
        <v>648</v>
      </c>
    </row>
    <row r="51" spans="1:5">
      <c r="A51" s="3" t="s">
        <v>696</v>
      </c>
    </row>
    <row r="52" spans="1:5">
      <c r="A52" s="4" t="s">
        <v>697</v>
      </c>
      <c r="B52" s="5" t="n">
        <v>10185</v>
      </c>
      <c r="C52" s="5" t="n">
        <v>7753</v>
      </c>
      <c r="D52" s="5" t="n">
        <v>9839</v>
      </c>
      <c r="E52" s="5" t="n">
        <v>6563</v>
      </c>
    </row>
    <row r="53" spans="1:5">
      <c r="A53" s="4" t="s">
        <v>698</v>
      </c>
      <c r="C53" s="5" t="n">
        <v>-46</v>
      </c>
      <c r="E53" s="5" t="n">
        <v>-46</v>
      </c>
    </row>
    <row r="54" spans="1:5">
      <c r="A54" s="4" t="s">
        <v>699</v>
      </c>
      <c r="B54" s="5" t="n">
        <v>5</v>
      </c>
      <c r="C54" s="5" t="n">
        <v>6</v>
      </c>
      <c r="D54" s="5" t="n">
        <v>9</v>
      </c>
      <c r="E54" s="5" t="n">
        <v>22</v>
      </c>
    </row>
    <row r="55" spans="1:5">
      <c r="A55" s="4" t="s">
        <v>700</v>
      </c>
      <c r="B55" s="5" t="n">
        <v>1273</v>
      </c>
      <c r="C55" s="5" t="n">
        <v>-357</v>
      </c>
      <c r="D55" s="5" t="n">
        <v>1615</v>
      </c>
      <c r="E55" s="5" t="n">
        <v>817</v>
      </c>
    </row>
    <row r="56" spans="1:5">
      <c r="A56" s="4" t="s">
        <v>701</v>
      </c>
      <c r="B56" s="5" t="n">
        <v>11463</v>
      </c>
      <c r="C56" s="5" t="n">
        <v>7356</v>
      </c>
      <c r="D56" s="5" t="n">
        <v>11463</v>
      </c>
      <c r="E56" s="5" t="n">
        <v>7356</v>
      </c>
    </row>
    <row r="57" spans="1:5">
      <c r="A57" s="4" t="s">
        <v>702</v>
      </c>
    </row>
    <row r="58" spans="1:5">
      <c r="A58" s="3" t="s">
        <v>696</v>
      </c>
    </row>
    <row r="59" spans="1:5">
      <c r="A59" s="4" t="s">
        <v>697</v>
      </c>
      <c r="B59" s="5" t="n">
        <v>1803</v>
      </c>
      <c r="C59" s="5" t="n">
        <v>1036</v>
      </c>
      <c r="D59" s="5" t="n">
        <v>1772</v>
      </c>
      <c r="E59" s="5" t="n">
        <v>884</v>
      </c>
    </row>
    <row r="60" spans="1:5">
      <c r="A60" s="4" t="s">
        <v>700</v>
      </c>
      <c r="B60" s="5" t="n">
        <v>85</v>
      </c>
      <c r="C60" s="5" t="n">
        <v>275</v>
      </c>
      <c r="D60" s="5" t="n">
        <v>116</v>
      </c>
      <c r="E60" s="5" t="n">
        <v>427</v>
      </c>
    </row>
    <row r="61" spans="1:5">
      <c r="A61" s="4" t="s">
        <v>701</v>
      </c>
      <c r="B61" s="5" t="n">
        <v>1888</v>
      </c>
      <c r="C61" s="5" t="n">
        <v>1311</v>
      </c>
      <c r="D61" s="5" t="n">
        <v>1888</v>
      </c>
      <c r="E61" s="5" t="n">
        <v>1311</v>
      </c>
    </row>
    <row r="62" spans="1:5">
      <c r="A62" s="4" t="s">
        <v>595</v>
      </c>
    </row>
    <row r="63" spans="1:5">
      <c r="A63" s="3" t="s">
        <v>696</v>
      </c>
    </row>
    <row r="64" spans="1:5">
      <c r="A64" s="4" t="s">
        <v>697</v>
      </c>
      <c r="B64" s="5" t="n">
        <v>1</v>
      </c>
      <c r="C64" s="5" t="n">
        <v>1</v>
      </c>
      <c r="D64" s="5" t="n">
        <v>1</v>
      </c>
      <c r="E64" s="5" t="n">
        <v>1</v>
      </c>
    </row>
    <row r="65" spans="1:5">
      <c r="A65" s="4" t="s">
        <v>701</v>
      </c>
      <c r="B65" s="5" t="n">
        <v>1</v>
      </c>
      <c r="C65" s="5" t="n">
        <v>1</v>
      </c>
      <c r="D65" s="5" t="n">
        <v>1</v>
      </c>
      <c r="E65" s="5" t="n">
        <v>1</v>
      </c>
    </row>
    <row r="66" spans="1:5">
      <c r="A66" s="4" t="s">
        <v>597</v>
      </c>
    </row>
    <row r="67" spans="1:5">
      <c r="A67" s="3" t="s">
        <v>696</v>
      </c>
    </row>
    <row r="68" spans="1:5">
      <c r="A68" s="4" t="s">
        <v>697</v>
      </c>
      <c r="B68" s="5" t="n">
        <v>306</v>
      </c>
      <c r="C68" s="5" t="n">
        <v>422</v>
      </c>
      <c r="D68" s="5" t="n">
        <v>384</v>
      </c>
      <c r="E68" s="5" t="n">
        <v>349</v>
      </c>
    </row>
    <row r="69" spans="1:5">
      <c r="A69" s="4" t="s">
        <v>698</v>
      </c>
      <c r="B69" s="5" t="n">
        <v>-14</v>
      </c>
      <c r="C69" s="5" t="n">
        <v>-14</v>
      </c>
      <c r="D69" s="5" t="n">
        <v>-25</v>
      </c>
      <c r="E69" s="5" t="n">
        <v>-25</v>
      </c>
    </row>
    <row r="70" spans="1:5">
      <c r="A70" s="4" t="s">
        <v>699</v>
      </c>
      <c r="B70" s="5" t="n">
        <v>1</v>
      </c>
      <c r="C70" s="5" t="n">
        <v>1</v>
      </c>
      <c r="D70" s="5" t="n">
        <v>2</v>
      </c>
      <c r="E70" s="5" t="n">
        <v>2</v>
      </c>
    </row>
    <row r="71" spans="1:5">
      <c r="A71" s="4" t="s">
        <v>700</v>
      </c>
      <c r="B71" s="5" t="n">
        <v>26</v>
      </c>
      <c r="C71" s="5" t="n">
        <v>-45</v>
      </c>
      <c r="D71" s="5" t="n">
        <v>-42</v>
      </c>
      <c r="E71" s="5" t="n">
        <v>38</v>
      </c>
    </row>
    <row r="72" spans="1:5">
      <c r="A72" s="4" t="s">
        <v>701</v>
      </c>
      <c r="B72" s="6" t="n">
        <v>319</v>
      </c>
      <c r="C72" s="6" t="n">
        <v>364</v>
      </c>
      <c r="D72" s="6" t="n">
        <v>319</v>
      </c>
      <c r="E72" s="6" t="n">
        <v>3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03</v>
      </c>
      <c r="B1" s="2" t="s">
        <v>115</v>
      </c>
      <c r="C1" s="2" t="s">
        <v>1</v>
      </c>
    </row>
    <row r="2" spans="1:3">
      <c r="B2" s="2" t="s">
        <v>704</v>
      </c>
      <c r="C2" s="2" t="s">
        <v>704</v>
      </c>
    </row>
    <row r="3" spans="1:3">
      <c r="A3" s="4" t="s">
        <v>705</v>
      </c>
      <c r="B3" s="5" t="n">
        <v>1</v>
      </c>
      <c r="C3" s="5" t="n">
        <v>1</v>
      </c>
    </row>
    <row r="4" spans="1:3">
      <c r="A4" s="4" t="s">
        <v>706</v>
      </c>
      <c r="B4" s="6" t="n">
        <v>15351</v>
      </c>
      <c r="C4" s="6" t="n">
        <v>15351</v>
      </c>
    </row>
    <row r="5" spans="1:3">
      <c r="A5" s="4" t="s">
        <v>707</v>
      </c>
      <c r="B5" s="6" t="n">
        <v>15351</v>
      </c>
      <c r="C5" s="6" t="n">
        <v>15351</v>
      </c>
    </row>
    <row r="6" spans="1:3">
      <c r="A6" s="4" t="s">
        <v>591</v>
      </c>
    </row>
    <row r="7" spans="1:3">
      <c r="A7" s="4" t="s">
        <v>705</v>
      </c>
      <c r="B7" s="5" t="n">
        <v>1</v>
      </c>
      <c r="C7" s="5" t="n">
        <v>1</v>
      </c>
    </row>
    <row r="8" spans="1:3">
      <c r="A8" s="4" t="s">
        <v>706</v>
      </c>
      <c r="B8" s="6" t="n">
        <v>15351</v>
      </c>
      <c r="C8" s="6" t="n">
        <v>15351</v>
      </c>
    </row>
    <row r="9" spans="1:3">
      <c r="A9" s="4" t="s">
        <v>707</v>
      </c>
      <c r="B9" s="6" t="n">
        <v>15351</v>
      </c>
      <c r="C9" s="6" t="n">
        <v>15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s>
  <sheetData>
    <row r="1" spans="1:4">
      <c r="A1" s="1" t="s">
        <v>708</v>
      </c>
      <c r="B1" s="2" t="s">
        <v>115</v>
      </c>
      <c r="C1" s="2" t="s">
        <v>1</v>
      </c>
    </row>
    <row r="2" spans="1:4">
      <c r="B2" s="2" t="s">
        <v>709</v>
      </c>
      <c r="C2" s="2" t="s">
        <v>709</v>
      </c>
      <c r="D2" s="2" t="s">
        <v>704</v>
      </c>
    </row>
    <row r="3" spans="1:4">
      <c r="A3" s="4" t="s">
        <v>710</v>
      </c>
      <c r="B3" s="5" t="n">
        <v>0</v>
      </c>
      <c r="C3" s="5" t="n">
        <v>0</v>
      </c>
      <c r="D3" s="5" t="n">
        <v>1</v>
      </c>
    </row>
    <row r="4" spans="1:4">
      <c r="A4" s="4" t="s">
        <v>711</v>
      </c>
      <c r="D4" s="6" t="n">
        <v>336</v>
      </c>
    </row>
    <row r="5" spans="1:4">
      <c r="A5" s="4" t="s">
        <v>573</v>
      </c>
    </row>
    <row r="6" spans="1:4">
      <c r="A6" s="4" t="s">
        <v>710</v>
      </c>
      <c r="D6" s="5" t="n">
        <v>1</v>
      </c>
    </row>
    <row r="7" spans="1:4">
      <c r="A7" s="4" t="s">
        <v>711</v>
      </c>
      <c r="D7" s="6" t="n">
        <v>33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712</v>
      </c>
      <c r="C1" s="2" t="s">
        <v>2</v>
      </c>
      <c r="D1" s="2" t="s">
        <v>50</v>
      </c>
    </row>
    <row r="2" spans="1:4">
      <c r="A2" s="3" t="s">
        <v>270</v>
      </c>
    </row>
    <row r="3" spans="1:4">
      <c r="A3" s="4" t="s">
        <v>713</v>
      </c>
      <c r="C3" s="6" t="n">
        <v>172000</v>
      </c>
      <c r="D3" s="6" t="n">
        <v>160300</v>
      </c>
    </row>
    <row r="4" spans="1:4">
      <c r="A4" s="3" t="s">
        <v>73</v>
      </c>
    </row>
    <row r="5" spans="1:4">
      <c r="A5" s="4" t="s">
        <v>74</v>
      </c>
      <c r="C5" s="5" t="n">
        <v>544431</v>
      </c>
      <c r="D5" s="5" t="n">
        <v>463926</v>
      </c>
    </row>
    <row r="6" spans="1:4">
      <c r="A6" s="4" t="s">
        <v>714</v>
      </c>
      <c r="B6" s="4" t="s">
        <v>77</v>
      </c>
      <c r="C6" s="5" t="n">
        <v>1388821</v>
      </c>
      <c r="D6" s="5" t="n">
        <v>1247305</v>
      </c>
    </row>
    <row r="7" spans="1:4">
      <c r="A7" s="4" t="s">
        <v>78</v>
      </c>
      <c r="C7" s="5" t="n">
        <v>112438</v>
      </c>
      <c r="D7" s="5" t="n">
        <v>114674</v>
      </c>
    </row>
    <row r="8" spans="1:4">
      <c r="A8" s="4" t="s">
        <v>715</v>
      </c>
      <c r="C8" s="5" t="n">
        <v>1207358</v>
      </c>
      <c r="D8" s="5" t="n">
        <v>1243369</v>
      </c>
    </row>
    <row r="9" spans="1:4">
      <c r="A9" s="4" t="s">
        <v>80</v>
      </c>
      <c r="C9" s="5" t="n">
        <v>570384</v>
      </c>
      <c r="D9" s="5" t="n">
        <v>510724</v>
      </c>
    </row>
    <row r="10" spans="1:4">
      <c r="A10" s="4" t="s">
        <v>81</v>
      </c>
      <c r="C10" s="5" t="n">
        <v>58541</v>
      </c>
      <c r="D10" s="5" t="n">
        <v>79195</v>
      </c>
    </row>
    <row r="11" spans="1:4">
      <c r="A11" s="4" t="s">
        <v>82</v>
      </c>
      <c r="C11" s="5" t="n">
        <v>3881973</v>
      </c>
      <c r="D11" s="5" t="n">
        <v>3659193</v>
      </c>
    </row>
    <row r="12" spans="1:4">
      <c r="A12" s="4" t="s">
        <v>716</v>
      </c>
      <c r="C12" s="5" t="n">
        <v>180000</v>
      </c>
      <c r="D12" s="5" t="n">
        <v>180000</v>
      </c>
    </row>
    <row r="13" spans="1:4">
      <c r="A13" s="4" t="s">
        <v>717</v>
      </c>
      <c r="C13" s="5" t="n">
        <v>33682</v>
      </c>
      <c r="D13" s="5" t="n">
        <v>56147</v>
      </c>
    </row>
    <row r="14" spans="1:4">
      <c r="A14" s="4" t="s">
        <v>85</v>
      </c>
      <c r="C14" s="5" t="n">
        <v>4095655</v>
      </c>
      <c r="D14" s="5" t="n">
        <v>3895340</v>
      </c>
    </row>
    <row r="15" spans="1:4">
      <c r="A15" s="4" t="s">
        <v>718</v>
      </c>
      <c r="C15" s="6" t="n">
        <v>453100</v>
      </c>
      <c r="D15" s="6" t="n">
        <v>434500</v>
      </c>
    </row>
    <row r="16" spans="1:4">
      <c r="A16" s="3" t="s">
        <v>719</v>
      </c>
    </row>
    <row r="17" spans="1:4">
      <c r="A17" s="4" t="s">
        <v>74</v>
      </c>
      <c r="C17" s="4" t="s">
        <v>720</v>
      </c>
      <c r="D17" s="4" t="s">
        <v>721</v>
      </c>
    </row>
    <row r="18" spans="1:4">
      <c r="A18" s="4" t="s">
        <v>714</v>
      </c>
      <c r="B18" s="4" t="s">
        <v>77</v>
      </c>
      <c r="C18" s="4" t="s">
        <v>722</v>
      </c>
      <c r="D18" s="4" t="s">
        <v>723</v>
      </c>
    </row>
    <row r="19" spans="1:4">
      <c r="A19" s="4" t="s">
        <v>78</v>
      </c>
      <c r="C19" s="4" t="s">
        <v>724</v>
      </c>
      <c r="D19" s="4" t="s">
        <v>725</v>
      </c>
    </row>
    <row r="20" spans="1:4">
      <c r="A20" s="4" t="s">
        <v>715</v>
      </c>
      <c r="C20" s="4" t="s">
        <v>726</v>
      </c>
      <c r="D20" s="4" t="s">
        <v>727</v>
      </c>
    </row>
    <row r="21" spans="1:4">
      <c r="A21" s="4" t="s">
        <v>80</v>
      </c>
      <c r="C21" s="4" t="s">
        <v>728</v>
      </c>
      <c r="D21" s="4" t="s">
        <v>729</v>
      </c>
    </row>
    <row r="22" spans="1:4">
      <c r="A22" s="4" t="s">
        <v>81</v>
      </c>
      <c r="C22" s="4" t="s">
        <v>599</v>
      </c>
      <c r="D22" s="4" t="s">
        <v>730</v>
      </c>
    </row>
    <row r="23" spans="1:4">
      <c r="A23" s="4" t="s">
        <v>82</v>
      </c>
      <c r="C23" s="4" t="s">
        <v>731</v>
      </c>
      <c r="D23" s="4" t="s">
        <v>732</v>
      </c>
    </row>
    <row r="24" spans="1:4">
      <c r="A24" s="4" t="s">
        <v>716</v>
      </c>
      <c r="C24" s="4" t="s">
        <v>733</v>
      </c>
      <c r="D24" s="4" t="s">
        <v>734</v>
      </c>
    </row>
    <row r="25" spans="1:4">
      <c r="A25" s="4" t="s">
        <v>717</v>
      </c>
      <c r="C25" s="4" t="s">
        <v>735</v>
      </c>
      <c r="D25" s="4" t="s">
        <v>736</v>
      </c>
    </row>
    <row r="26" spans="1:4">
      <c r="A26" s="4" t="s">
        <v>85</v>
      </c>
      <c r="C26" s="4" t="s">
        <v>541</v>
      </c>
      <c r="D26" s="4" t="s">
        <v>541</v>
      </c>
    </row>
    <row r="27" spans="1:4"/>
    <row r="28" spans="1:4">
      <c r="A28" s="4" t="s">
        <v>77</v>
      </c>
      <c r="B28" s="4" t="s">
        <v>103</v>
      </c>
    </row>
  </sheetData>
  <mergeCells count="3">
    <mergeCell ref="A1:B1"/>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37</v>
      </c>
      <c r="B1" s="2" t="s">
        <v>738</v>
      </c>
    </row>
    <row r="2" spans="1:2">
      <c r="A2" s="3" t="s">
        <v>739</v>
      </c>
    </row>
    <row r="3" spans="1:2">
      <c r="A3" s="4" t="s">
        <v>25</v>
      </c>
      <c r="B3" s="6" t="n">
        <v>228856</v>
      </c>
    </row>
    <row r="4" spans="1:2">
      <c r="A4" s="4" t="s">
        <v>740</v>
      </c>
      <c r="B4" s="5" t="n">
        <v>270032</v>
      </c>
    </row>
    <row r="5" spans="1:2">
      <c r="A5" s="4" t="s">
        <v>741</v>
      </c>
      <c r="B5" s="5" t="n">
        <v>65373</v>
      </c>
    </row>
    <row r="6" spans="1:2">
      <c r="A6" s="4" t="s">
        <v>742</v>
      </c>
      <c r="B6" s="5" t="n">
        <v>36185</v>
      </c>
    </row>
    <row r="7" spans="1:2">
      <c r="A7" s="4" t="s">
        <v>743</v>
      </c>
      <c r="B7" s="5" t="n">
        <v>11600</v>
      </c>
    </row>
    <row r="8" spans="1:2">
      <c r="A8" s="4" t="s">
        <v>744</v>
      </c>
      <c r="B8" s="5" t="n">
        <v>50561</v>
      </c>
    </row>
    <row r="9" spans="1:2">
      <c r="A9" s="4" t="s">
        <v>172</v>
      </c>
      <c r="B9" s="6" t="n">
        <v>662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50</v>
      </c>
    </row>
    <row r="2" spans="1:3">
      <c r="A2" s="3" t="s">
        <v>273</v>
      </c>
    </row>
    <row r="3" spans="1:3">
      <c r="A3" s="4" t="s">
        <v>746</v>
      </c>
      <c r="B3" s="6" t="n">
        <v>105000</v>
      </c>
      <c r="C3" s="6" t="n">
        <v>108000</v>
      </c>
    </row>
    <row r="4" spans="1:3">
      <c r="A4" s="4" t="s">
        <v>747</v>
      </c>
      <c r="B4" s="4" t="s">
        <v>748</v>
      </c>
      <c r="C4" s="4" t="s">
        <v>749</v>
      </c>
    </row>
    <row r="5" spans="1:3">
      <c r="A5" s="4" t="s">
        <v>750</v>
      </c>
      <c r="B5" s="6" t="n">
        <v>105000</v>
      </c>
      <c r="C5" s="6" t="n">
        <v>108000</v>
      </c>
    </row>
    <row r="6" spans="1:3">
      <c r="A6" s="4" t="s">
        <v>751</v>
      </c>
      <c r="B6" s="4" t="s">
        <v>748</v>
      </c>
      <c r="C6" s="4" t="s">
        <v>749</v>
      </c>
    </row>
    <row r="7" spans="1:3">
      <c r="A7" s="4" t="s">
        <v>752</v>
      </c>
      <c r="B7" s="6" t="n">
        <v>350500</v>
      </c>
      <c r="C7" s="6" t="n">
        <v>496100</v>
      </c>
    </row>
    <row r="8" spans="1:3">
      <c r="A8" s="4" t="s">
        <v>753</v>
      </c>
      <c r="B8" s="5" t="n">
        <v>649900</v>
      </c>
      <c r="C8" s="5" t="n">
        <v>1000000</v>
      </c>
    </row>
    <row r="9" spans="1:3">
      <c r="A9" s="4" t="s">
        <v>754</v>
      </c>
      <c r="B9" s="5" t="n">
        <v>44000</v>
      </c>
      <c r="C9" s="5" t="n">
        <v>58500</v>
      </c>
    </row>
    <row r="10" spans="1:3">
      <c r="A10" s="4" t="s">
        <v>755</v>
      </c>
      <c r="B10" s="5" t="n">
        <v>0</v>
      </c>
      <c r="C10" s="6" t="n">
        <v>0</v>
      </c>
    </row>
    <row r="11" spans="1:3">
      <c r="A11" s="4" t="s">
        <v>756</v>
      </c>
      <c r="B11" s="5" t="n">
        <v>1400000</v>
      </c>
    </row>
    <row r="12" spans="1:3">
      <c r="A12" s="4" t="s">
        <v>757</v>
      </c>
      <c r="B12" s="5" t="n">
        <v>22000</v>
      </c>
    </row>
    <row r="13" spans="1:3">
      <c r="A13" s="4" t="s">
        <v>758</v>
      </c>
      <c r="B13" s="6" t="n">
        <v>1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0</v>
      </c>
    </row>
    <row r="2" spans="1:3">
      <c r="A2" s="3" t="s">
        <v>760</v>
      </c>
    </row>
    <row r="3" spans="1:3">
      <c r="A3" s="4" t="s">
        <v>741</v>
      </c>
      <c r="B3" s="6" t="n">
        <v>60000</v>
      </c>
    </row>
    <row r="4" spans="1:3">
      <c r="A4" s="4" t="s">
        <v>742</v>
      </c>
      <c r="B4" s="5" t="n">
        <v>20000</v>
      </c>
    </row>
    <row r="5" spans="1:3">
      <c r="A5" s="4" t="s">
        <v>743</v>
      </c>
      <c r="B5" s="5" t="n">
        <v>25000</v>
      </c>
    </row>
    <row r="6" spans="1:3">
      <c r="A6" s="4" t="s">
        <v>172</v>
      </c>
      <c r="B6" s="6" t="n">
        <v>105000</v>
      </c>
      <c r="C6" s="6" t="n">
        <v>1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4"/>
    <col customWidth="1" max="6" min="6" width="27"/>
    <col customWidth="1" max="7" min="7" width="46"/>
  </cols>
  <sheetData>
    <row r="1" spans="1:7">
      <c r="A1" s="1" t="s">
        <v>171</v>
      </c>
      <c r="B1" s="2" t="s">
        <v>172</v>
      </c>
      <c r="C1" s="2" t="s">
        <v>173</v>
      </c>
      <c r="D1" s="2" t="s">
        <v>174</v>
      </c>
      <c r="E1" s="2" t="s">
        <v>175</v>
      </c>
      <c r="F1" s="2" t="s">
        <v>176</v>
      </c>
      <c r="G1" s="2" t="s">
        <v>177</v>
      </c>
    </row>
    <row r="2" spans="1:7">
      <c r="A2" s="4" t="s">
        <v>178</v>
      </c>
      <c r="B2" s="6" t="n">
        <v>403678</v>
      </c>
      <c r="C2" s="6" t="n">
        <v>15858</v>
      </c>
      <c r="D2" s="6" t="n">
        <v>283552</v>
      </c>
      <c r="E2" s="6" t="n">
        <v>-8988</v>
      </c>
      <c r="F2" s="6" t="n">
        <v>114468</v>
      </c>
      <c r="G2" s="6" t="n">
        <v>-1212</v>
      </c>
    </row>
    <row r="3" spans="1:7">
      <c r="A3" s="4" t="s">
        <v>161</v>
      </c>
      <c r="B3" s="5" t="n">
        <v>22717</v>
      </c>
      <c r="F3" s="5" t="n">
        <v>22717</v>
      </c>
    </row>
    <row r="4" spans="1:7">
      <c r="A4" s="4" t="s">
        <v>179</v>
      </c>
      <c r="B4" s="5" t="n">
        <v>-1669</v>
      </c>
      <c r="G4" s="5" t="n">
        <v>-1669</v>
      </c>
    </row>
    <row r="5" spans="1:7">
      <c r="A5" s="4" t="s">
        <v>180</v>
      </c>
      <c r="F5" s="5" t="n">
        <v>-127</v>
      </c>
      <c r="G5" s="5" t="n">
        <v>127</v>
      </c>
    </row>
    <row r="6" spans="1:7">
      <c r="A6" s="4" t="s">
        <v>181</v>
      </c>
      <c r="C6" s="5" t="n">
        <v>71</v>
      </c>
      <c r="D6" s="5" t="n">
        <v>-71</v>
      </c>
    </row>
    <row r="7" spans="1:7">
      <c r="A7" s="4" t="s">
        <v>182</v>
      </c>
      <c r="C7" s="5" t="n">
        <v>-78</v>
      </c>
      <c r="D7" s="5" t="n">
        <v>78</v>
      </c>
    </row>
    <row r="8" spans="1:7">
      <c r="A8" s="4" t="s">
        <v>183</v>
      </c>
      <c r="B8" s="5" t="n">
        <v>-1403</v>
      </c>
      <c r="C8" s="5" t="n">
        <v>-33</v>
      </c>
      <c r="D8" s="5" t="n">
        <v>-1370</v>
      </c>
    </row>
    <row r="9" spans="1:7">
      <c r="A9" s="4" t="s">
        <v>184</v>
      </c>
      <c r="B9" s="5" t="n">
        <v>2130</v>
      </c>
      <c r="D9" s="5" t="n">
        <v>2130</v>
      </c>
    </row>
    <row r="10" spans="1:7">
      <c r="A10" s="4" t="s">
        <v>185</v>
      </c>
      <c r="B10" s="5" t="n">
        <v>-1798</v>
      </c>
      <c r="F10" s="5" t="n">
        <v>-1798</v>
      </c>
    </row>
    <row r="11" spans="1:7">
      <c r="A11" s="4" t="s">
        <v>186</v>
      </c>
      <c r="B11" s="5" t="n">
        <v>102</v>
      </c>
      <c r="C11" s="5" t="n">
        <v>9</v>
      </c>
      <c r="D11" s="5" t="n">
        <v>93</v>
      </c>
    </row>
    <row r="12" spans="1:7">
      <c r="A12" s="4" t="s">
        <v>187</v>
      </c>
      <c r="B12" s="5" t="n">
        <v>12733</v>
      </c>
      <c r="C12" s="5" t="n">
        <v>326</v>
      </c>
      <c r="D12" s="5" t="n">
        <v>12407</v>
      </c>
    </row>
    <row r="13" spans="1:7">
      <c r="A13" s="4" t="s">
        <v>188</v>
      </c>
      <c r="B13" s="5" t="n">
        <v>529</v>
      </c>
      <c r="C13" s="5" t="n">
        <v>13</v>
      </c>
      <c r="D13" s="5" t="n">
        <v>516</v>
      </c>
    </row>
    <row r="14" spans="1:7">
      <c r="A14" s="4" t="s">
        <v>189</v>
      </c>
      <c r="C14" s="5" t="n">
        <v>17</v>
      </c>
      <c r="D14" s="5" t="n">
        <v>-17</v>
      </c>
    </row>
    <row r="15" spans="1:7">
      <c r="A15" s="4" t="s">
        <v>190</v>
      </c>
      <c r="B15" s="5" t="n">
        <v>437019</v>
      </c>
      <c r="C15" s="5" t="n">
        <v>16183</v>
      </c>
      <c r="D15" s="5" t="n">
        <v>297318</v>
      </c>
      <c r="E15" s="5" t="n">
        <v>-8988</v>
      </c>
      <c r="F15" s="5" t="n">
        <v>135260</v>
      </c>
      <c r="G15" s="5" t="n">
        <v>-2754</v>
      </c>
    </row>
    <row r="16" spans="1:7">
      <c r="A16" s="4" t="s">
        <v>191</v>
      </c>
      <c r="B16" s="5" t="n">
        <v>422406</v>
      </c>
      <c r="C16" s="5" t="n">
        <v>16111</v>
      </c>
      <c r="D16" s="5" t="n">
        <v>293830</v>
      </c>
      <c r="E16" s="5" t="n">
        <v>-8988</v>
      </c>
      <c r="F16" s="5" t="n">
        <v>124295</v>
      </c>
      <c r="G16" s="5" t="n">
        <v>-2842</v>
      </c>
    </row>
    <row r="17" spans="1:7">
      <c r="A17" s="4" t="s">
        <v>161</v>
      </c>
      <c r="B17" s="5" t="n">
        <v>11910</v>
      </c>
      <c r="F17" s="5" t="n">
        <v>11910</v>
      </c>
    </row>
    <row r="18" spans="1:7">
      <c r="A18" s="4" t="s">
        <v>179</v>
      </c>
      <c r="B18" s="5" t="n">
        <v>88</v>
      </c>
      <c r="G18" s="5" t="n">
        <v>88</v>
      </c>
    </row>
    <row r="19" spans="1:7">
      <c r="A19" s="4" t="s">
        <v>181</v>
      </c>
      <c r="C19" s="5" t="n">
        <v>1</v>
      </c>
      <c r="D19" s="5" t="n">
        <v>-1</v>
      </c>
    </row>
    <row r="20" spans="1:7">
      <c r="A20" s="4" t="s">
        <v>182</v>
      </c>
      <c r="C20" s="5" t="n">
        <v>-1</v>
      </c>
      <c r="D20" s="5" t="n">
        <v>1</v>
      </c>
    </row>
    <row r="21" spans="1:7">
      <c r="A21" s="4" t="s">
        <v>183</v>
      </c>
      <c r="B21" s="5" t="n">
        <v>-66</v>
      </c>
      <c r="C21" s="5" t="n">
        <v>-1</v>
      </c>
      <c r="D21" s="5" t="n">
        <v>-65</v>
      </c>
    </row>
    <row r="22" spans="1:7">
      <c r="A22" s="4" t="s">
        <v>184</v>
      </c>
      <c r="B22" s="5" t="n">
        <v>1154</v>
      </c>
      <c r="D22" s="5" t="n">
        <v>1154</v>
      </c>
    </row>
    <row r="23" spans="1:7">
      <c r="A23" s="4" t="s">
        <v>185</v>
      </c>
      <c r="B23" s="5" t="n">
        <v>-945</v>
      </c>
      <c r="F23" s="5" t="n">
        <v>-945</v>
      </c>
    </row>
    <row r="24" spans="1:7">
      <c r="A24" s="4" t="s">
        <v>186</v>
      </c>
      <c r="B24" s="5" t="n">
        <v>50</v>
      </c>
      <c r="C24" s="5" t="n">
        <v>4</v>
      </c>
      <c r="D24" s="5" t="n">
        <v>46</v>
      </c>
    </row>
    <row r="25" spans="1:7">
      <c r="A25" s="4" t="s">
        <v>187</v>
      </c>
      <c r="B25" s="5" t="n">
        <v>2114</v>
      </c>
      <c r="C25" s="5" t="n">
        <v>62</v>
      </c>
      <c r="D25" s="5" t="n">
        <v>2052</v>
      </c>
    </row>
    <row r="26" spans="1:7">
      <c r="A26" s="4" t="s">
        <v>188</v>
      </c>
      <c r="B26" s="5" t="n">
        <v>308</v>
      </c>
      <c r="C26" s="5" t="n">
        <v>7</v>
      </c>
      <c r="D26" s="5" t="n">
        <v>301</v>
      </c>
    </row>
    <row r="27" spans="1:7">
      <c r="A27" s="4" t="s">
        <v>190</v>
      </c>
      <c r="B27" s="5" t="n">
        <v>437019</v>
      </c>
      <c r="C27" s="5" t="n">
        <v>16183</v>
      </c>
      <c r="D27" s="5" t="n">
        <v>297318</v>
      </c>
      <c r="E27" s="5" t="n">
        <v>-8988</v>
      </c>
      <c r="F27" s="5" t="n">
        <v>135260</v>
      </c>
      <c r="G27" s="5" t="n">
        <v>-2754</v>
      </c>
    </row>
    <row r="28" spans="1:7">
      <c r="A28" s="4" t="s">
        <v>192</v>
      </c>
      <c r="B28" s="5" t="n">
        <v>469013</v>
      </c>
      <c r="C28" s="5" t="n">
        <v>16459</v>
      </c>
      <c r="D28" s="5" t="n">
        <v>309088</v>
      </c>
      <c r="E28" s="5" t="n">
        <v>-8988</v>
      </c>
      <c r="F28" s="5" t="n">
        <v>154799</v>
      </c>
      <c r="G28" s="5" t="n">
        <v>-2345</v>
      </c>
    </row>
    <row r="29" spans="1:7">
      <c r="A29" s="4" t="s">
        <v>161</v>
      </c>
      <c r="B29" s="5" t="n">
        <v>22975</v>
      </c>
      <c r="F29" s="5" t="n">
        <v>22975</v>
      </c>
    </row>
    <row r="30" spans="1:7">
      <c r="A30" s="4" t="s">
        <v>179</v>
      </c>
      <c r="B30" s="5" t="n">
        <v>741</v>
      </c>
      <c r="G30" s="5" t="n">
        <v>741</v>
      </c>
    </row>
    <row r="31" spans="1:7">
      <c r="A31" s="4" t="s">
        <v>193</v>
      </c>
      <c r="B31" s="5" t="n">
        <v>661</v>
      </c>
      <c r="F31" s="5" t="n">
        <v>661</v>
      </c>
    </row>
    <row r="32" spans="1:7">
      <c r="A32" s="4" t="s">
        <v>181</v>
      </c>
      <c r="C32" s="5" t="n">
        <v>109</v>
      </c>
      <c r="D32" s="5" t="n">
        <v>-109</v>
      </c>
    </row>
    <row r="33" spans="1:7">
      <c r="A33" s="4" t="s">
        <v>183</v>
      </c>
      <c r="B33" s="5" t="n">
        <v>-981</v>
      </c>
      <c r="C33" s="5" t="n">
        <v>-30</v>
      </c>
      <c r="D33" s="5" t="n">
        <v>-951</v>
      </c>
    </row>
    <row r="34" spans="1:7">
      <c r="A34" s="4" t="s">
        <v>184</v>
      </c>
      <c r="B34" s="5" t="n">
        <v>2865</v>
      </c>
      <c r="D34" s="5" t="n">
        <v>2865</v>
      </c>
    </row>
    <row r="35" spans="1:7">
      <c r="A35" s="4" t="s">
        <v>185</v>
      </c>
      <c r="B35" s="5" t="n">
        <v>-1940</v>
      </c>
      <c r="F35" s="5" t="n">
        <v>-1940</v>
      </c>
    </row>
    <row r="36" spans="1:7">
      <c r="A36" s="4" t="s">
        <v>186</v>
      </c>
      <c r="B36" s="5" t="n">
        <v>22</v>
      </c>
      <c r="C36" s="5" t="n">
        <v>1</v>
      </c>
      <c r="D36" s="5" t="n">
        <v>21</v>
      </c>
    </row>
    <row r="37" spans="1:7">
      <c r="A37" s="4" t="s">
        <v>194</v>
      </c>
      <c r="C37" s="5" t="n">
        <v>2</v>
      </c>
      <c r="D37" s="5" t="n">
        <v>-2</v>
      </c>
    </row>
    <row r="38" spans="1:7">
      <c r="A38" s="4" t="s">
        <v>188</v>
      </c>
      <c r="B38" s="5" t="n">
        <v>532</v>
      </c>
      <c r="C38" s="5" t="n">
        <v>15</v>
      </c>
      <c r="D38" s="5" t="n">
        <v>517</v>
      </c>
    </row>
    <row r="39" spans="1:7">
      <c r="A39" s="4" t="s">
        <v>189</v>
      </c>
      <c r="C39" s="5" t="n">
        <v>1</v>
      </c>
      <c r="D39" s="5" t="n">
        <v>-1</v>
      </c>
    </row>
    <row r="40" spans="1:7">
      <c r="A40" s="4" t="s">
        <v>195</v>
      </c>
      <c r="B40" s="5" t="n">
        <v>493888</v>
      </c>
      <c r="C40" s="5" t="n">
        <v>16557</v>
      </c>
      <c r="D40" s="5" t="n">
        <v>311428</v>
      </c>
      <c r="E40" s="5" t="n">
        <v>-8988</v>
      </c>
      <c r="F40" s="5" t="n">
        <v>176495</v>
      </c>
      <c r="G40" s="5" t="n">
        <v>-1604</v>
      </c>
    </row>
    <row r="41" spans="1:7">
      <c r="A41" s="4" t="s">
        <v>196</v>
      </c>
      <c r="B41" s="5" t="n">
        <v>481472</v>
      </c>
      <c r="C41" s="5" t="n">
        <v>16549</v>
      </c>
      <c r="D41" s="5" t="n">
        <v>309722</v>
      </c>
      <c r="E41" s="5" t="n">
        <v>-8988</v>
      </c>
      <c r="F41" s="5" t="n">
        <v>165918</v>
      </c>
      <c r="G41" s="5" t="n">
        <v>-1729</v>
      </c>
    </row>
    <row r="42" spans="1:7">
      <c r="A42" s="4" t="s">
        <v>161</v>
      </c>
      <c r="B42" s="5" t="n">
        <v>11550</v>
      </c>
      <c r="F42" s="5" t="n">
        <v>11550</v>
      </c>
    </row>
    <row r="43" spans="1:7">
      <c r="A43" s="4" t="s">
        <v>179</v>
      </c>
      <c r="B43" s="5" t="n">
        <v>125</v>
      </c>
      <c r="G43" s="5" t="n">
        <v>125</v>
      </c>
    </row>
    <row r="44" spans="1:7">
      <c r="A44" s="4" t="s">
        <v>181</v>
      </c>
      <c r="C44" s="5" t="n">
        <v>1</v>
      </c>
      <c r="D44" s="5" t="n">
        <v>-1</v>
      </c>
    </row>
    <row r="45" spans="1:7">
      <c r="A45" s="4" t="s">
        <v>183</v>
      </c>
      <c r="B45" s="5" t="n">
        <v>-17</v>
      </c>
      <c r="D45" s="5" t="n">
        <v>-17</v>
      </c>
    </row>
    <row r="46" spans="1:7">
      <c r="A46" s="4" t="s">
        <v>184</v>
      </c>
      <c r="B46" s="5" t="n">
        <v>1475</v>
      </c>
      <c r="D46" s="5" t="n">
        <v>1475</v>
      </c>
    </row>
    <row r="47" spans="1:7">
      <c r="A47" s="4" t="s">
        <v>185</v>
      </c>
      <c r="B47" s="5" t="n">
        <v>-973</v>
      </c>
      <c r="F47" s="5" t="n">
        <v>-973</v>
      </c>
    </row>
    <row r="48" spans="1:7">
      <c r="A48" s="4" t="s">
        <v>186</v>
      </c>
      <c r="B48" s="5" t="n">
        <v>18</v>
      </c>
      <c r="D48" s="5" t="n">
        <v>18</v>
      </c>
    </row>
    <row r="49" spans="1:7">
      <c r="A49" s="4" t="s">
        <v>188</v>
      </c>
      <c r="B49" s="5" t="n">
        <v>238</v>
      </c>
      <c r="C49" s="5" t="n">
        <v>7</v>
      </c>
      <c r="D49" s="5" t="n">
        <v>231</v>
      </c>
    </row>
    <row r="50" spans="1:7">
      <c r="A50" s="4" t="s">
        <v>195</v>
      </c>
      <c r="B50" s="6" t="n">
        <v>493888</v>
      </c>
      <c r="C50" s="6" t="n">
        <v>16557</v>
      </c>
      <c r="D50" s="6" t="n">
        <v>311428</v>
      </c>
      <c r="E50" s="6" t="n">
        <v>-8988</v>
      </c>
      <c r="F50" s="6" t="n">
        <v>176495</v>
      </c>
      <c r="G50" s="6" t="n">
        <v>-1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61</v>
      </c>
      <c r="B1" s="2" t="s">
        <v>1</v>
      </c>
    </row>
    <row r="2" spans="1:2">
      <c r="B2" s="2" t="s">
        <v>762</v>
      </c>
    </row>
    <row r="3" spans="1:2">
      <c r="A3" s="3" t="s">
        <v>276</v>
      </c>
    </row>
    <row r="4" spans="1:2">
      <c r="A4" s="4" t="s">
        <v>763</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115</v>
      </c>
      <c r="D1" s="2" t="s">
        <v>1</v>
      </c>
    </row>
    <row r="2" spans="1:6">
      <c r="B2" s="2" t="s">
        <v>2</v>
      </c>
      <c r="C2" s="2" t="s">
        <v>116</v>
      </c>
      <c r="D2" s="2" t="s">
        <v>2</v>
      </c>
      <c r="E2" s="2" t="s">
        <v>116</v>
      </c>
      <c r="F2" s="2" t="s">
        <v>50</v>
      </c>
    </row>
    <row r="3" spans="1:6">
      <c r="A3" s="4" t="s">
        <v>765</v>
      </c>
      <c r="B3" s="6" t="n">
        <v>29268</v>
      </c>
      <c r="C3" s="6" t="n">
        <v>29243</v>
      </c>
      <c r="D3" s="6" t="n">
        <v>59275</v>
      </c>
      <c r="E3" s="6" t="n">
        <v>57636</v>
      </c>
    </row>
    <row r="4" spans="1:6">
      <c r="A4" s="4" t="s">
        <v>766</v>
      </c>
      <c r="B4" s="5" t="n">
        <v>13026</v>
      </c>
      <c r="C4" s="5" t="n">
        <v>11740</v>
      </c>
      <c r="D4" s="5" t="n">
        <v>24755</v>
      </c>
      <c r="E4" s="5" t="n">
        <v>21955</v>
      </c>
    </row>
    <row r="5" spans="1:6">
      <c r="A5" s="4" t="s">
        <v>767</v>
      </c>
      <c r="B5" s="5" t="n">
        <v>42294</v>
      </c>
      <c r="C5" s="5" t="n">
        <v>40983</v>
      </c>
      <c r="D5" s="5" t="n">
        <v>84030</v>
      </c>
      <c r="E5" s="5" t="n">
        <v>79591</v>
      </c>
    </row>
    <row r="6" spans="1:6">
      <c r="A6" s="4" t="s">
        <v>136</v>
      </c>
      <c r="B6" s="5" t="n">
        <v>1150</v>
      </c>
      <c r="C6" s="5" t="n">
        <v>300</v>
      </c>
      <c r="D6" s="5" t="n">
        <v>1250</v>
      </c>
      <c r="E6" s="5" t="n">
        <v>1550</v>
      </c>
    </row>
    <row r="7" spans="1:6">
      <c r="A7" s="4" t="s">
        <v>768</v>
      </c>
      <c r="B7" s="5" t="n">
        <v>17543</v>
      </c>
      <c r="C7" s="5" t="n">
        <v>15826</v>
      </c>
      <c r="D7" s="5" t="n">
        <v>34699</v>
      </c>
      <c r="E7" s="5" t="n">
        <v>30405</v>
      </c>
    </row>
    <row r="8" spans="1:6">
      <c r="A8" s="4" t="s">
        <v>769</v>
      </c>
      <c r="B8" s="5" t="n">
        <v>3600</v>
      </c>
      <c r="C8" s="5" t="n">
        <v>3406</v>
      </c>
      <c r="D8" s="5" t="n">
        <v>6988</v>
      </c>
      <c r="E8" s="5" t="n">
        <v>6676</v>
      </c>
    </row>
    <row r="9" spans="1:6">
      <c r="A9" s="4" t="s">
        <v>770</v>
      </c>
      <c r="B9" s="5" t="n">
        <v>277</v>
      </c>
      <c r="C9" s="5" t="n">
        <v>625</v>
      </c>
      <c r="D9" s="5" t="n">
        <v>554</v>
      </c>
      <c r="E9" s="5" t="n">
        <v>1205</v>
      </c>
    </row>
    <row r="10" spans="1:6">
      <c r="A10" s="4" t="s">
        <v>771</v>
      </c>
      <c r="B10" s="5" t="n">
        <v>4753</v>
      </c>
      <c r="C10" s="5" t="n">
        <v>5084</v>
      </c>
      <c r="D10" s="5" t="n">
        <v>9647</v>
      </c>
      <c r="E10" s="5" t="n">
        <v>9992</v>
      </c>
    </row>
    <row r="11" spans="1:6">
      <c r="A11" s="4" t="s">
        <v>772</v>
      </c>
      <c r="B11" s="5" t="n">
        <v>27323</v>
      </c>
      <c r="C11" s="5" t="n">
        <v>25241</v>
      </c>
      <c r="D11" s="5" t="n">
        <v>53138</v>
      </c>
      <c r="E11" s="5" t="n">
        <v>49828</v>
      </c>
    </row>
    <row r="12" spans="1:6">
      <c r="A12" s="4" t="s">
        <v>773</v>
      </c>
      <c r="B12" s="5" t="n">
        <v>14971</v>
      </c>
      <c r="C12" s="5" t="n">
        <v>15742</v>
      </c>
      <c r="D12" s="5" t="n">
        <v>30892</v>
      </c>
      <c r="E12" s="5" t="n">
        <v>29763</v>
      </c>
    </row>
    <row r="13" spans="1:6">
      <c r="A13" s="4" t="s">
        <v>153</v>
      </c>
      <c r="B13" s="5" t="n">
        <v>3421</v>
      </c>
      <c r="C13" s="5" t="n">
        <v>3832</v>
      </c>
      <c r="D13" s="5" t="n">
        <v>7917</v>
      </c>
      <c r="E13" s="5" t="n">
        <v>7046</v>
      </c>
    </row>
    <row r="14" spans="1:6">
      <c r="A14" s="4" t="s">
        <v>154</v>
      </c>
      <c r="B14" s="5" t="n">
        <v>11550</v>
      </c>
      <c r="C14" s="5" t="n">
        <v>11910</v>
      </c>
      <c r="D14" s="5" t="n">
        <v>22975</v>
      </c>
      <c r="E14" s="5" t="n">
        <v>22717</v>
      </c>
    </row>
    <row r="15" spans="1:6">
      <c r="A15" s="4" t="s">
        <v>774</v>
      </c>
      <c r="B15" s="5" t="n">
        <v>4871234</v>
      </c>
      <c r="C15" s="5" t="n">
        <v>4265174</v>
      </c>
      <c r="D15" s="5" t="n">
        <v>4871234</v>
      </c>
      <c r="E15" s="5" t="n">
        <v>4265174</v>
      </c>
      <c r="F15" s="6" t="n">
        <v>4617858</v>
      </c>
    </row>
    <row r="16" spans="1:6">
      <c r="A16" s="4" t="s">
        <v>775</v>
      </c>
    </row>
    <row r="17" spans="1:6">
      <c r="A17" s="4" t="s">
        <v>765</v>
      </c>
      <c r="B17" s="5" t="n">
        <v>27934</v>
      </c>
      <c r="C17" s="5" t="n">
        <v>27953</v>
      </c>
      <c r="D17" s="5" t="n">
        <v>56500</v>
      </c>
      <c r="E17" s="5" t="n">
        <v>54801</v>
      </c>
    </row>
    <row r="18" spans="1:6">
      <c r="A18" s="4" t="s">
        <v>766</v>
      </c>
      <c r="B18" s="5" t="n">
        <v>3151</v>
      </c>
      <c r="C18" s="5" t="n">
        <v>3353</v>
      </c>
      <c r="D18" s="5" t="n">
        <v>5430</v>
      </c>
      <c r="E18" s="5" t="n">
        <v>4980</v>
      </c>
    </row>
    <row r="19" spans="1:6">
      <c r="A19" s="4" t="s">
        <v>767</v>
      </c>
      <c r="B19" s="5" t="n">
        <v>31085</v>
      </c>
      <c r="C19" s="5" t="n">
        <v>31306</v>
      </c>
      <c r="D19" s="5" t="n">
        <v>61930</v>
      </c>
      <c r="E19" s="5" t="n">
        <v>59781</v>
      </c>
    </row>
    <row r="20" spans="1:6">
      <c r="A20" s="4" t="s">
        <v>136</v>
      </c>
      <c r="B20" s="5" t="n">
        <v>1150</v>
      </c>
      <c r="C20" s="5" t="n">
        <v>300</v>
      </c>
      <c r="D20" s="5" t="n">
        <v>1250</v>
      </c>
      <c r="E20" s="5" t="n">
        <v>1550</v>
      </c>
    </row>
    <row r="21" spans="1:6">
      <c r="A21" s="4" t="s">
        <v>768</v>
      </c>
      <c r="B21" s="5" t="n">
        <v>12685</v>
      </c>
      <c r="C21" s="5" t="n">
        <v>11932</v>
      </c>
      <c r="D21" s="5" t="n">
        <v>24682</v>
      </c>
      <c r="E21" s="5" t="n">
        <v>22263</v>
      </c>
    </row>
    <row r="22" spans="1:6">
      <c r="A22" s="4" t="s">
        <v>769</v>
      </c>
      <c r="B22" s="5" t="n">
        <v>3046</v>
      </c>
      <c r="C22" s="5" t="n">
        <v>2982</v>
      </c>
      <c r="D22" s="5" t="n">
        <v>5971</v>
      </c>
      <c r="E22" s="5" t="n">
        <v>5821</v>
      </c>
    </row>
    <row r="23" spans="1:6">
      <c r="A23" s="4" t="s">
        <v>770</v>
      </c>
      <c r="B23" s="5" t="n">
        <v>277</v>
      </c>
      <c r="C23" s="5" t="n">
        <v>625</v>
      </c>
      <c r="D23" s="5" t="n">
        <v>554</v>
      </c>
      <c r="E23" s="5" t="n">
        <v>1205</v>
      </c>
    </row>
    <row r="24" spans="1:6">
      <c r="A24" s="4" t="s">
        <v>771</v>
      </c>
      <c r="B24" s="5" t="n">
        <v>2553</v>
      </c>
      <c r="C24" s="5" t="n">
        <v>3145</v>
      </c>
      <c r="D24" s="5" t="n">
        <v>5311</v>
      </c>
      <c r="E24" s="5" t="n">
        <v>5952</v>
      </c>
    </row>
    <row r="25" spans="1:6">
      <c r="A25" s="4" t="s">
        <v>772</v>
      </c>
      <c r="B25" s="5" t="n">
        <v>19711</v>
      </c>
      <c r="C25" s="5" t="n">
        <v>18984</v>
      </c>
      <c r="D25" s="5" t="n">
        <v>37768</v>
      </c>
      <c r="E25" s="5" t="n">
        <v>36791</v>
      </c>
    </row>
    <row r="26" spans="1:6">
      <c r="A26" s="4" t="s">
        <v>773</v>
      </c>
      <c r="B26" s="5" t="n">
        <v>11374</v>
      </c>
      <c r="C26" s="5" t="n">
        <v>12322</v>
      </c>
      <c r="D26" s="5" t="n">
        <v>24162</v>
      </c>
      <c r="E26" s="5" t="n">
        <v>22990</v>
      </c>
    </row>
    <row r="27" spans="1:6">
      <c r="A27" s="4" t="s">
        <v>153</v>
      </c>
      <c r="B27" s="5" t="n">
        <v>2581</v>
      </c>
      <c r="C27" s="5" t="n">
        <v>2997</v>
      </c>
      <c r="D27" s="5" t="n">
        <v>6192</v>
      </c>
      <c r="E27" s="5" t="n">
        <v>5442</v>
      </c>
    </row>
    <row r="28" spans="1:6">
      <c r="A28" s="4" t="s">
        <v>154</v>
      </c>
      <c r="B28" s="5" t="n">
        <v>8793</v>
      </c>
      <c r="C28" s="5" t="n">
        <v>9325</v>
      </c>
      <c r="D28" s="5" t="n">
        <v>17970</v>
      </c>
      <c r="E28" s="5" t="n">
        <v>17548</v>
      </c>
    </row>
    <row r="29" spans="1:6">
      <c r="A29" s="4" t="s">
        <v>774</v>
      </c>
      <c r="B29" s="5" t="n">
        <v>4791902</v>
      </c>
      <c r="C29" s="5" t="n">
        <v>4208731</v>
      </c>
      <c r="D29" s="5" t="n">
        <v>4791902</v>
      </c>
      <c r="E29" s="5" t="n">
        <v>4208731</v>
      </c>
    </row>
    <row r="30" spans="1:6">
      <c r="A30" s="4" t="s">
        <v>776</v>
      </c>
    </row>
    <row r="31" spans="1:6">
      <c r="A31" s="4" t="s">
        <v>765</v>
      </c>
      <c r="B31" s="5" t="n">
        <v>1334</v>
      </c>
      <c r="C31" s="5" t="n">
        <v>1290</v>
      </c>
      <c r="D31" s="5" t="n">
        <v>2775</v>
      </c>
      <c r="E31" s="5" t="n">
        <v>2835</v>
      </c>
    </row>
    <row r="32" spans="1:6">
      <c r="A32" s="4" t="s">
        <v>766</v>
      </c>
      <c r="B32" s="5" t="n">
        <v>9875</v>
      </c>
      <c r="C32" s="5" t="n">
        <v>8387</v>
      </c>
      <c r="D32" s="5" t="n">
        <v>19325</v>
      </c>
      <c r="E32" s="5" t="n">
        <v>16975</v>
      </c>
    </row>
    <row r="33" spans="1:6">
      <c r="A33" s="4" t="s">
        <v>767</v>
      </c>
      <c r="B33" s="5" t="n">
        <v>11209</v>
      </c>
      <c r="C33" s="5" t="n">
        <v>9677</v>
      </c>
      <c r="D33" s="5" t="n">
        <v>22100</v>
      </c>
      <c r="E33" s="5" t="n">
        <v>19810</v>
      </c>
    </row>
    <row r="34" spans="1:6">
      <c r="A34" s="4" t="s">
        <v>136</v>
      </c>
      <c r="B34" s="5" t="n">
        <v>0</v>
      </c>
      <c r="C34" s="5" t="n">
        <v>0</v>
      </c>
      <c r="D34" s="5" t="n">
        <v>0</v>
      </c>
      <c r="E34" s="5" t="n">
        <v>0</v>
      </c>
    </row>
    <row r="35" spans="1:6">
      <c r="A35" s="4" t="s">
        <v>768</v>
      </c>
      <c r="B35" s="5" t="n">
        <v>4858</v>
      </c>
      <c r="C35" s="5" t="n">
        <v>3894</v>
      </c>
      <c r="D35" s="5" t="n">
        <v>10017</v>
      </c>
      <c r="E35" s="5" t="n">
        <v>8142</v>
      </c>
    </row>
    <row r="36" spans="1:6">
      <c r="A36" s="4" t="s">
        <v>769</v>
      </c>
      <c r="B36" s="5" t="n">
        <v>554</v>
      </c>
      <c r="C36" s="5" t="n">
        <v>424</v>
      </c>
      <c r="D36" s="5" t="n">
        <v>1017</v>
      </c>
      <c r="E36" s="5" t="n">
        <v>855</v>
      </c>
    </row>
    <row r="37" spans="1:6">
      <c r="A37" s="4" t="s">
        <v>770</v>
      </c>
      <c r="B37" s="5" t="n">
        <v>0</v>
      </c>
      <c r="C37" s="5" t="n">
        <v>0</v>
      </c>
      <c r="D37" s="5" t="n">
        <v>0</v>
      </c>
      <c r="E37" s="5" t="n">
        <v>0</v>
      </c>
    </row>
    <row r="38" spans="1:6">
      <c r="A38" s="4" t="s">
        <v>771</v>
      </c>
      <c r="B38" s="5" t="n">
        <v>2200</v>
      </c>
      <c r="C38" s="5" t="n">
        <v>1939</v>
      </c>
      <c r="D38" s="5" t="n">
        <v>4336</v>
      </c>
      <c r="E38" s="5" t="n">
        <v>4040</v>
      </c>
    </row>
    <row r="39" spans="1:6">
      <c r="A39" s="4" t="s">
        <v>772</v>
      </c>
      <c r="B39" s="5" t="n">
        <v>7612</v>
      </c>
      <c r="C39" s="5" t="n">
        <v>6257</v>
      </c>
      <c r="D39" s="5" t="n">
        <v>15370</v>
      </c>
      <c r="E39" s="5" t="n">
        <v>13037</v>
      </c>
    </row>
    <row r="40" spans="1:6">
      <c r="A40" s="4" t="s">
        <v>773</v>
      </c>
      <c r="B40" s="5" t="n">
        <v>3597</v>
      </c>
      <c r="C40" s="5" t="n">
        <v>3420</v>
      </c>
      <c r="D40" s="5" t="n">
        <v>6730</v>
      </c>
      <c r="E40" s="5" t="n">
        <v>6773</v>
      </c>
    </row>
    <row r="41" spans="1:6">
      <c r="A41" s="4" t="s">
        <v>153</v>
      </c>
      <c r="B41" s="5" t="n">
        <v>840</v>
      </c>
      <c r="C41" s="5" t="n">
        <v>835</v>
      </c>
      <c r="D41" s="5" t="n">
        <v>1725</v>
      </c>
      <c r="E41" s="5" t="n">
        <v>1604</v>
      </c>
    </row>
    <row r="42" spans="1:6">
      <c r="A42" s="4" t="s">
        <v>154</v>
      </c>
      <c r="B42" s="5" t="n">
        <v>2757</v>
      </c>
      <c r="C42" s="5" t="n">
        <v>2585</v>
      </c>
      <c r="D42" s="5" t="n">
        <v>5005</v>
      </c>
      <c r="E42" s="5" t="n">
        <v>5169</v>
      </c>
    </row>
    <row r="43" spans="1:6">
      <c r="A43" s="4" t="s">
        <v>774</v>
      </c>
      <c r="B43" s="6" t="n">
        <v>79332</v>
      </c>
      <c r="C43" s="6" t="n">
        <v>56443</v>
      </c>
      <c r="D43" s="6" t="n">
        <v>79332</v>
      </c>
      <c r="E43" s="6" t="n">
        <v>564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77</v>
      </c>
      <c r="B1" s="2" t="s">
        <v>1</v>
      </c>
    </row>
    <row r="2" spans="1:2">
      <c r="B2" s="2" t="s">
        <v>738</v>
      </c>
    </row>
    <row r="3" spans="1:2">
      <c r="A3" s="3" t="s">
        <v>778</v>
      </c>
    </row>
    <row r="4" spans="1:2">
      <c r="A4" s="4" t="s">
        <v>779</v>
      </c>
      <c r="B4" s="6" t="n">
        <v>0</v>
      </c>
    </row>
    <row r="5" spans="1:2">
      <c r="A5" s="4" t="s">
        <v>780</v>
      </c>
    </row>
    <row r="6" spans="1:2">
      <c r="A6" s="3" t="s">
        <v>778</v>
      </c>
    </row>
    <row r="7" spans="1:2">
      <c r="A7" s="4" t="s">
        <v>781</v>
      </c>
      <c r="B7" s="4" t="s">
        <v>461</v>
      </c>
    </row>
    <row r="8" spans="1:2">
      <c r="A8" s="4" t="s">
        <v>782</v>
      </c>
      <c r="B8" s="4" t="s">
        <v>7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50</v>
      </c>
    </row>
    <row r="2" spans="1:3">
      <c r="A2" s="4" t="s">
        <v>56</v>
      </c>
      <c r="B2" s="6" t="n">
        <v>378839</v>
      </c>
      <c r="C2" s="6" t="n">
        <v>377936</v>
      </c>
    </row>
    <row r="3" spans="1:3">
      <c r="A3" s="4" t="s">
        <v>59</v>
      </c>
      <c r="B3" s="5" t="n">
        <v>2343</v>
      </c>
      <c r="C3" s="5" t="n">
        <v>1576</v>
      </c>
    </row>
    <row r="4" spans="1:3">
      <c r="A4" s="4" t="s">
        <v>785</v>
      </c>
    </row>
    <row r="5" spans="1:3">
      <c r="A5" s="4" t="s">
        <v>59</v>
      </c>
      <c r="B5" s="5" t="n">
        <v>2343</v>
      </c>
      <c r="C5" s="5" t="n">
        <v>1576</v>
      </c>
    </row>
    <row r="6" spans="1:3">
      <c r="A6" s="4" t="s">
        <v>172</v>
      </c>
      <c r="B6" s="5" t="n">
        <v>416773</v>
      </c>
      <c r="C6" s="5" t="n">
        <v>395577</v>
      </c>
    </row>
    <row r="7" spans="1:3">
      <c r="A7" s="4" t="s">
        <v>327</v>
      </c>
      <c r="B7" s="5" t="n">
        <v>-34643</v>
      </c>
      <c r="C7" s="5" t="n">
        <v>-10538</v>
      </c>
    </row>
    <row r="8" spans="1:3">
      <c r="A8" s="4" t="s">
        <v>786</v>
      </c>
    </row>
    <row r="9" spans="1:3">
      <c r="A9" s="4" t="s">
        <v>327</v>
      </c>
      <c r="B9" s="5" t="n">
        <v>175</v>
      </c>
      <c r="C9" s="5" t="n">
        <v>1657</v>
      </c>
    </row>
    <row r="10" spans="1:3">
      <c r="A10" s="4" t="s">
        <v>327</v>
      </c>
      <c r="B10" s="5" t="n">
        <v>-4074</v>
      </c>
      <c r="C10" s="5" t="n">
        <v>-849</v>
      </c>
    </row>
    <row r="11" spans="1:3">
      <c r="A11" s="4" t="s">
        <v>787</v>
      </c>
    </row>
    <row r="12" spans="1:3">
      <c r="A12" s="4" t="s">
        <v>327</v>
      </c>
      <c r="B12" s="5" t="n">
        <v>30569</v>
      </c>
      <c r="C12" s="5" t="n">
        <v>9689</v>
      </c>
    </row>
    <row r="13" spans="1:3">
      <c r="A13" s="4" t="s">
        <v>327</v>
      </c>
      <c r="B13" s="5" t="n">
        <v>-30569</v>
      </c>
      <c r="C13" s="5" t="n">
        <v>-9689</v>
      </c>
    </row>
    <row r="14" spans="1:3">
      <c r="A14" s="4" t="s">
        <v>788</v>
      </c>
    </row>
    <row r="15" spans="1:3">
      <c r="A15" s="4" t="s">
        <v>172</v>
      </c>
      <c r="B15" s="5" t="n">
        <v>4847</v>
      </c>
      <c r="C15" s="5" t="n">
        <v>4719</v>
      </c>
    </row>
    <row r="16" spans="1:3">
      <c r="A16" s="4" t="s">
        <v>789</v>
      </c>
    </row>
    <row r="17" spans="1:3">
      <c r="A17" s="4" t="s">
        <v>59</v>
      </c>
      <c r="B17" s="5" t="n">
        <v>2343</v>
      </c>
      <c r="C17" s="5" t="n">
        <v>1576</v>
      </c>
    </row>
    <row r="18" spans="1:3">
      <c r="A18" s="4" t="s">
        <v>172</v>
      </c>
      <c r="B18" s="5" t="n">
        <v>411926</v>
      </c>
      <c r="C18" s="5" t="n">
        <v>390858</v>
      </c>
    </row>
    <row r="19" spans="1:3">
      <c r="A19" s="4" t="s">
        <v>327</v>
      </c>
      <c r="B19" s="5" t="n">
        <v>-34643</v>
      </c>
      <c r="C19" s="5" t="n">
        <v>-10538</v>
      </c>
    </row>
    <row r="20" spans="1:3">
      <c r="A20" s="4" t="s">
        <v>790</v>
      </c>
    </row>
    <row r="21" spans="1:3">
      <c r="A21" s="4" t="s">
        <v>327</v>
      </c>
      <c r="B21" s="5" t="n">
        <v>175</v>
      </c>
      <c r="C21" s="5" t="n">
        <v>1657</v>
      </c>
    </row>
    <row r="22" spans="1:3">
      <c r="A22" s="4" t="s">
        <v>327</v>
      </c>
      <c r="B22" s="5" t="n">
        <v>-4074</v>
      </c>
      <c r="C22" s="5" t="n">
        <v>-849</v>
      </c>
    </row>
    <row r="23" spans="1:3">
      <c r="A23" s="4" t="s">
        <v>791</v>
      </c>
    </row>
    <row r="24" spans="1:3">
      <c r="A24" s="4" t="s">
        <v>327</v>
      </c>
      <c r="B24" s="5" t="n">
        <v>30569</v>
      </c>
      <c r="C24" s="5" t="n">
        <v>9689</v>
      </c>
    </row>
    <row r="25" spans="1:3">
      <c r="A25" s="4" t="s">
        <v>327</v>
      </c>
      <c r="B25" s="5" t="n">
        <v>-30569</v>
      </c>
      <c r="C25" s="5" t="n">
        <v>-9689</v>
      </c>
    </row>
    <row r="26" spans="1:3">
      <c r="A26" s="4" t="s">
        <v>523</v>
      </c>
    </row>
    <row r="27" spans="1:3">
      <c r="A27" s="4" t="s">
        <v>56</v>
      </c>
      <c r="B27" s="5" t="n">
        <v>71791</v>
      </c>
      <c r="C27" s="5" t="n">
        <v>102013</v>
      </c>
    </row>
    <row r="28" spans="1:3">
      <c r="A28" s="4" t="s">
        <v>792</v>
      </c>
    </row>
    <row r="29" spans="1:3">
      <c r="A29" s="4" t="s">
        <v>56</v>
      </c>
      <c r="B29" s="5" t="n">
        <v>71791</v>
      </c>
      <c r="C29" s="5" t="n">
        <v>102013</v>
      </c>
    </row>
    <row r="30" spans="1:3">
      <c r="A30" s="4" t="s">
        <v>793</v>
      </c>
    </row>
    <row r="31" spans="1:3">
      <c r="A31" s="4" t="s">
        <v>56</v>
      </c>
      <c r="B31" s="5" t="n">
        <v>71791</v>
      </c>
      <c r="C31" s="5" t="n">
        <v>102013</v>
      </c>
    </row>
    <row r="32" spans="1:3">
      <c r="A32" s="4" t="s">
        <v>524</v>
      </c>
    </row>
    <row r="33" spans="1:3">
      <c r="A33" s="4" t="s">
        <v>56</v>
      </c>
      <c r="B33" s="5" t="n">
        <v>283937</v>
      </c>
      <c r="C33" s="5" t="n">
        <v>251362</v>
      </c>
    </row>
    <row r="34" spans="1:3">
      <c r="A34" s="4" t="s">
        <v>794</v>
      </c>
    </row>
    <row r="35" spans="1:3">
      <c r="A35" s="4" t="s">
        <v>56</v>
      </c>
      <c r="B35" s="5" t="n">
        <v>283937</v>
      </c>
      <c r="C35" s="5" t="n">
        <v>251362</v>
      </c>
    </row>
    <row r="36" spans="1:3">
      <c r="A36" s="4" t="s">
        <v>795</v>
      </c>
    </row>
    <row r="37" spans="1:3">
      <c r="A37" s="4" t="s">
        <v>56</v>
      </c>
      <c r="B37" s="5" t="n">
        <v>283937</v>
      </c>
      <c r="C37" s="5" t="n">
        <v>251362</v>
      </c>
    </row>
    <row r="38" spans="1:3">
      <c r="A38" s="4" t="s">
        <v>525</v>
      </c>
    </row>
    <row r="39" spans="1:3">
      <c r="A39" s="4" t="s">
        <v>56</v>
      </c>
      <c r="B39" s="5" t="n">
        <v>3587</v>
      </c>
      <c r="C39" s="5" t="n">
        <v>3839</v>
      </c>
    </row>
    <row r="40" spans="1:3">
      <c r="A40" s="4" t="s">
        <v>796</v>
      </c>
    </row>
    <row r="41" spans="1:3">
      <c r="A41" s="4" t="s">
        <v>56</v>
      </c>
      <c r="B41" s="5" t="n">
        <v>3587</v>
      </c>
      <c r="C41" s="5" t="n">
        <v>3839</v>
      </c>
    </row>
    <row r="42" spans="1:3">
      <c r="A42" s="4" t="s">
        <v>797</v>
      </c>
    </row>
    <row r="43" spans="1:3">
      <c r="A43" s="4" t="s">
        <v>56</v>
      </c>
      <c r="B43" s="5" t="n">
        <v>3587</v>
      </c>
      <c r="C43" s="5" t="n">
        <v>3839</v>
      </c>
    </row>
    <row r="44" spans="1:3">
      <c r="A44" s="4" t="s">
        <v>526</v>
      </c>
    </row>
    <row r="45" spans="1:3">
      <c r="A45" s="4" t="s">
        <v>56</v>
      </c>
      <c r="B45" s="5" t="n">
        <v>16443</v>
      </c>
      <c r="C45" s="5" t="n">
        <v>17610</v>
      </c>
    </row>
    <row r="46" spans="1:3">
      <c r="A46" s="4" t="s">
        <v>798</v>
      </c>
    </row>
    <row r="47" spans="1:3">
      <c r="A47" s="4" t="s">
        <v>56</v>
      </c>
      <c r="B47" s="5" t="n">
        <v>16443</v>
      </c>
      <c r="C47" s="5" t="n">
        <v>17610</v>
      </c>
    </row>
    <row r="48" spans="1:3">
      <c r="A48" s="4" t="s">
        <v>799</v>
      </c>
    </row>
    <row r="49" spans="1:3">
      <c r="A49" s="4" t="s">
        <v>56</v>
      </c>
      <c r="B49" s="5" t="n">
        <v>16443</v>
      </c>
      <c r="C49" s="5" t="n">
        <v>17610</v>
      </c>
    </row>
    <row r="50" spans="1:3">
      <c r="A50" s="4" t="s">
        <v>527</v>
      </c>
    </row>
    <row r="51" spans="1:3">
      <c r="A51" s="4" t="s">
        <v>56</v>
      </c>
      <c r="B51" s="5" t="n">
        <v>3081</v>
      </c>
      <c r="C51" s="5" t="n">
        <v>3112</v>
      </c>
    </row>
    <row r="52" spans="1:3">
      <c r="A52" s="4" t="s">
        <v>800</v>
      </c>
    </row>
    <row r="53" spans="1:3">
      <c r="A53" s="4" t="s">
        <v>56</v>
      </c>
      <c r="B53" s="5" t="n">
        <v>3081</v>
      </c>
      <c r="C53" s="5" t="n">
        <v>3112</v>
      </c>
    </row>
    <row r="54" spans="1:3">
      <c r="A54" s="4" t="s">
        <v>801</v>
      </c>
    </row>
    <row r="55" spans="1:3">
      <c r="A55" s="4" t="s">
        <v>56</v>
      </c>
      <c r="B55" s="5" t="n">
        <v>3081</v>
      </c>
      <c r="C55" s="5" t="n">
        <v>3112</v>
      </c>
    </row>
    <row r="56" spans="1:3">
      <c r="A56" s="4" t="s">
        <v>802</v>
      </c>
    </row>
    <row r="57" spans="1:3">
      <c r="A57" s="4" t="s">
        <v>56</v>
      </c>
      <c r="B57" s="5" t="n">
        <v>4847</v>
      </c>
      <c r="C57" s="5" t="n">
        <v>4719</v>
      </c>
    </row>
    <row r="58" spans="1:3">
      <c r="A58" s="4" t="s">
        <v>803</v>
      </c>
    </row>
    <row r="59" spans="1:3">
      <c r="A59" s="4" t="s">
        <v>56</v>
      </c>
      <c r="B59" s="6" t="n">
        <v>4847</v>
      </c>
      <c r="C59" s="6" t="n">
        <v>47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4</v>
      </c>
      <c r="B1" s="2" t="s">
        <v>1</v>
      </c>
      <c r="C1" s="2" t="s">
        <v>537</v>
      </c>
    </row>
    <row r="2" spans="1:3">
      <c r="B2" s="2" t="s">
        <v>2</v>
      </c>
      <c r="C2" s="2" t="s">
        <v>50</v>
      </c>
    </row>
    <row r="3" spans="1:3">
      <c r="A3" s="3" t="s">
        <v>279</v>
      </c>
    </row>
    <row r="4" spans="1:3">
      <c r="A4" s="4" t="s">
        <v>805</v>
      </c>
      <c r="B4" s="6" t="n">
        <v>2306</v>
      </c>
      <c r="C4" s="6" t="n">
        <v>1552</v>
      </c>
    </row>
    <row r="5" spans="1:3">
      <c r="A5" s="4" t="s">
        <v>806</v>
      </c>
      <c r="B5" s="5" t="n">
        <v>37</v>
      </c>
      <c r="C5" s="5" t="n">
        <v>24</v>
      </c>
    </row>
    <row r="6" spans="1:3">
      <c r="A6" s="4" t="s">
        <v>807</v>
      </c>
      <c r="B6" s="6" t="n">
        <v>2343</v>
      </c>
      <c r="C6" s="6" t="n">
        <v>1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50</v>
      </c>
    </row>
    <row r="2" spans="1:3">
      <c r="A2" s="3" t="s">
        <v>809</v>
      </c>
    </row>
    <row r="3" spans="1:3">
      <c r="A3" s="4" t="s">
        <v>56</v>
      </c>
      <c r="B3" s="6" t="n">
        <v>378839</v>
      </c>
      <c r="C3" s="6" t="n">
        <v>377936</v>
      </c>
    </row>
    <row r="4" spans="1:3">
      <c r="A4" s="4" t="s">
        <v>810</v>
      </c>
      <c r="B4" s="5" t="n">
        <v>18338</v>
      </c>
      <c r="C4" s="5" t="n">
        <v>18533</v>
      </c>
    </row>
    <row r="5" spans="1:3">
      <c r="A5" s="4" t="s">
        <v>59</v>
      </c>
      <c r="B5" s="5" t="n">
        <v>2343</v>
      </c>
      <c r="C5" s="5" t="n">
        <v>1576</v>
      </c>
    </row>
    <row r="6" spans="1:3">
      <c r="A6" s="4" t="s">
        <v>60</v>
      </c>
      <c r="B6" s="5" t="n">
        <v>926</v>
      </c>
      <c r="C6" s="5" t="n">
        <v>3542</v>
      </c>
    </row>
    <row r="7" spans="1:3">
      <c r="A7" s="4" t="s">
        <v>65</v>
      </c>
      <c r="B7" s="5" t="n">
        <v>11594</v>
      </c>
      <c r="C7" s="5" t="n">
        <v>10814</v>
      </c>
    </row>
    <row r="8" spans="1:3">
      <c r="A8" s="3" t="s">
        <v>811</v>
      </c>
    </row>
    <row r="9" spans="1:3">
      <c r="A9" s="4" t="s">
        <v>812</v>
      </c>
      <c r="B9" s="5" t="n">
        <v>105000</v>
      </c>
      <c r="C9" s="5" t="n">
        <v>108000</v>
      </c>
    </row>
    <row r="10" spans="1:3">
      <c r="A10" s="4" t="s">
        <v>813</v>
      </c>
    </row>
    <row r="11" spans="1:3">
      <c r="A11" s="3" t="s">
        <v>809</v>
      </c>
    </row>
    <row r="12" spans="1:3">
      <c r="A12" s="4" t="s">
        <v>814</v>
      </c>
      <c r="B12" s="5" t="n">
        <v>304027</v>
      </c>
      <c r="C12" s="5" t="n">
        <v>160773</v>
      </c>
    </row>
    <row r="13" spans="1:3">
      <c r="A13" s="4" t="s">
        <v>56</v>
      </c>
      <c r="B13" s="5" t="n">
        <v>378839</v>
      </c>
      <c r="C13" s="5" t="n">
        <v>377936</v>
      </c>
    </row>
    <row r="14" spans="1:3">
      <c r="A14" s="4" t="s">
        <v>815</v>
      </c>
      <c r="B14" s="5" t="n">
        <v>4847</v>
      </c>
      <c r="C14" s="5" t="n">
        <v>4719</v>
      </c>
    </row>
    <row r="15" spans="1:3">
      <c r="A15" s="4" t="s">
        <v>810</v>
      </c>
      <c r="B15" s="5" t="n">
        <v>18338</v>
      </c>
      <c r="C15" s="5" t="n">
        <v>18533</v>
      </c>
    </row>
    <row r="16" spans="1:3">
      <c r="A16" s="4" t="s">
        <v>59</v>
      </c>
      <c r="B16" s="5" t="n">
        <v>2343</v>
      </c>
      <c r="C16" s="5" t="n">
        <v>1576</v>
      </c>
    </row>
    <row r="17" spans="1:3">
      <c r="A17" s="4" t="s">
        <v>60</v>
      </c>
      <c r="B17" s="5" t="n">
        <v>926</v>
      </c>
      <c r="C17" s="5" t="n">
        <v>3542</v>
      </c>
    </row>
    <row r="18" spans="1:3">
      <c r="A18" s="4" t="s">
        <v>816</v>
      </c>
      <c r="B18" s="5" t="n">
        <v>3989548</v>
      </c>
      <c r="C18" s="5" t="n">
        <v>3889427</v>
      </c>
    </row>
    <row r="19" spans="1:3">
      <c r="A19" s="4" t="s">
        <v>65</v>
      </c>
      <c r="B19" s="5" t="n">
        <v>11594</v>
      </c>
      <c r="C19" s="5" t="n">
        <v>10814</v>
      </c>
    </row>
    <row r="20" spans="1:3">
      <c r="A20" s="3" t="s">
        <v>811</v>
      </c>
    </row>
    <row r="21" spans="1:3">
      <c r="A21" s="4" t="s">
        <v>817</v>
      </c>
      <c r="B21" s="5" t="n">
        <v>4095655</v>
      </c>
      <c r="C21" s="5" t="n">
        <v>3895340</v>
      </c>
    </row>
    <row r="22" spans="1:3">
      <c r="A22" s="4" t="s">
        <v>812</v>
      </c>
      <c r="B22" s="5" t="n">
        <v>105000</v>
      </c>
      <c r="C22" s="5" t="n">
        <v>108000</v>
      </c>
    </row>
    <row r="23" spans="1:3">
      <c r="A23" s="4" t="s">
        <v>818</v>
      </c>
      <c r="B23" s="5" t="n">
        <v>83305</v>
      </c>
      <c r="C23" s="5" t="n">
        <v>83193</v>
      </c>
    </row>
    <row r="24" spans="1:3">
      <c r="A24" s="4" t="s">
        <v>819</v>
      </c>
      <c r="B24" s="5" t="n">
        <v>2494</v>
      </c>
      <c r="C24" s="5" t="n">
        <v>2868</v>
      </c>
    </row>
    <row r="25" spans="1:3">
      <c r="A25" s="4" t="s">
        <v>820</v>
      </c>
    </row>
    <row r="26" spans="1:3">
      <c r="A26" s="3" t="s">
        <v>809</v>
      </c>
    </row>
    <row r="27" spans="1:3">
      <c r="A27" s="4" t="s">
        <v>327</v>
      </c>
      <c r="B27" s="5" t="n">
        <v>175</v>
      </c>
      <c r="C27" s="5" t="n">
        <v>1657</v>
      </c>
    </row>
    <row r="28" spans="1:3">
      <c r="A28" s="3" t="s">
        <v>811</v>
      </c>
    </row>
    <row r="29" spans="1:3">
      <c r="A29" s="4" t="s">
        <v>327</v>
      </c>
      <c r="B29" s="5" t="n">
        <v>4074</v>
      </c>
      <c r="C29" s="5" t="n">
        <v>849</v>
      </c>
    </row>
    <row r="30" spans="1:3">
      <c r="A30" s="4" t="s">
        <v>821</v>
      </c>
    </row>
    <row r="31" spans="1:3">
      <c r="A31" s="3" t="s">
        <v>809</v>
      </c>
    </row>
    <row r="32" spans="1:3">
      <c r="A32" s="4" t="s">
        <v>327</v>
      </c>
      <c r="B32" s="5" t="n">
        <v>30569</v>
      </c>
      <c r="C32" s="5" t="n">
        <v>9689</v>
      </c>
    </row>
    <row r="33" spans="1:3">
      <c r="A33" s="3" t="s">
        <v>811</v>
      </c>
    </row>
    <row r="34" spans="1:3">
      <c r="A34" s="4" t="s">
        <v>327</v>
      </c>
      <c r="B34" s="5" t="n">
        <v>30569</v>
      </c>
      <c r="C34" s="5" t="n">
        <v>9689</v>
      </c>
    </row>
    <row r="35" spans="1:3">
      <c r="A35" s="4" t="s">
        <v>822</v>
      </c>
    </row>
    <row r="36" spans="1:3">
      <c r="A36" s="3" t="s">
        <v>809</v>
      </c>
    </row>
    <row r="37" spans="1:3">
      <c r="A37" s="4" t="s">
        <v>814</v>
      </c>
      <c r="B37" s="5" t="n">
        <v>304027</v>
      </c>
      <c r="C37" s="5" t="n">
        <v>160773</v>
      </c>
    </row>
    <row r="38" spans="1:3">
      <c r="A38" s="4" t="s">
        <v>56</v>
      </c>
      <c r="B38" s="5" t="n">
        <v>378839</v>
      </c>
      <c r="C38" s="5" t="n">
        <v>377936</v>
      </c>
    </row>
    <row r="39" spans="1:3">
      <c r="A39" s="4" t="s">
        <v>815</v>
      </c>
      <c r="B39" s="5" t="n">
        <v>4847</v>
      </c>
      <c r="C39" s="5" t="n">
        <v>4719</v>
      </c>
    </row>
    <row r="40" spans="1:3">
      <c r="A40" s="4" t="s">
        <v>59</v>
      </c>
      <c r="B40" s="5" t="n">
        <v>2343</v>
      </c>
      <c r="C40" s="5" t="n">
        <v>1576</v>
      </c>
    </row>
    <row r="41" spans="1:3">
      <c r="A41" s="4" t="s">
        <v>60</v>
      </c>
      <c r="B41" s="5" t="n">
        <v>1000</v>
      </c>
      <c r="C41" s="5" t="n">
        <v>3654</v>
      </c>
    </row>
    <row r="42" spans="1:3">
      <c r="A42" s="4" t="s">
        <v>816</v>
      </c>
      <c r="B42" s="5" t="n">
        <v>3946808</v>
      </c>
      <c r="C42" s="5" t="n">
        <v>3852004</v>
      </c>
    </row>
    <row r="43" spans="1:3">
      <c r="A43" s="4" t="s">
        <v>65</v>
      </c>
      <c r="B43" s="5" t="n">
        <v>11594</v>
      </c>
      <c r="C43" s="5" t="n">
        <v>10814</v>
      </c>
    </row>
    <row r="44" spans="1:3">
      <c r="A44" s="3" t="s">
        <v>811</v>
      </c>
    </row>
    <row r="45" spans="1:3">
      <c r="A45" s="4" t="s">
        <v>817</v>
      </c>
      <c r="B45" s="5" t="n">
        <v>4098621</v>
      </c>
      <c r="C45" s="5" t="n">
        <v>3890271</v>
      </c>
    </row>
    <row r="46" spans="1:3">
      <c r="A46" s="4" t="s">
        <v>812</v>
      </c>
      <c r="B46" s="5" t="n">
        <v>108401</v>
      </c>
      <c r="C46" s="5" t="n">
        <v>108950</v>
      </c>
    </row>
    <row r="47" spans="1:3">
      <c r="A47" s="4" t="s">
        <v>818</v>
      </c>
      <c r="B47" s="5" t="n">
        <v>84400</v>
      </c>
      <c r="C47" s="5" t="n">
        <v>82207</v>
      </c>
    </row>
    <row r="48" spans="1:3">
      <c r="A48" s="4" t="s">
        <v>819</v>
      </c>
      <c r="B48" s="5" t="n">
        <v>2494</v>
      </c>
      <c r="C48" s="5" t="n">
        <v>2868</v>
      </c>
    </row>
    <row r="49" spans="1:3">
      <c r="A49" s="4" t="s">
        <v>823</v>
      </c>
    </row>
    <row r="50" spans="1:3">
      <c r="A50" s="3" t="s">
        <v>809</v>
      </c>
    </row>
    <row r="51" spans="1:3">
      <c r="A51" s="4" t="s">
        <v>814</v>
      </c>
      <c r="B51" s="5" t="n">
        <v>304027</v>
      </c>
      <c r="C51" s="5" t="n">
        <v>160773</v>
      </c>
    </row>
    <row r="52" spans="1:3">
      <c r="A52" s="4" t="s">
        <v>815</v>
      </c>
      <c r="B52" s="5" t="n">
        <v>4847</v>
      </c>
      <c r="C52" s="5" t="n">
        <v>4719</v>
      </c>
    </row>
    <row r="53" spans="1:3">
      <c r="A53" s="3" t="s">
        <v>811</v>
      </c>
    </row>
    <row r="54" spans="1:3">
      <c r="A54" s="4" t="s">
        <v>817</v>
      </c>
      <c r="B54" s="5" t="n">
        <v>3433048</v>
      </c>
      <c r="C54" s="5" t="n">
        <v>3249274</v>
      </c>
    </row>
    <row r="55" spans="1:3">
      <c r="A55" s="4" t="s">
        <v>819</v>
      </c>
      <c r="B55" s="5" t="n">
        <v>430</v>
      </c>
      <c r="C55" s="5" t="n">
        <v>331</v>
      </c>
    </row>
    <row r="56" spans="1:3">
      <c r="A56" s="4" t="s">
        <v>824</v>
      </c>
    </row>
    <row r="57" spans="1:3">
      <c r="A57" s="3" t="s">
        <v>809</v>
      </c>
    </row>
    <row r="58" spans="1:3">
      <c r="A58" s="4" t="s">
        <v>56</v>
      </c>
      <c r="B58" s="5" t="n">
        <v>378839</v>
      </c>
      <c r="C58" s="5" t="n">
        <v>377936</v>
      </c>
    </row>
    <row r="59" spans="1:3">
      <c r="A59" s="4" t="s">
        <v>59</v>
      </c>
      <c r="B59" s="5" t="n">
        <v>2343</v>
      </c>
      <c r="C59" s="5" t="n">
        <v>1576</v>
      </c>
    </row>
    <row r="60" spans="1:3">
      <c r="A60" s="4" t="s">
        <v>60</v>
      </c>
      <c r="B60" s="5" t="n">
        <v>1000</v>
      </c>
      <c r="C60" s="5" t="n">
        <v>3654</v>
      </c>
    </row>
    <row r="61" spans="1:3">
      <c r="A61" s="4" t="s">
        <v>65</v>
      </c>
      <c r="B61" s="5" t="n">
        <v>1708</v>
      </c>
      <c r="C61" s="5" t="n">
        <v>1875</v>
      </c>
    </row>
    <row r="62" spans="1:3">
      <c r="A62" s="3" t="s">
        <v>811</v>
      </c>
    </row>
    <row r="63" spans="1:3">
      <c r="A63" s="4" t="s">
        <v>817</v>
      </c>
      <c r="B63" s="5" t="n">
        <v>665573</v>
      </c>
      <c r="C63" s="5" t="n">
        <v>640997</v>
      </c>
    </row>
    <row r="64" spans="1:3">
      <c r="A64" s="4" t="s">
        <v>812</v>
      </c>
      <c r="B64" s="5" t="n">
        <v>108401</v>
      </c>
      <c r="C64" s="5" t="n">
        <v>108950</v>
      </c>
    </row>
    <row r="65" spans="1:3">
      <c r="A65" s="4" t="s">
        <v>819</v>
      </c>
      <c r="B65" s="5" t="n">
        <v>2009</v>
      </c>
      <c r="C65" s="5" t="n">
        <v>2482</v>
      </c>
    </row>
    <row r="66" spans="1:3">
      <c r="A66" s="4" t="s">
        <v>825</v>
      </c>
    </row>
    <row r="67" spans="1:3">
      <c r="A67" s="3" t="s">
        <v>809</v>
      </c>
    </row>
    <row r="68" spans="1:3">
      <c r="A68" s="4" t="s">
        <v>816</v>
      </c>
      <c r="B68" s="5" t="n">
        <v>3946808</v>
      </c>
      <c r="C68" s="5" t="n">
        <v>3852004</v>
      </c>
    </row>
    <row r="69" spans="1:3">
      <c r="A69" s="4" t="s">
        <v>65</v>
      </c>
      <c r="B69" s="5" t="n">
        <v>9886</v>
      </c>
      <c r="C69" s="5" t="n">
        <v>8939</v>
      </c>
    </row>
    <row r="70" spans="1:3">
      <c r="A70" s="3" t="s">
        <v>811</v>
      </c>
    </row>
    <row r="71" spans="1:3">
      <c r="A71" s="4" t="s">
        <v>818</v>
      </c>
      <c r="B71" s="5" t="n">
        <v>84400</v>
      </c>
      <c r="C71" s="5" t="n">
        <v>82207</v>
      </c>
    </row>
    <row r="72" spans="1:3">
      <c r="A72" s="4" t="s">
        <v>819</v>
      </c>
      <c r="B72" s="5" t="n">
        <v>55</v>
      </c>
      <c r="C72" s="5" t="n">
        <v>55</v>
      </c>
    </row>
    <row r="73" spans="1:3">
      <c r="A73" s="4" t="s">
        <v>826</v>
      </c>
    </row>
    <row r="74" spans="1:3">
      <c r="A74" s="3" t="s">
        <v>809</v>
      </c>
    </row>
    <row r="75" spans="1:3">
      <c r="A75" s="4" t="s">
        <v>327</v>
      </c>
      <c r="B75" s="5" t="n">
        <v>175</v>
      </c>
      <c r="C75" s="5" t="n">
        <v>1657</v>
      </c>
    </row>
    <row r="76" spans="1:3">
      <c r="A76" s="3" t="s">
        <v>811</v>
      </c>
    </row>
    <row r="77" spans="1:3">
      <c r="A77" s="4" t="s">
        <v>327</v>
      </c>
      <c r="B77" s="5" t="n">
        <v>4074</v>
      </c>
      <c r="C77" s="5" t="n">
        <v>849</v>
      </c>
    </row>
    <row r="78" spans="1:3">
      <c r="A78" s="4" t="s">
        <v>827</v>
      </c>
    </row>
    <row r="79" spans="1:3">
      <c r="A79" s="3" t="s">
        <v>809</v>
      </c>
    </row>
    <row r="80" spans="1:3">
      <c r="A80" s="4" t="s">
        <v>327</v>
      </c>
      <c r="B80" s="5" t="n">
        <v>175</v>
      </c>
      <c r="C80" s="5" t="n">
        <v>1657</v>
      </c>
    </row>
    <row r="81" spans="1:3">
      <c r="A81" s="3" t="s">
        <v>811</v>
      </c>
    </row>
    <row r="82" spans="1:3">
      <c r="A82" s="4" t="s">
        <v>327</v>
      </c>
      <c r="B82" s="5" t="n">
        <v>4074</v>
      </c>
      <c r="C82" s="5" t="n">
        <v>849</v>
      </c>
    </row>
    <row r="83" spans="1:3">
      <c r="A83" s="4" t="s">
        <v>828</v>
      </c>
    </row>
    <row r="84" spans="1:3">
      <c r="A84" s="3" t="s">
        <v>809</v>
      </c>
    </row>
    <row r="85" spans="1:3">
      <c r="A85" s="4" t="s">
        <v>327</v>
      </c>
      <c r="B85" s="5" t="n">
        <v>30569</v>
      </c>
      <c r="C85" s="5" t="n">
        <v>9689</v>
      </c>
    </row>
    <row r="86" spans="1:3">
      <c r="A86" s="3" t="s">
        <v>811</v>
      </c>
    </row>
    <row r="87" spans="1:3">
      <c r="A87" s="4" t="s">
        <v>327</v>
      </c>
      <c r="B87" s="5" t="n">
        <v>30569</v>
      </c>
      <c r="C87" s="5" t="n">
        <v>9689</v>
      </c>
    </row>
    <row r="88" spans="1:3">
      <c r="A88" s="4" t="s">
        <v>829</v>
      </c>
    </row>
    <row r="89" spans="1:3">
      <c r="A89" s="3" t="s">
        <v>809</v>
      </c>
    </row>
    <row r="90" spans="1:3">
      <c r="A90" s="4" t="s">
        <v>327</v>
      </c>
      <c r="B90" s="5" t="n">
        <v>30569</v>
      </c>
      <c r="C90" s="5" t="n">
        <v>9689</v>
      </c>
    </row>
    <row r="91" spans="1:3">
      <c r="A91" s="3" t="s">
        <v>811</v>
      </c>
    </row>
    <row r="92" spans="1:3">
      <c r="A92" s="4" t="s">
        <v>327</v>
      </c>
      <c r="B92" s="6" t="n">
        <v>30569</v>
      </c>
      <c r="C92" s="6" t="n">
        <v>96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830</v>
      </c>
      <c r="C1" s="2" t="s">
        <v>115</v>
      </c>
      <c r="G1" s="2" t="s">
        <v>1</v>
      </c>
    </row>
    <row r="2" spans="1:10">
      <c r="C2" s="2" t="s">
        <v>2</v>
      </c>
      <c r="E2" s="2" t="s">
        <v>116</v>
      </c>
      <c r="G2" s="2" t="s">
        <v>2</v>
      </c>
      <c r="I2" s="2" t="s">
        <v>116</v>
      </c>
    </row>
    <row r="3" spans="1:10">
      <c r="A3" s="3" t="s">
        <v>831</v>
      </c>
    </row>
    <row r="4" spans="1:10">
      <c r="A4" s="4" t="s">
        <v>832</v>
      </c>
      <c r="C4" s="6" t="n">
        <v>164</v>
      </c>
      <c r="E4" s="6" t="n">
        <v>183</v>
      </c>
      <c r="G4" s="6" t="n">
        <v>324</v>
      </c>
      <c r="I4" s="6" t="n">
        <v>364</v>
      </c>
    </row>
    <row r="5" spans="1:10">
      <c r="A5" s="4" t="s">
        <v>833</v>
      </c>
      <c r="C5" s="5" t="n">
        <v>322</v>
      </c>
      <c r="E5" s="5" t="n">
        <v>326</v>
      </c>
      <c r="G5" s="5" t="n">
        <v>586</v>
      </c>
      <c r="I5" s="5" t="n">
        <v>616</v>
      </c>
    </row>
    <row r="6" spans="1:10">
      <c r="A6" s="4" t="s">
        <v>834</v>
      </c>
      <c r="C6" s="5" t="n">
        <v>411</v>
      </c>
      <c r="E6" s="5" t="n">
        <v>364</v>
      </c>
      <c r="G6" s="5" t="n">
        <v>803</v>
      </c>
      <c r="I6" s="5" t="n">
        <v>724</v>
      </c>
    </row>
    <row r="7" spans="1:10">
      <c r="A7" s="4" t="s">
        <v>835</v>
      </c>
      <c r="B7" s="4" t="s">
        <v>77</v>
      </c>
      <c r="C7" s="5" t="n">
        <v>9568</v>
      </c>
      <c r="E7" s="5" t="n">
        <v>8126</v>
      </c>
      <c r="G7" s="5" t="n">
        <v>18742</v>
      </c>
      <c r="I7" s="5" t="n">
        <v>16493</v>
      </c>
    </row>
    <row r="8" spans="1:10">
      <c r="A8" s="4" t="s">
        <v>834</v>
      </c>
      <c r="C8" s="5" t="n">
        <v>2561</v>
      </c>
      <c r="D8" s="4" t="s">
        <v>836</v>
      </c>
      <c r="E8" s="5" t="n">
        <v>2741</v>
      </c>
      <c r="F8" s="4" t="s">
        <v>836</v>
      </c>
      <c r="G8" s="5" t="n">
        <v>4300</v>
      </c>
      <c r="H8" s="4" t="s">
        <v>77</v>
      </c>
      <c r="I8" s="5" t="n">
        <v>3758</v>
      </c>
      <c r="J8" s="4" t="s">
        <v>77</v>
      </c>
    </row>
    <row r="9" spans="1:10">
      <c r="A9" s="4" t="s">
        <v>146</v>
      </c>
      <c r="C9" s="6" t="n">
        <v>13026</v>
      </c>
      <c r="E9" s="6" t="n">
        <v>11740</v>
      </c>
      <c r="G9" s="6" t="n">
        <v>24755</v>
      </c>
      <c r="I9" s="6" t="n">
        <v>21955</v>
      </c>
    </row>
    <row r="10" spans="1:10"/>
    <row r="11" spans="1:10">
      <c r="A11" s="4" t="s">
        <v>77</v>
      </c>
      <c r="B11" s="4" t="s">
        <v>837</v>
      </c>
    </row>
    <row r="12" spans="1:10">
      <c r="A12" s="4" t="s">
        <v>836</v>
      </c>
      <c r="B12" s="4" t="s">
        <v>838</v>
      </c>
    </row>
  </sheetData>
  <mergeCells count="10">
    <mergeCell ref="A1:B2"/>
    <mergeCell ref="C1:F1"/>
    <mergeCell ref="G1:J1"/>
    <mergeCell ref="C2:D2"/>
    <mergeCell ref="E2:F2"/>
    <mergeCell ref="G2:H2"/>
    <mergeCell ref="I2:J2"/>
    <mergeCell ref="A10:I10"/>
    <mergeCell ref="B11:I11"/>
    <mergeCell ref="B12:I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839</v>
      </c>
      <c r="C1" s="2" t="s">
        <v>115</v>
      </c>
      <c r="G1" s="2" t="s">
        <v>1</v>
      </c>
    </row>
    <row r="2" spans="1:10">
      <c r="C2" s="2" t="s">
        <v>2</v>
      </c>
      <c r="E2" s="2" t="s">
        <v>116</v>
      </c>
      <c r="G2" s="2" t="s">
        <v>2</v>
      </c>
      <c r="I2" s="2" t="s">
        <v>116</v>
      </c>
    </row>
    <row r="3" spans="1:10">
      <c r="A3" s="3" t="s">
        <v>831</v>
      </c>
    </row>
    <row r="4" spans="1:10">
      <c r="A4" s="4" t="s">
        <v>832</v>
      </c>
      <c r="C4" s="6" t="n">
        <v>164</v>
      </c>
      <c r="E4" s="6" t="n">
        <v>183</v>
      </c>
      <c r="G4" s="6" t="n">
        <v>324</v>
      </c>
      <c r="I4" s="6" t="n">
        <v>364</v>
      </c>
    </row>
    <row r="5" spans="1:10">
      <c r="A5" s="4" t="s">
        <v>833</v>
      </c>
      <c r="C5" s="5" t="n">
        <v>322</v>
      </c>
      <c r="E5" s="5" t="n">
        <v>326</v>
      </c>
      <c r="G5" s="5" t="n">
        <v>586</v>
      </c>
      <c r="I5" s="5" t="n">
        <v>616</v>
      </c>
    </row>
    <row r="6" spans="1:10">
      <c r="A6" s="4" t="s">
        <v>834</v>
      </c>
      <c r="C6" s="5" t="n">
        <v>411</v>
      </c>
      <c r="E6" s="5" t="n">
        <v>364</v>
      </c>
      <c r="G6" s="5" t="n">
        <v>803</v>
      </c>
      <c r="I6" s="5" t="n">
        <v>724</v>
      </c>
    </row>
    <row r="7" spans="1:10">
      <c r="A7" s="4" t="s">
        <v>835</v>
      </c>
      <c r="B7" s="4" t="s">
        <v>77</v>
      </c>
      <c r="C7" s="5" t="n">
        <v>9568</v>
      </c>
      <c r="E7" s="5" t="n">
        <v>8126</v>
      </c>
      <c r="G7" s="5" t="n">
        <v>18742</v>
      </c>
      <c r="I7" s="5" t="n">
        <v>16493</v>
      </c>
    </row>
    <row r="8" spans="1:10">
      <c r="A8" s="4" t="s">
        <v>834</v>
      </c>
      <c r="C8" s="5" t="n">
        <v>2561</v>
      </c>
      <c r="D8" s="4" t="s">
        <v>836</v>
      </c>
      <c r="E8" s="5" t="n">
        <v>2741</v>
      </c>
      <c r="F8" s="4" t="s">
        <v>836</v>
      </c>
      <c r="G8" s="5" t="n">
        <v>4300</v>
      </c>
      <c r="H8" s="4" t="s">
        <v>77</v>
      </c>
      <c r="I8" s="5" t="n">
        <v>3758</v>
      </c>
      <c r="J8" s="4" t="s">
        <v>77</v>
      </c>
    </row>
    <row r="9" spans="1:10">
      <c r="A9" s="4" t="s">
        <v>146</v>
      </c>
      <c r="C9" s="5" t="n">
        <v>13026</v>
      </c>
      <c r="E9" s="5" t="n">
        <v>11740</v>
      </c>
      <c r="G9" s="5" t="n">
        <v>24755</v>
      </c>
      <c r="I9" s="5" t="n">
        <v>21955</v>
      </c>
    </row>
    <row r="10" spans="1:10">
      <c r="A10" s="4" t="s">
        <v>775</v>
      </c>
    </row>
    <row r="11" spans="1:10">
      <c r="A11" s="3" t="s">
        <v>831</v>
      </c>
    </row>
    <row r="12" spans="1:10">
      <c r="A12" s="4" t="s">
        <v>832</v>
      </c>
      <c r="C12" s="5" t="n">
        <v>164</v>
      </c>
      <c r="E12" s="5" t="n">
        <v>183</v>
      </c>
      <c r="G12" s="5" t="n">
        <v>324</v>
      </c>
      <c r="I12" s="5" t="n">
        <v>364</v>
      </c>
    </row>
    <row r="13" spans="1:10">
      <c r="A13" s="4" t="s">
        <v>833</v>
      </c>
      <c r="C13" s="5" t="n">
        <v>322</v>
      </c>
      <c r="E13" s="5" t="n">
        <v>326</v>
      </c>
      <c r="G13" s="5" t="n">
        <v>586</v>
      </c>
      <c r="I13" s="5" t="n">
        <v>616</v>
      </c>
    </row>
    <row r="14" spans="1:10">
      <c r="A14" s="4" t="s">
        <v>834</v>
      </c>
      <c r="C14" s="5" t="n">
        <v>411</v>
      </c>
      <c r="E14" s="5" t="n">
        <v>364</v>
      </c>
      <c r="G14" s="5" t="n">
        <v>803</v>
      </c>
      <c r="I14" s="5" t="n">
        <v>724</v>
      </c>
    </row>
    <row r="15" spans="1:10">
      <c r="A15" s="4" t="s">
        <v>835</v>
      </c>
      <c r="B15" s="4" t="s">
        <v>77</v>
      </c>
      <c r="C15" s="5" t="n">
        <v>0</v>
      </c>
      <c r="E15" s="5" t="n">
        <v>0</v>
      </c>
    </row>
    <row r="16" spans="1:10">
      <c r="A16" s="4" t="s">
        <v>834</v>
      </c>
      <c r="C16" s="5" t="n">
        <v>2254</v>
      </c>
      <c r="D16" s="4" t="s">
        <v>836</v>
      </c>
      <c r="E16" s="5" t="n">
        <v>2480</v>
      </c>
      <c r="F16" s="4" t="s">
        <v>836</v>
      </c>
      <c r="G16" s="5" t="n">
        <v>3717</v>
      </c>
      <c r="H16" s="4" t="s">
        <v>77</v>
      </c>
      <c r="I16" s="5" t="n">
        <v>3276</v>
      </c>
      <c r="J16" s="4" t="s">
        <v>77</v>
      </c>
    </row>
    <row r="17" spans="1:10">
      <c r="A17" s="4" t="s">
        <v>146</v>
      </c>
      <c r="C17" s="5" t="n">
        <v>3151</v>
      </c>
      <c r="E17" s="5" t="n">
        <v>3353</v>
      </c>
      <c r="G17" s="5" t="n">
        <v>5430</v>
      </c>
      <c r="I17" s="5" t="n">
        <v>4980</v>
      </c>
    </row>
    <row r="18" spans="1:10">
      <c r="A18" s="4" t="s">
        <v>776</v>
      </c>
    </row>
    <row r="19" spans="1:10">
      <c r="A19" s="3" t="s">
        <v>831</v>
      </c>
    </row>
    <row r="20" spans="1:10">
      <c r="A20" s="4" t="s">
        <v>832</v>
      </c>
      <c r="C20" s="5" t="n">
        <v>0</v>
      </c>
      <c r="E20" s="5" t="n">
        <v>0</v>
      </c>
      <c r="G20" s="5" t="n">
        <v>0</v>
      </c>
      <c r="I20" s="5" t="n">
        <v>0</v>
      </c>
    </row>
    <row r="21" spans="1:10">
      <c r="A21" s="4" t="s">
        <v>833</v>
      </c>
      <c r="C21" s="5" t="n">
        <v>0</v>
      </c>
      <c r="E21" s="5" t="n">
        <v>0</v>
      </c>
      <c r="G21" s="5" t="n">
        <v>0</v>
      </c>
      <c r="I21" s="5" t="n">
        <v>0</v>
      </c>
    </row>
    <row r="22" spans="1:10">
      <c r="A22" s="4" t="s">
        <v>834</v>
      </c>
      <c r="C22" s="5" t="n">
        <v>0</v>
      </c>
      <c r="E22" s="5" t="n">
        <v>0</v>
      </c>
      <c r="G22" s="5" t="n">
        <v>0</v>
      </c>
      <c r="I22" s="5" t="n">
        <v>0</v>
      </c>
    </row>
    <row r="23" spans="1:10">
      <c r="A23" s="4" t="s">
        <v>835</v>
      </c>
      <c r="B23" s="4" t="s">
        <v>77</v>
      </c>
      <c r="C23" s="5" t="n">
        <v>9568</v>
      </c>
      <c r="E23" s="5" t="n">
        <v>8126</v>
      </c>
      <c r="G23" s="5" t="n">
        <v>18742</v>
      </c>
      <c r="I23" s="5" t="n">
        <v>16493</v>
      </c>
    </row>
    <row r="24" spans="1:10">
      <c r="A24" s="4" t="s">
        <v>834</v>
      </c>
      <c r="C24" s="5" t="n">
        <v>307</v>
      </c>
      <c r="D24" s="4" t="s">
        <v>836</v>
      </c>
      <c r="E24" s="5" t="n">
        <v>261</v>
      </c>
      <c r="F24" s="4" t="s">
        <v>836</v>
      </c>
      <c r="G24" s="5" t="n">
        <v>583</v>
      </c>
      <c r="H24" s="4" t="s">
        <v>77</v>
      </c>
      <c r="I24" s="5" t="n">
        <v>482</v>
      </c>
      <c r="J24" s="4" t="s">
        <v>77</v>
      </c>
    </row>
    <row r="25" spans="1:10">
      <c r="A25" s="4" t="s">
        <v>146</v>
      </c>
      <c r="C25" s="6" t="n">
        <v>9875</v>
      </c>
      <c r="E25" s="6" t="n">
        <v>8387</v>
      </c>
      <c r="G25" s="6" t="n">
        <v>19325</v>
      </c>
      <c r="I25" s="6" t="n">
        <v>16975</v>
      </c>
    </row>
    <row r="26" spans="1:10"/>
    <row r="27" spans="1:10">
      <c r="A27" s="4" t="s">
        <v>77</v>
      </c>
      <c r="B27" s="4" t="s">
        <v>837</v>
      </c>
    </row>
    <row r="28" spans="1:10">
      <c r="A28" s="4" t="s">
        <v>836</v>
      </c>
      <c r="B28" s="4" t="s">
        <v>838</v>
      </c>
    </row>
  </sheetData>
  <mergeCells count="10">
    <mergeCell ref="A1:B2"/>
    <mergeCell ref="C1:F1"/>
    <mergeCell ref="G1:J1"/>
    <mergeCell ref="C2:D2"/>
    <mergeCell ref="E2:F2"/>
    <mergeCell ref="G2:H2"/>
    <mergeCell ref="I2:J2"/>
    <mergeCell ref="A26:I26"/>
    <mergeCell ref="B27:I27"/>
    <mergeCell ref="B28:I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15</v>
      </c>
      <c r="D1" s="2" t="s">
        <v>1</v>
      </c>
    </row>
    <row r="2" spans="1:5">
      <c r="B2" s="2" t="s">
        <v>2</v>
      </c>
      <c r="C2" s="2" t="s">
        <v>116</v>
      </c>
      <c r="D2" s="2" t="s">
        <v>2</v>
      </c>
      <c r="E2" s="2" t="s">
        <v>116</v>
      </c>
    </row>
    <row r="3" spans="1:5">
      <c r="A3" s="4" t="s">
        <v>833</v>
      </c>
      <c r="B3" s="6" t="n">
        <v>322</v>
      </c>
      <c r="C3" s="6" t="n">
        <v>326</v>
      </c>
      <c r="D3" s="6" t="n">
        <v>586</v>
      </c>
      <c r="E3" s="6" t="n">
        <v>616</v>
      </c>
    </row>
    <row r="4" spans="1:5">
      <c r="A4" s="4" t="s">
        <v>841</v>
      </c>
    </row>
    <row r="5" spans="1:5">
      <c r="A5" s="4" t="s">
        <v>833</v>
      </c>
      <c r="B5" s="6" t="n">
        <v>36</v>
      </c>
      <c r="C5" s="6" t="n">
        <v>34</v>
      </c>
      <c r="D5" s="6" t="n">
        <v>68</v>
      </c>
      <c r="E5" s="6" t="n">
        <v>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2</v>
      </c>
      <c r="B1" s="2" t="s">
        <v>115</v>
      </c>
      <c r="D1" s="2" t="s">
        <v>1</v>
      </c>
    </row>
    <row r="2" spans="1:5">
      <c r="B2" s="2" t="s">
        <v>2</v>
      </c>
      <c r="C2" s="2" t="s">
        <v>116</v>
      </c>
      <c r="D2" s="2" t="s">
        <v>2</v>
      </c>
      <c r="E2" s="2" t="s">
        <v>116</v>
      </c>
    </row>
    <row r="3" spans="1:5">
      <c r="A3" s="3" t="s">
        <v>843</v>
      </c>
    </row>
    <row r="4" spans="1:5">
      <c r="A4" s="4" t="s">
        <v>844</v>
      </c>
      <c r="B4" s="6" t="n">
        <v>968</v>
      </c>
      <c r="C4" s="6" t="n">
        <v>1178</v>
      </c>
      <c r="D4" s="6" t="n">
        <v>2092</v>
      </c>
      <c r="E4" s="6" t="n">
        <v>2292</v>
      </c>
    </row>
    <row r="5" spans="1:5">
      <c r="A5" s="4" t="s">
        <v>845</v>
      </c>
      <c r="B5" s="5" t="n">
        <v>377</v>
      </c>
      <c r="C5" s="5" t="n">
        <v>271</v>
      </c>
      <c r="D5" s="5" t="n">
        <v>657</v>
      </c>
      <c r="E5" s="5" t="n">
        <v>555</v>
      </c>
    </row>
    <row r="6" spans="1:5">
      <c r="A6" s="4" t="s">
        <v>846</v>
      </c>
      <c r="B6" s="5" t="n">
        <v>409</v>
      </c>
      <c r="C6" s="5" t="n">
        <v>414</v>
      </c>
      <c r="D6" s="5" t="n">
        <v>768</v>
      </c>
      <c r="E6" s="5" t="n">
        <v>725</v>
      </c>
    </row>
    <row r="7" spans="1:5">
      <c r="A7" s="4" t="s">
        <v>218</v>
      </c>
      <c r="B7" s="5" t="n">
        <v>229</v>
      </c>
      <c r="C7" s="5" t="n">
        <v>180</v>
      </c>
      <c r="D7" s="5" t="n">
        <v>458</v>
      </c>
      <c r="E7" s="5" t="n">
        <v>359</v>
      </c>
    </row>
    <row r="8" spans="1:5">
      <c r="A8" s="4" t="s">
        <v>847</v>
      </c>
      <c r="C8" s="5" t="n">
        <v>204</v>
      </c>
      <c r="D8" s="5" t="n">
        <v>0</v>
      </c>
      <c r="E8" s="5" t="n">
        <v>204</v>
      </c>
    </row>
    <row r="9" spans="1:5">
      <c r="A9" s="4" t="s">
        <v>843</v>
      </c>
      <c r="B9" s="5" t="n">
        <v>2770</v>
      </c>
      <c r="C9" s="5" t="n">
        <v>2837</v>
      </c>
      <c r="D9" s="5" t="n">
        <v>5672</v>
      </c>
      <c r="E9" s="5" t="n">
        <v>5857</v>
      </c>
    </row>
    <row r="10" spans="1:5">
      <c r="A10" s="4" t="s">
        <v>848</v>
      </c>
      <c r="B10" s="6" t="n">
        <v>4753</v>
      </c>
      <c r="C10" s="6" t="n">
        <v>5084</v>
      </c>
      <c r="D10" s="6" t="n">
        <v>9647</v>
      </c>
      <c r="E10" s="6" t="n">
        <v>99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115</v>
      </c>
      <c r="D1" s="2" t="s">
        <v>1</v>
      </c>
    </row>
    <row r="2" spans="1:5">
      <c r="B2" s="2" t="s">
        <v>2</v>
      </c>
      <c r="C2" s="2" t="s">
        <v>116</v>
      </c>
      <c r="D2" s="2" t="s">
        <v>2</v>
      </c>
      <c r="E2" s="2" t="s">
        <v>116</v>
      </c>
    </row>
    <row r="3" spans="1:5">
      <c r="A3" s="4" t="s">
        <v>198</v>
      </c>
      <c r="D3" s="5" t="n">
        <v>19337662</v>
      </c>
    </row>
    <row r="4" spans="1:5">
      <c r="A4" s="4" t="s">
        <v>199</v>
      </c>
      <c r="D4" s="5" t="n">
        <v>1520</v>
      </c>
    </row>
    <row r="5" spans="1:5">
      <c r="A5" s="4" t="s">
        <v>200</v>
      </c>
      <c r="B5" s="5" t="n">
        <v>8564</v>
      </c>
      <c r="C5" s="5" t="n">
        <v>9127</v>
      </c>
      <c r="D5" s="5" t="n">
        <v>18740</v>
      </c>
      <c r="E5" s="5" t="n">
        <v>15490</v>
      </c>
    </row>
    <row r="6" spans="1:5">
      <c r="A6" s="4" t="s">
        <v>198</v>
      </c>
      <c r="B6" s="5" t="n">
        <v>19456312</v>
      </c>
      <c r="D6" s="5" t="n">
        <v>19456312</v>
      </c>
    </row>
    <row r="7" spans="1:5">
      <c r="A7" s="4" t="s">
        <v>173</v>
      </c>
    </row>
    <row r="8" spans="1:5">
      <c r="A8" s="4" t="s">
        <v>198</v>
      </c>
      <c r="B8" s="5" t="n">
        <v>19445363</v>
      </c>
      <c r="C8" s="5" t="n">
        <v>18921114</v>
      </c>
      <c r="D8" s="5" t="n">
        <v>19337662</v>
      </c>
      <c r="E8" s="5" t="n">
        <v>18619634</v>
      </c>
    </row>
    <row r="9" spans="1:5">
      <c r="A9" s="4" t="s">
        <v>201</v>
      </c>
      <c r="B9" s="5" t="n">
        <v>1779</v>
      </c>
      <c r="C9" s="5" t="n">
        <v>1583</v>
      </c>
      <c r="D9" s="5" t="n">
        <v>131141</v>
      </c>
      <c r="E9" s="5" t="n">
        <v>85242</v>
      </c>
    </row>
    <row r="10" spans="1:5">
      <c r="A10" s="4" t="s">
        <v>202</v>
      </c>
      <c r="C10" s="5" t="n">
        <v>-1267</v>
      </c>
      <c r="E10" s="5" t="n">
        <v>-94034</v>
      </c>
    </row>
    <row r="11" spans="1:5">
      <c r="A11" s="4" t="s">
        <v>203</v>
      </c>
      <c r="B11" s="5" t="n">
        <v>-614</v>
      </c>
      <c r="C11" s="5" t="n">
        <v>-1945</v>
      </c>
      <c r="D11" s="5" t="n">
        <v>-35949</v>
      </c>
      <c r="E11" s="5" t="n">
        <v>-40457</v>
      </c>
    </row>
    <row r="12" spans="1:5">
      <c r="A12" s="4" t="s">
        <v>204</v>
      </c>
      <c r="B12" s="7" t="n">
        <v>0.05</v>
      </c>
      <c r="C12" s="7" t="n">
        <v>0.05</v>
      </c>
      <c r="D12" s="7" t="n">
        <v>0.1</v>
      </c>
      <c r="E12" s="7" t="n">
        <v>0.1</v>
      </c>
    </row>
    <row r="13" spans="1:5">
      <c r="A13" s="4" t="s">
        <v>199</v>
      </c>
      <c r="B13" s="5" t="n">
        <v>1220</v>
      </c>
      <c r="C13" s="5" t="n">
        <v>4533</v>
      </c>
      <c r="D13" s="5" t="n">
        <v>1520</v>
      </c>
      <c r="E13" s="5" t="n">
        <v>10683</v>
      </c>
    </row>
    <row r="14" spans="1:5">
      <c r="A14" s="4" t="s">
        <v>205</v>
      </c>
      <c r="C14" s="5" t="n">
        <v>833</v>
      </c>
      <c r="E14" s="5" t="n">
        <v>2374</v>
      </c>
    </row>
    <row r="15" spans="1:5">
      <c r="A15" s="4" t="s">
        <v>206</v>
      </c>
      <c r="C15" s="5" t="n">
        <v>3700</v>
      </c>
      <c r="E15" s="5" t="n">
        <v>8309</v>
      </c>
    </row>
    <row r="16" spans="1:5">
      <c r="A16" s="4" t="s">
        <v>207</v>
      </c>
      <c r="D16" s="5" t="n">
        <v>7109</v>
      </c>
    </row>
    <row r="17" spans="1:5">
      <c r="A17" s="4" t="s">
        <v>208</v>
      </c>
      <c r="D17" s="5" t="n">
        <v>4218</v>
      </c>
    </row>
    <row r="18" spans="1:5">
      <c r="A18" s="4" t="s">
        <v>209</v>
      </c>
      <c r="D18" s="5" t="n">
        <v>2891</v>
      </c>
    </row>
    <row r="19" spans="1:5">
      <c r="A19" s="4" t="s">
        <v>210</v>
      </c>
      <c r="C19" s="5" t="n">
        <v>75000</v>
      </c>
      <c r="E19" s="5" t="n">
        <v>392302</v>
      </c>
    </row>
    <row r="20" spans="1:5">
      <c r="A20" s="4" t="s">
        <v>200</v>
      </c>
      <c r="B20" s="5" t="n">
        <v>8564</v>
      </c>
      <c r="C20" s="5" t="n">
        <v>9127</v>
      </c>
      <c r="D20" s="5" t="n">
        <v>18740</v>
      </c>
      <c r="E20" s="5" t="n">
        <v>15490</v>
      </c>
    </row>
    <row r="21" spans="1:5">
      <c r="A21" s="4" t="s">
        <v>211</v>
      </c>
      <c r="D21" s="5" t="n">
        <v>307</v>
      </c>
      <c r="E21" s="5" t="n">
        <v>20826</v>
      </c>
    </row>
    <row r="22" spans="1:5">
      <c r="A22" s="4" t="s">
        <v>198</v>
      </c>
      <c r="B22" s="5" t="n">
        <v>19456312</v>
      </c>
      <c r="C22" s="5" t="n">
        <v>19007312</v>
      </c>
      <c r="D22" s="5" t="n">
        <v>19456312</v>
      </c>
      <c r="E22" s="5" t="n">
        <v>1900731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115</v>
      </c>
      <c r="D1" s="2" t="s">
        <v>1</v>
      </c>
    </row>
    <row r="2" spans="1:5">
      <c r="B2" s="2" t="s">
        <v>2</v>
      </c>
      <c r="C2" s="2" t="s">
        <v>116</v>
      </c>
      <c r="D2" s="2" t="s">
        <v>2</v>
      </c>
      <c r="E2" s="2" t="s">
        <v>116</v>
      </c>
    </row>
    <row r="3" spans="1:5">
      <c r="A3" s="3" t="s">
        <v>850</v>
      </c>
    </row>
    <row r="4" spans="1:5">
      <c r="A4" s="4" t="s">
        <v>487</v>
      </c>
      <c r="B4" s="6" t="n">
        <v>481472</v>
      </c>
      <c r="C4" s="6" t="n">
        <v>422406</v>
      </c>
      <c r="D4" s="6" t="n">
        <v>469013</v>
      </c>
      <c r="E4" s="6" t="n">
        <v>403678</v>
      </c>
    </row>
    <row r="5" spans="1:5">
      <c r="A5" s="4" t="s">
        <v>169</v>
      </c>
      <c r="B5" s="5" t="n">
        <v>125</v>
      </c>
      <c r="C5" s="5" t="n">
        <v>88</v>
      </c>
      <c r="D5" s="5" t="n">
        <v>741</v>
      </c>
      <c r="E5" s="5" t="n">
        <v>-1669</v>
      </c>
    </row>
    <row r="6" spans="1:5">
      <c r="A6" s="4" t="s">
        <v>487</v>
      </c>
      <c r="B6" s="5" t="n">
        <v>493888</v>
      </c>
      <c r="C6" s="5" t="n">
        <v>437019</v>
      </c>
      <c r="D6" s="5" t="n">
        <v>493888</v>
      </c>
      <c r="E6" s="5" t="n">
        <v>437019</v>
      </c>
    </row>
    <row r="7" spans="1:5">
      <c r="A7" s="4" t="s">
        <v>851</v>
      </c>
    </row>
    <row r="8" spans="1:5">
      <c r="A8" s="3" t="s">
        <v>850</v>
      </c>
    </row>
    <row r="9" spans="1:5">
      <c r="A9" s="4" t="s">
        <v>487</v>
      </c>
      <c r="B9" s="5" t="n">
        <v>-1278</v>
      </c>
      <c r="C9" s="5" t="n">
        <v>-4345</v>
      </c>
      <c r="D9" s="5" t="n">
        <v>-3006</v>
      </c>
      <c r="E9" s="5" t="n">
        <v>-2214</v>
      </c>
    </row>
    <row r="10" spans="1:5">
      <c r="A10" s="4" t="s">
        <v>852</v>
      </c>
      <c r="B10" s="5" t="n">
        <v>2176</v>
      </c>
      <c r="C10" s="5" t="n">
        <v>-494</v>
      </c>
      <c r="D10" s="5" t="n">
        <v>3904</v>
      </c>
      <c r="E10" s="5" t="n">
        <v>-2752</v>
      </c>
    </row>
    <row r="11" spans="1:5">
      <c r="A11" s="4" t="s">
        <v>169</v>
      </c>
      <c r="B11" s="5" t="n">
        <v>2176</v>
      </c>
      <c r="C11" s="5" t="n">
        <v>-494</v>
      </c>
      <c r="D11" s="5" t="n">
        <v>3904</v>
      </c>
      <c r="E11" s="5" t="n">
        <v>-2752</v>
      </c>
    </row>
    <row r="12" spans="1:5">
      <c r="A12" s="4" t="s">
        <v>487</v>
      </c>
      <c r="B12" s="5" t="n">
        <v>898</v>
      </c>
      <c r="C12" s="5" t="n">
        <v>-4839</v>
      </c>
      <c r="D12" s="5" t="n">
        <v>898</v>
      </c>
      <c r="E12" s="5" t="n">
        <v>-4839</v>
      </c>
    </row>
    <row r="13" spans="1:5">
      <c r="A13" s="4" t="s">
        <v>853</v>
      </c>
    </row>
    <row r="14" spans="1:5">
      <c r="A14" s="3" t="s">
        <v>850</v>
      </c>
    </row>
    <row r="15" spans="1:5">
      <c r="A15" s="4" t="s">
        <v>854</v>
      </c>
      <c r="E15" s="5" t="n">
        <v>127</v>
      </c>
    </row>
    <row r="16" spans="1:5">
      <c r="A16" s="4" t="s">
        <v>855</v>
      </c>
    </row>
    <row r="17" spans="1:5">
      <c r="A17" s="3" t="s">
        <v>850</v>
      </c>
    </row>
    <row r="18" spans="1:5">
      <c r="A18" s="4" t="s">
        <v>487</v>
      </c>
      <c r="B18" s="5" t="n">
        <v>-451</v>
      </c>
      <c r="C18" s="5" t="n">
        <v>1503</v>
      </c>
      <c r="D18" s="5" t="n">
        <v>661</v>
      </c>
      <c r="E18" s="5" t="n">
        <v>1002</v>
      </c>
    </row>
    <row r="19" spans="1:5">
      <c r="A19" s="4" t="s">
        <v>852</v>
      </c>
      <c r="B19" s="5" t="n">
        <v>-2029</v>
      </c>
      <c r="C19" s="5" t="n">
        <v>605</v>
      </c>
      <c r="D19" s="5" t="n">
        <v>-3120</v>
      </c>
      <c r="E19" s="5" t="n">
        <v>1128</v>
      </c>
    </row>
    <row r="20" spans="1:5">
      <c r="A20" s="4" t="s">
        <v>856</v>
      </c>
      <c r="B20" s="5" t="n">
        <v>-22</v>
      </c>
      <c r="C20" s="5" t="n">
        <v>-23</v>
      </c>
      <c r="D20" s="5" t="n">
        <v>-43</v>
      </c>
      <c r="E20" s="5" t="n">
        <v>-45</v>
      </c>
    </row>
    <row r="21" spans="1:5">
      <c r="A21" s="4" t="s">
        <v>169</v>
      </c>
      <c r="B21" s="5" t="n">
        <v>-2051</v>
      </c>
      <c r="C21" s="5" t="n">
        <v>582</v>
      </c>
      <c r="D21" s="5" t="n">
        <v>-3163</v>
      </c>
      <c r="E21" s="5" t="n">
        <v>1083</v>
      </c>
    </row>
    <row r="22" spans="1:5">
      <c r="A22" s="4" t="s">
        <v>487</v>
      </c>
      <c r="B22" s="5" t="n">
        <v>-2502</v>
      </c>
      <c r="C22" s="5" t="n">
        <v>2085</v>
      </c>
      <c r="D22" s="5" t="n">
        <v>-2502</v>
      </c>
      <c r="E22" s="5" t="n">
        <v>2085</v>
      </c>
    </row>
    <row r="23" spans="1:5">
      <c r="A23" s="4" t="s">
        <v>857</v>
      </c>
    </row>
    <row r="24" spans="1:5">
      <c r="A24" s="3" t="s">
        <v>850</v>
      </c>
    </row>
    <row r="25" spans="1:5">
      <c r="A25" s="4" t="s">
        <v>487</v>
      </c>
      <c r="B25" s="5" t="n">
        <v>-1729</v>
      </c>
      <c r="C25" s="5" t="n">
        <v>-2842</v>
      </c>
      <c r="D25" s="5" t="n">
        <v>-2345</v>
      </c>
      <c r="E25" s="5" t="n">
        <v>-1212</v>
      </c>
    </row>
    <row r="26" spans="1:5">
      <c r="A26" s="4" t="s">
        <v>852</v>
      </c>
      <c r="B26" s="5" t="n">
        <v>147</v>
      </c>
      <c r="C26" s="5" t="n">
        <v>111</v>
      </c>
      <c r="D26" s="5" t="n">
        <v>784</v>
      </c>
      <c r="E26" s="5" t="n">
        <v>-1624</v>
      </c>
    </row>
    <row r="27" spans="1:5">
      <c r="A27" s="4" t="s">
        <v>856</v>
      </c>
      <c r="B27" s="5" t="n">
        <v>-22</v>
      </c>
      <c r="C27" s="5" t="n">
        <v>-23</v>
      </c>
      <c r="D27" s="5" t="n">
        <v>-43</v>
      </c>
      <c r="E27" s="5" t="n">
        <v>-45</v>
      </c>
    </row>
    <row r="28" spans="1:5">
      <c r="A28" s="4" t="s">
        <v>169</v>
      </c>
      <c r="B28" s="5" t="n">
        <v>125</v>
      </c>
      <c r="C28" s="5" t="n">
        <v>88</v>
      </c>
      <c r="D28" s="5" t="n">
        <v>741</v>
      </c>
      <c r="E28" s="5" t="n">
        <v>-1669</v>
      </c>
    </row>
    <row r="29" spans="1:5">
      <c r="A29" s="4" t="s">
        <v>487</v>
      </c>
      <c r="B29" s="6" t="n">
        <v>-1604</v>
      </c>
      <c r="C29" s="6" t="n">
        <v>-2754</v>
      </c>
      <c r="D29" s="6" t="n">
        <v>-1604</v>
      </c>
      <c r="E29" s="5" t="n">
        <v>-2754</v>
      </c>
    </row>
    <row r="30" spans="1:5">
      <c r="A30" s="4" t="s">
        <v>858</v>
      </c>
    </row>
    <row r="31" spans="1:5">
      <c r="A31" s="3" t="s">
        <v>850</v>
      </c>
    </row>
    <row r="32" spans="1:5">
      <c r="A32" s="4" t="s">
        <v>854</v>
      </c>
      <c r="E32" s="6" t="n">
        <v>1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115</v>
      </c>
      <c r="D1" s="2" t="s">
        <v>1</v>
      </c>
    </row>
    <row r="2" spans="1:5">
      <c r="B2" s="2" t="s">
        <v>2</v>
      </c>
      <c r="C2" s="2" t="s">
        <v>116</v>
      </c>
      <c r="D2" s="2" t="s">
        <v>2</v>
      </c>
      <c r="E2" s="2" t="s">
        <v>116</v>
      </c>
    </row>
    <row r="3" spans="1:5">
      <c r="A3" s="3" t="s">
        <v>860</v>
      </c>
    </row>
    <row r="4" spans="1:5">
      <c r="A4" s="4" t="s">
        <v>153</v>
      </c>
      <c r="B4" s="6" t="n">
        <v>3421</v>
      </c>
      <c r="C4" s="6" t="n">
        <v>3832</v>
      </c>
      <c r="D4" s="6" t="n">
        <v>7917</v>
      </c>
      <c r="E4" s="6" t="n">
        <v>7046</v>
      </c>
    </row>
    <row r="5" spans="1:5">
      <c r="A5" s="4" t="s">
        <v>154</v>
      </c>
      <c r="B5" s="5" t="n">
        <v>11550</v>
      </c>
      <c r="C5" s="5" t="n">
        <v>11910</v>
      </c>
      <c r="D5" s="5" t="n">
        <v>22975</v>
      </c>
      <c r="E5" s="5" t="n">
        <v>22717</v>
      </c>
    </row>
    <row r="6" spans="1:5">
      <c r="A6" s="4" t="s">
        <v>861</v>
      </c>
    </row>
    <row r="7" spans="1:5">
      <c r="A7" s="3" t="s">
        <v>860</v>
      </c>
    </row>
    <row r="8" spans="1:5">
      <c r="A8" s="4" t="s">
        <v>862</v>
      </c>
      <c r="B8" s="5" t="n">
        <v>-31</v>
      </c>
      <c r="C8" s="5" t="n">
        <v>-31</v>
      </c>
      <c r="D8" s="5" t="n">
        <v>-62</v>
      </c>
      <c r="E8" s="5" t="n">
        <v>-62</v>
      </c>
    </row>
    <row r="9" spans="1:5">
      <c r="A9" s="4" t="s">
        <v>153</v>
      </c>
      <c r="B9" s="5" t="n">
        <v>9</v>
      </c>
      <c r="C9" s="5" t="n">
        <v>8</v>
      </c>
      <c r="D9" s="5" t="n">
        <v>19</v>
      </c>
      <c r="E9" s="5" t="n">
        <v>17</v>
      </c>
    </row>
    <row r="10" spans="1:5">
      <c r="A10" s="4" t="s">
        <v>154</v>
      </c>
      <c r="B10" s="6" t="n">
        <v>-22</v>
      </c>
      <c r="C10" s="6" t="n">
        <v>-23</v>
      </c>
      <c r="D10" s="6" t="n">
        <v>-43</v>
      </c>
      <c r="E10" s="6" t="n">
        <v>-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2"/>
    <col customWidth="1" max="5" min="5" width="21"/>
    <col customWidth="1" max="6" min="6" width="21"/>
    <col customWidth="1" max="7" min="7" width="21"/>
  </cols>
  <sheetData>
    <row r="1" spans="1:7">
      <c r="A1" s="1" t="s">
        <v>863</v>
      </c>
      <c r="B1" s="2" t="s">
        <v>115</v>
      </c>
      <c r="E1" s="2" t="s">
        <v>1</v>
      </c>
    </row>
    <row r="2" spans="1:7">
      <c r="B2" s="2" t="s">
        <v>622</v>
      </c>
      <c r="C2" s="2" t="s">
        <v>864</v>
      </c>
      <c r="D2" s="2" t="s">
        <v>865</v>
      </c>
      <c r="E2" s="2" t="s">
        <v>738</v>
      </c>
      <c r="F2" s="2" t="s">
        <v>864</v>
      </c>
      <c r="G2" s="2" t="s">
        <v>427</v>
      </c>
    </row>
    <row r="3" spans="1:7">
      <c r="A3" s="3" t="s">
        <v>866</v>
      </c>
    </row>
    <row r="4" spans="1:7">
      <c r="A4" s="4" t="s">
        <v>765</v>
      </c>
      <c r="B4" s="6" t="n">
        <v>29268000</v>
      </c>
      <c r="C4" s="6" t="n">
        <v>29243000</v>
      </c>
      <c r="E4" s="6" t="n">
        <v>59275000</v>
      </c>
      <c r="F4" s="6" t="n">
        <v>57636000</v>
      </c>
    </row>
    <row r="5" spans="1:7">
      <c r="A5" s="4" t="s">
        <v>867</v>
      </c>
    </row>
    <row r="6" spans="1:7">
      <c r="A6" s="3" t="s">
        <v>866</v>
      </c>
    </row>
    <row r="7" spans="1:7">
      <c r="A7" s="4" t="s">
        <v>868</v>
      </c>
      <c r="B7" s="5" t="n">
        <v>230000000</v>
      </c>
      <c r="E7" s="5" t="n">
        <v>230000000</v>
      </c>
      <c r="G7" s="6" t="n">
        <v>230000000</v>
      </c>
    </row>
    <row r="8" spans="1:7">
      <c r="A8" s="4" t="s">
        <v>765</v>
      </c>
      <c r="B8" s="5" t="n">
        <v>290000</v>
      </c>
      <c r="C8" s="6" t="n">
        <v>33000</v>
      </c>
      <c r="E8" s="5" t="n">
        <v>625000</v>
      </c>
      <c r="F8" s="6" t="n">
        <v>13000</v>
      </c>
    </row>
    <row r="9" spans="1:7">
      <c r="A9" s="4" t="s">
        <v>869</v>
      </c>
      <c r="B9" s="5" t="n">
        <v>189000</v>
      </c>
      <c r="D9" s="6" t="n">
        <v>220000</v>
      </c>
    </row>
    <row r="10" spans="1:7">
      <c r="A10" s="4" t="s">
        <v>870</v>
      </c>
      <c r="B10" s="6" t="n">
        <v>31000</v>
      </c>
      <c r="E10" s="6" t="n">
        <v>62000</v>
      </c>
    </row>
    <row r="11" spans="1:7">
      <c r="A11" s="4" t="s">
        <v>871</v>
      </c>
      <c r="B11" s="5" t="n">
        <v>4</v>
      </c>
      <c r="D11" s="5" t="n">
        <v>2</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72</v>
      </c>
      <c r="B1" s="2" t="s">
        <v>1</v>
      </c>
      <c r="C1" s="2" t="s">
        <v>537</v>
      </c>
    </row>
    <row r="2" spans="1:3">
      <c r="B2" s="2" t="s">
        <v>622</v>
      </c>
      <c r="C2" s="2" t="s">
        <v>873</v>
      </c>
    </row>
    <row r="3" spans="1:3">
      <c r="A3" s="3" t="s">
        <v>866</v>
      </c>
    </row>
    <row r="4" spans="1:3">
      <c r="A4" s="4" t="s">
        <v>868</v>
      </c>
      <c r="B4" s="6" t="n">
        <v>230000000</v>
      </c>
      <c r="C4" s="6" t="n">
        <v>230000000</v>
      </c>
    </row>
    <row r="5" spans="1:3">
      <c r="A5" s="4" t="s">
        <v>874</v>
      </c>
      <c r="B5" s="4" t="s">
        <v>875</v>
      </c>
      <c r="C5" s="4" t="s">
        <v>875</v>
      </c>
    </row>
    <row r="6" spans="1:3">
      <c r="A6" s="4" t="s">
        <v>876</v>
      </c>
      <c r="B6" s="4" t="s">
        <v>877</v>
      </c>
      <c r="C6" s="4" t="s">
        <v>878</v>
      </c>
    </row>
    <row r="7" spans="1:3">
      <c r="A7" s="4" t="s">
        <v>879</v>
      </c>
      <c r="B7" s="4" t="s">
        <v>880</v>
      </c>
      <c r="C7" s="4" t="s">
        <v>881</v>
      </c>
    </row>
    <row r="8" spans="1:3">
      <c r="A8" s="4" t="s">
        <v>882</v>
      </c>
      <c r="B8" s="6" t="n">
        <v>-3899000</v>
      </c>
      <c r="C8" s="6" t="n">
        <v>808000</v>
      </c>
    </row>
    <row r="9" spans="1:3">
      <c r="A9" s="4" t="s">
        <v>883</v>
      </c>
      <c r="B9" s="5" t="n">
        <v>11</v>
      </c>
      <c r="C9" s="5" t="n">
        <v>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15</v>
      </c>
      <c r="D1" s="2" t="s">
        <v>1</v>
      </c>
    </row>
    <row r="2" spans="1:5">
      <c r="B2" s="2" t="s">
        <v>2</v>
      </c>
      <c r="C2" s="2" t="s">
        <v>116</v>
      </c>
      <c r="D2" s="2" t="s">
        <v>2</v>
      </c>
      <c r="E2" s="2" t="s">
        <v>116</v>
      </c>
    </row>
    <row r="3" spans="1:5">
      <c r="A3" s="3" t="s">
        <v>866</v>
      </c>
    </row>
    <row r="4" spans="1:5">
      <c r="A4" s="4" t="s">
        <v>885</v>
      </c>
      <c r="B4" s="6" t="n">
        <v>-2051</v>
      </c>
      <c r="C4" s="6" t="n">
        <v>582</v>
      </c>
      <c r="D4" s="6" t="n">
        <v>-3163</v>
      </c>
      <c r="E4" s="6" t="n">
        <v>1083</v>
      </c>
    </row>
    <row r="5" spans="1:5">
      <c r="A5" s="4" t="s">
        <v>886</v>
      </c>
      <c r="B5" s="6" t="n">
        <v>22</v>
      </c>
      <c r="C5" s="6" t="n">
        <v>23</v>
      </c>
      <c r="D5" s="6" t="n">
        <v>43</v>
      </c>
      <c r="E5" s="6" t="n">
        <v>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50</v>
      </c>
    </row>
    <row r="2" spans="1:3">
      <c r="A2" s="3" t="s">
        <v>866</v>
      </c>
    </row>
    <row r="3" spans="1:3">
      <c r="A3" s="4" t="s">
        <v>868</v>
      </c>
      <c r="B3" s="6" t="n">
        <v>230000000</v>
      </c>
      <c r="C3" s="6" t="n">
        <v>230000000</v>
      </c>
    </row>
    <row r="4" spans="1:3">
      <c r="A4" s="4" t="s">
        <v>522</v>
      </c>
      <c r="B4" s="5" t="n">
        <v>-3899000</v>
      </c>
      <c r="C4" s="5" t="n">
        <v>808000</v>
      </c>
    </row>
    <row r="5" spans="1:3">
      <c r="A5" s="4" t="s">
        <v>888</v>
      </c>
    </row>
    <row r="6" spans="1:3">
      <c r="A6" s="3" t="s">
        <v>866</v>
      </c>
    </row>
    <row r="7" spans="1:3">
      <c r="A7" s="4" t="s">
        <v>868</v>
      </c>
      <c r="B7" s="5" t="n">
        <v>55000000</v>
      </c>
      <c r="C7" s="5" t="n">
        <v>130000000</v>
      </c>
    </row>
    <row r="8" spans="1:3">
      <c r="A8" s="4" t="s">
        <v>522</v>
      </c>
      <c r="B8" s="5" t="n">
        <v>175000</v>
      </c>
      <c r="C8" s="5" t="n">
        <v>1657000</v>
      </c>
    </row>
    <row r="9" spans="1:3">
      <c r="A9" s="4" t="s">
        <v>889</v>
      </c>
    </row>
    <row r="10" spans="1:3">
      <c r="A10" s="3" t="s">
        <v>866</v>
      </c>
    </row>
    <row r="11" spans="1:3">
      <c r="A11" s="4" t="s">
        <v>868</v>
      </c>
      <c r="B11" s="5" t="n">
        <v>175000000</v>
      </c>
      <c r="C11" s="5" t="n">
        <v>100000000</v>
      </c>
    </row>
    <row r="12" spans="1:3">
      <c r="A12" s="4" t="s">
        <v>522</v>
      </c>
      <c r="B12" s="6" t="n">
        <v>-4074000</v>
      </c>
      <c r="C12" s="6" t="n">
        <v>-84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90</v>
      </c>
      <c r="B1" s="2" t="s">
        <v>1</v>
      </c>
      <c r="C1" s="2" t="s">
        <v>537</v>
      </c>
    </row>
    <row r="2" spans="1:3">
      <c r="B2" s="2" t="s">
        <v>622</v>
      </c>
      <c r="C2" s="2" t="s">
        <v>873</v>
      </c>
    </row>
    <row r="3" spans="1:3">
      <c r="A3" s="3" t="s">
        <v>866</v>
      </c>
    </row>
    <row r="4" spans="1:3">
      <c r="A4" s="4" t="s">
        <v>868</v>
      </c>
      <c r="B4" s="6" t="n">
        <v>539092</v>
      </c>
      <c r="C4" s="6" t="n">
        <v>558690</v>
      </c>
    </row>
    <row r="5" spans="1:3">
      <c r="A5" s="4" t="s">
        <v>522</v>
      </c>
      <c r="B5" s="6" t="n">
        <v>30569</v>
      </c>
      <c r="C5" s="6" t="n">
        <v>9689</v>
      </c>
    </row>
    <row r="6" spans="1:3">
      <c r="A6" s="4" t="s">
        <v>874</v>
      </c>
      <c r="B6" s="4" t="s">
        <v>891</v>
      </c>
      <c r="C6" s="4" t="s">
        <v>892</v>
      </c>
    </row>
    <row r="7" spans="1:3">
      <c r="A7" s="4" t="s">
        <v>876</v>
      </c>
      <c r="B7" s="4" t="s">
        <v>893</v>
      </c>
      <c r="C7" s="4" t="s">
        <v>894</v>
      </c>
    </row>
    <row r="8" spans="1:3">
      <c r="A8" s="4" t="s">
        <v>879</v>
      </c>
      <c r="B8" s="4" t="s">
        <v>895</v>
      </c>
      <c r="C8" s="4" t="s">
        <v>896</v>
      </c>
    </row>
    <row r="9" spans="1:3">
      <c r="A9" s="4" t="s">
        <v>883</v>
      </c>
      <c r="B9" s="5" t="n">
        <v>64</v>
      </c>
      <c r="C9" s="5" t="n">
        <v>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897</v>
      </c>
      <c r="B1" s="2" t="s">
        <v>898</v>
      </c>
    </row>
    <row r="2" spans="1:3">
      <c r="B2" s="2" t="s">
        <v>614</v>
      </c>
      <c r="C2" s="2" t="s">
        <v>899</v>
      </c>
    </row>
    <row r="3" spans="1:3">
      <c r="A3" s="4" t="s">
        <v>900</v>
      </c>
    </row>
    <row r="4" spans="1:3">
      <c r="A4" s="3" t="s">
        <v>901</v>
      </c>
    </row>
    <row r="5" spans="1:3">
      <c r="A5" s="4" t="s">
        <v>902</v>
      </c>
      <c r="B5" s="6" t="n">
        <v>29100</v>
      </c>
      <c r="C5" s="6" t="n">
        <v>40000</v>
      </c>
    </row>
    <row r="6" spans="1:3">
      <c r="A6" s="4" t="s">
        <v>903</v>
      </c>
      <c r="B6" s="5" t="n">
        <v>5000</v>
      </c>
      <c r="C6" s="5" t="n">
        <v>10000</v>
      </c>
    </row>
    <row r="7" spans="1:3">
      <c r="A7" s="4" t="s">
        <v>904</v>
      </c>
    </row>
    <row r="8" spans="1:3">
      <c r="A8" s="3" t="s">
        <v>901</v>
      </c>
    </row>
    <row r="9" spans="1:3">
      <c r="A9" s="4" t="s">
        <v>905</v>
      </c>
      <c r="B9" s="6" t="n">
        <v>35000</v>
      </c>
      <c r="C9" s="6" t="n">
        <v>50000</v>
      </c>
    </row>
    <row r="10" spans="1:3">
      <c r="A10" s="4" t="s">
        <v>906</v>
      </c>
      <c r="B10" s="4" t="s">
        <v>463</v>
      </c>
      <c r="C10" s="4" t="s">
        <v>463</v>
      </c>
    </row>
    <row r="11" spans="1:3">
      <c r="A11" s="4" t="s">
        <v>907</v>
      </c>
      <c r="B11" s="4" t="s">
        <v>908</v>
      </c>
      <c r="C11" s="4" t="s">
        <v>909</v>
      </c>
    </row>
    <row r="12" spans="1:3">
      <c r="A12" s="4" t="s">
        <v>910</v>
      </c>
      <c r="B12" s="4" t="s">
        <v>911</v>
      </c>
      <c r="C12" s="4" t="s">
        <v>912</v>
      </c>
    </row>
    <row r="13" spans="1:3">
      <c r="A13" s="4" t="s">
        <v>913</v>
      </c>
      <c r="B13" s="4" t="s">
        <v>914</v>
      </c>
      <c r="C13" s="4" t="s">
        <v>915</v>
      </c>
    </row>
    <row r="14" spans="1:3">
      <c r="A14" s="4" t="s">
        <v>916</v>
      </c>
      <c r="B14" s="6" t="n">
        <v>875</v>
      </c>
      <c r="C14" s="6" t="n">
        <v>1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917</v>
      </c>
      <c r="B1" s="2" t="s">
        <v>115</v>
      </c>
      <c r="C1" s="2" t="s">
        <v>1</v>
      </c>
    </row>
    <row r="2" spans="1:4">
      <c r="B2" s="2" t="s">
        <v>2</v>
      </c>
      <c r="C2" s="2" t="s">
        <v>2</v>
      </c>
      <c r="D2" s="2" t="s">
        <v>918</v>
      </c>
    </row>
    <row r="3" spans="1:4">
      <c r="A3" s="3" t="s">
        <v>919</v>
      </c>
    </row>
    <row r="4" spans="1:4">
      <c r="A4" s="4" t="s">
        <v>70</v>
      </c>
      <c r="B4" s="6" t="n">
        <v>11017</v>
      </c>
      <c r="C4" s="6" t="n">
        <v>11017</v>
      </c>
      <c r="D4" s="6" t="n">
        <v>7900</v>
      </c>
    </row>
    <row r="5" spans="1:4">
      <c r="A5" s="4" t="s">
        <v>88</v>
      </c>
      <c r="B5" s="6" t="n">
        <v>11269</v>
      </c>
      <c r="C5" s="6" t="n">
        <v>11269</v>
      </c>
      <c r="D5" s="6" t="n">
        <v>8200</v>
      </c>
    </row>
    <row r="6" spans="1:4">
      <c r="A6" s="4" t="s">
        <v>920</v>
      </c>
      <c r="B6" s="4" t="s">
        <v>921</v>
      </c>
      <c r="C6" s="4" t="s">
        <v>921</v>
      </c>
    </row>
    <row r="7" spans="1:4">
      <c r="A7" s="4" t="s">
        <v>922</v>
      </c>
      <c r="B7" s="4" t="s">
        <v>923</v>
      </c>
      <c r="C7" s="4" t="s">
        <v>923</v>
      </c>
    </row>
    <row r="8" spans="1:4">
      <c r="A8" s="4" t="s">
        <v>924</v>
      </c>
      <c r="B8" s="6" t="n">
        <v>757</v>
      </c>
      <c r="C8" s="6" t="n">
        <v>1400</v>
      </c>
    </row>
    <row r="9" spans="1:4">
      <c r="A9" s="4" t="s">
        <v>925</v>
      </c>
      <c r="B9" s="6" t="n">
        <v>82</v>
      </c>
      <c r="C9" s="6" t="n">
        <v>155</v>
      </c>
    </row>
    <row r="10" spans="1:4">
      <c r="A10" s="4" t="s">
        <v>462</v>
      </c>
    </row>
    <row r="11" spans="1:4">
      <c r="A11" s="3" t="s">
        <v>919</v>
      </c>
    </row>
    <row r="12" spans="1:4">
      <c r="A12" s="4" t="s">
        <v>926</v>
      </c>
      <c r="C12" s="4" t="s">
        <v>432</v>
      </c>
    </row>
    <row r="13" spans="1:4">
      <c r="A13" s="4" t="s">
        <v>455</v>
      </c>
    </row>
    <row r="14" spans="1:4">
      <c r="A14" s="3" t="s">
        <v>919</v>
      </c>
    </row>
    <row r="15" spans="1:4">
      <c r="A15" s="4" t="s">
        <v>926</v>
      </c>
      <c r="C15" s="4" t="s">
        <v>9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918</v>
      </c>
    </row>
    <row r="2" spans="1:3">
      <c r="A2" s="3" t="s">
        <v>297</v>
      </c>
    </row>
    <row r="3" spans="1:3">
      <c r="A3" s="4" t="s">
        <v>25</v>
      </c>
      <c r="B3" s="6" t="n">
        <v>2666</v>
      </c>
    </row>
    <row r="4" spans="1:3">
      <c r="A4" s="4" t="s">
        <v>740</v>
      </c>
      <c r="B4" s="5" t="n">
        <v>2506</v>
      </c>
    </row>
    <row r="5" spans="1:3">
      <c r="A5" s="4" t="s">
        <v>741</v>
      </c>
      <c r="B5" s="5" t="n">
        <v>1715</v>
      </c>
    </row>
    <row r="6" spans="1:3">
      <c r="A6" s="4" t="s">
        <v>742</v>
      </c>
      <c r="B6" s="5" t="n">
        <v>1459</v>
      </c>
    </row>
    <row r="7" spans="1:3">
      <c r="A7" s="4" t="s">
        <v>743</v>
      </c>
      <c r="B7" s="5" t="n">
        <v>999</v>
      </c>
    </row>
    <row r="8" spans="1:3">
      <c r="A8" s="4" t="s">
        <v>929</v>
      </c>
      <c r="B8" s="5" t="n">
        <v>2112</v>
      </c>
    </row>
    <row r="9" spans="1:3">
      <c r="A9" s="4" t="s">
        <v>930</v>
      </c>
      <c r="B9" s="5" t="n">
        <v>11457</v>
      </c>
    </row>
    <row r="10" spans="1:3">
      <c r="A10" s="4" t="s">
        <v>931</v>
      </c>
      <c r="B10" s="5" t="n">
        <v>188</v>
      </c>
    </row>
    <row r="11" spans="1:3">
      <c r="A11" s="4" t="s">
        <v>932</v>
      </c>
      <c r="B11" s="6" t="n">
        <v>11269</v>
      </c>
      <c r="C11" s="6" t="n">
        <v>8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2</v>
      </c>
      <c r="C1" s="2" t="s">
        <v>1</v>
      </c>
    </row>
    <row r="2" spans="1:4">
      <c r="C2" s="2" t="s">
        <v>2</v>
      </c>
      <c r="D2" s="2" t="s">
        <v>116</v>
      </c>
    </row>
    <row r="3" spans="1:4">
      <c r="A3" s="3" t="s">
        <v>213</v>
      </c>
    </row>
    <row r="4" spans="1:4">
      <c r="A4" s="4" t="s">
        <v>161</v>
      </c>
      <c r="C4" s="6" t="n">
        <v>22975</v>
      </c>
      <c r="D4" s="6" t="n">
        <v>22717</v>
      </c>
    </row>
    <row r="5" spans="1:4">
      <c r="A5" s="3" t="s">
        <v>214</v>
      </c>
    </row>
    <row r="6" spans="1:4">
      <c r="A6" s="4" t="s">
        <v>215</v>
      </c>
      <c r="C6" s="5" t="n">
        <v>1523</v>
      </c>
      <c r="D6" s="5" t="n">
        <v>1560</v>
      </c>
    </row>
    <row r="7" spans="1:4">
      <c r="A7" s="4" t="s">
        <v>216</v>
      </c>
      <c r="C7" s="5" t="n">
        <v>613</v>
      </c>
      <c r="D7" s="5" t="n">
        <v>741</v>
      </c>
    </row>
    <row r="8" spans="1:4">
      <c r="A8" s="4" t="s">
        <v>217</v>
      </c>
      <c r="C8" s="5" t="n">
        <v>2865</v>
      </c>
      <c r="D8" s="5" t="n">
        <v>2130</v>
      </c>
    </row>
    <row r="9" spans="1:4">
      <c r="A9" s="4" t="s">
        <v>218</v>
      </c>
      <c r="C9" s="5" t="n">
        <v>458</v>
      </c>
      <c r="D9" s="5" t="n">
        <v>359</v>
      </c>
    </row>
    <row r="10" spans="1:4">
      <c r="A10" s="4" t="s">
        <v>219</v>
      </c>
      <c r="C10" s="5" t="n">
        <v>112</v>
      </c>
      <c r="D10" s="5" t="n">
        <v>109</v>
      </c>
    </row>
    <row r="11" spans="1:4">
      <c r="A11" s="4" t="s">
        <v>136</v>
      </c>
      <c r="C11" s="5" t="n">
        <v>1250</v>
      </c>
      <c r="D11" s="5" t="n">
        <v>1550</v>
      </c>
    </row>
    <row r="12" spans="1:4">
      <c r="A12" s="4" t="s">
        <v>220</v>
      </c>
      <c r="C12" s="5" t="n">
        <v>0</v>
      </c>
      <c r="D12" s="5" t="n">
        <v>204</v>
      </c>
    </row>
    <row r="13" spans="1:4">
      <c r="A13" s="4" t="s">
        <v>221</v>
      </c>
      <c r="C13" s="5" t="n">
        <v>-620</v>
      </c>
      <c r="D13" s="5" t="n">
        <v>1429</v>
      </c>
    </row>
    <row r="14" spans="1:4">
      <c r="A14" s="4" t="s">
        <v>222</v>
      </c>
      <c r="C14" s="5" t="n">
        <v>75</v>
      </c>
      <c r="D14" s="5" t="n">
        <v>112</v>
      </c>
    </row>
    <row r="15" spans="1:4">
      <c r="A15" s="4" t="s">
        <v>223</v>
      </c>
      <c r="C15" s="5" t="n">
        <v>-128</v>
      </c>
      <c r="D15" s="5" t="n">
        <v>114</v>
      </c>
    </row>
    <row r="16" spans="1:4">
      <c r="A16" s="4" t="s">
        <v>224</v>
      </c>
      <c r="B16" s="4" t="s">
        <v>77</v>
      </c>
      <c r="C16" s="5" t="n">
        <v>-22531</v>
      </c>
      <c r="D16" s="5" t="n">
        <v>-25418</v>
      </c>
    </row>
    <row r="17" spans="1:4">
      <c r="A17" s="4" t="s">
        <v>225</v>
      </c>
      <c r="B17" s="4" t="s">
        <v>77</v>
      </c>
      <c r="C17" s="5" t="n">
        <v>23166</v>
      </c>
      <c r="D17" s="5" t="n">
        <v>23609</v>
      </c>
    </row>
    <row r="18" spans="1:4">
      <c r="A18" s="4" t="s">
        <v>226</v>
      </c>
      <c r="B18" s="4" t="s">
        <v>77</v>
      </c>
      <c r="C18" s="5" t="n">
        <v>-1171</v>
      </c>
      <c r="D18" s="5" t="n">
        <v>-1018</v>
      </c>
    </row>
    <row r="19" spans="1:4">
      <c r="A19" s="4" t="s">
        <v>227</v>
      </c>
      <c r="C19" s="5" t="n">
        <v>0</v>
      </c>
      <c r="D19" s="5" t="n">
        <v>-26</v>
      </c>
    </row>
    <row r="20" spans="1:4">
      <c r="A20" s="4" t="s">
        <v>228</v>
      </c>
      <c r="C20" s="5" t="n">
        <v>-391</v>
      </c>
      <c r="D20" s="5" t="n">
        <v>-394</v>
      </c>
    </row>
    <row r="21" spans="1:4">
      <c r="A21" s="4" t="s">
        <v>229</v>
      </c>
      <c r="C21" s="5" t="n">
        <v>-780</v>
      </c>
      <c r="D21" s="5" t="n">
        <v>2250</v>
      </c>
    </row>
    <row r="22" spans="1:4">
      <c r="A22" s="4" t="s">
        <v>230</v>
      </c>
      <c r="C22" s="5" t="n">
        <v>8548</v>
      </c>
      <c r="D22" s="5" t="n">
        <v>4496</v>
      </c>
    </row>
    <row r="23" spans="1:4">
      <c r="A23" s="4" t="s">
        <v>231</v>
      </c>
      <c r="C23" s="5" t="n">
        <v>8044</v>
      </c>
      <c r="D23" s="5" t="n">
        <v>-3167</v>
      </c>
    </row>
    <row r="24" spans="1:4">
      <c r="A24" s="4" t="s">
        <v>232</v>
      </c>
      <c r="C24" s="5" t="n">
        <v>44008</v>
      </c>
      <c r="D24" s="5" t="n">
        <v>31357</v>
      </c>
    </row>
    <row r="25" spans="1:4">
      <c r="A25" s="3" t="s">
        <v>233</v>
      </c>
    </row>
    <row r="26" spans="1:4">
      <c r="A26" s="4" t="s">
        <v>234</v>
      </c>
      <c r="C26" s="5" t="n">
        <v>96230</v>
      </c>
      <c r="D26" s="5" t="n">
        <v>40189</v>
      </c>
    </row>
    <row r="27" spans="1:4">
      <c r="A27" s="4" t="s">
        <v>235</v>
      </c>
      <c r="C27" s="5" t="n">
        <v>279</v>
      </c>
      <c r="D27" s="5" t="n">
        <v>49068</v>
      </c>
    </row>
    <row r="28" spans="1:4">
      <c r="A28" s="4" t="s">
        <v>236</v>
      </c>
      <c r="C28" s="5" t="n">
        <v>-92587</v>
      </c>
      <c r="D28" s="5" t="n">
        <v>-68547</v>
      </c>
    </row>
    <row r="29" spans="1:4">
      <c r="A29" s="4" t="s">
        <v>237</v>
      </c>
      <c r="C29" s="5" t="n">
        <v>-84</v>
      </c>
      <c r="D29" s="5" t="n">
        <v>-57223</v>
      </c>
    </row>
    <row r="30" spans="1:4">
      <c r="A30" s="4" t="s">
        <v>238</v>
      </c>
      <c r="C30" s="5" t="n">
        <v>-98986</v>
      </c>
      <c r="D30" s="5" t="n">
        <v>-18389</v>
      </c>
    </row>
    <row r="31" spans="1:4">
      <c r="A31" s="4" t="s">
        <v>239</v>
      </c>
      <c r="C31" s="5" t="n">
        <v>0</v>
      </c>
      <c r="D31" s="5" t="n">
        <v>304</v>
      </c>
    </row>
    <row r="32" spans="1:4">
      <c r="A32" s="4" t="s">
        <v>240</v>
      </c>
      <c r="C32" s="5" t="n">
        <v>-554</v>
      </c>
      <c r="D32" s="5" t="n">
        <v>-488</v>
      </c>
    </row>
    <row r="33" spans="1:4">
      <c r="A33" s="4" t="s">
        <v>241</v>
      </c>
      <c r="C33" s="5" t="n">
        <v>-95702</v>
      </c>
      <c r="D33" s="5" t="n">
        <v>-55086</v>
      </c>
    </row>
    <row r="34" spans="1:4">
      <c r="A34" s="3" t="s">
        <v>242</v>
      </c>
    </row>
    <row r="35" spans="1:4">
      <c r="A35" s="4" t="s">
        <v>243</v>
      </c>
      <c r="C35" s="5" t="n">
        <v>200315</v>
      </c>
      <c r="D35" s="5" t="n">
        <v>-175441</v>
      </c>
    </row>
    <row r="36" spans="1:4">
      <c r="A36" s="4" t="s">
        <v>244</v>
      </c>
      <c r="C36" s="5" t="n">
        <v>0</v>
      </c>
      <c r="D36" s="5" t="n">
        <v>127350</v>
      </c>
    </row>
    <row r="37" spans="1:4">
      <c r="A37" s="4" t="s">
        <v>245</v>
      </c>
      <c r="C37" s="5" t="n">
        <v>0</v>
      </c>
      <c r="D37" s="5" t="n">
        <v>30000</v>
      </c>
    </row>
    <row r="38" spans="1:4">
      <c r="A38" s="4" t="s">
        <v>246</v>
      </c>
      <c r="C38" s="5" t="n">
        <v>-3000</v>
      </c>
      <c r="D38" s="5" t="n">
        <v>-15000</v>
      </c>
    </row>
    <row r="39" spans="1:4">
      <c r="A39" s="4" t="s">
        <v>247</v>
      </c>
      <c r="C39" s="5" t="n">
        <v>-1940</v>
      </c>
      <c r="D39" s="5" t="n">
        <v>-1798</v>
      </c>
    </row>
    <row r="40" spans="1:4">
      <c r="A40" s="4" t="s">
        <v>248</v>
      </c>
      <c r="C40" s="5" t="n">
        <v>22</v>
      </c>
      <c r="D40" s="5" t="n">
        <v>102</v>
      </c>
    </row>
    <row r="41" spans="1:4">
      <c r="A41" s="4" t="s">
        <v>249</v>
      </c>
      <c r="C41" s="5" t="n">
        <v>-981</v>
      </c>
      <c r="D41" s="5" t="n">
        <v>-1403</v>
      </c>
    </row>
    <row r="42" spans="1:4">
      <c r="A42" s="4" t="s">
        <v>250</v>
      </c>
      <c r="C42" s="5" t="n">
        <v>0</v>
      </c>
      <c r="D42" s="5" t="n">
        <v>12733</v>
      </c>
    </row>
    <row r="43" spans="1:4">
      <c r="A43" s="4" t="s">
        <v>251</v>
      </c>
      <c r="C43" s="5" t="n">
        <v>532</v>
      </c>
      <c r="D43" s="5" t="n">
        <v>529</v>
      </c>
    </row>
    <row r="44" spans="1:4">
      <c r="A44" s="4" t="s">
        <v>252</v>
      </c>
      <c r="C44" s="5" t="n">
        <v>194948</v>
      </c>
      <c r="D44" s="5" t="n">
        <v>-22928</v>
      </c>
    </row>
    <row r="45" spans="1:4">
      <c r="A45" s="4" t="s">
        <v>253</v>
      </c>
      <c r="C45" s="5" t="n">
        <v>143254</v>
      </c>
      <c r="D45" s="5" t="n">
        <v>-46657</v>
      </c>
    </row>
    <row r="46" spans="1:4">
      <c r="A46" s="4" t="s">
        <v>254</v>
      </c>
      <c r="C46" s="5" t="n">
        <v>160773</v>
      </c>
      <c r="D46" s="5" t="n">
        <v>113447</v>
      </c>
    </row>
    <row r="47" spans="1:4">
      <c r="A47" s="4" t="s">
        <v>255</v>
      </c>
      <c r="C47" s="5" t="n">
        <v>304027</v>
      </c>
      <c r="D47" s="5" t="n">
        <v>66790</v>
      </c>
    </row>
    <row r="48" spans="1:4">
      <c r="A48" s="3" t="s">
        <v>256</v>
      </c>
    </row>
    <row r="49" spans="1:4">
      <c r="A49" s="4" t="s">
        <v>257</v>
      </c>
      <c r="C49" s="5" t="n">
        <v>29954</v>
      </c>
      <c r="D49" s="5" t="n">
        <v>18086</v>
      </c>
    </row>
    <row r="50" spans="1:4">
      <c r="A50" s="4" t="s">
        <v>258</v>
      </c>
      <c r="C50" s="6" t="n">
        <v>843</v>
      </c>
      <c r="D50" s="6" t="n">
        <v>964</v>
      </c>
    </row>
    <row r="51" spans="1:4"/>
    <row r="52" spans="1:4">
      <c r="A52" s="4" t="s">
        <v>77</v>
      </c>
      <c r="B52" s="4" t="s">
        <v>259</v>
      </c>
    </row>
  </sheetData>
  <mergeCells count="4">
    <mergeCell ref="A1:B2"/>
    <mergeCell ref="C1:D1"/>
    <mergeCell ref="A51:C51"/>
    <mergeCell ref="B52:C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1</v>
      </c>
    </row>
    <row r="2" spans="1:2">
      <c r="B2" s="2" t="s">
        <v>738</v>
      </c>
    </row>
    <row r="3" spans="1:2">
      <c r="A3" s="3" t="s">
        <v>297</v>
      </c>
    </row>
    <row r="4" spans="1:2">
      <c r="A4" s="4" t="s">
        <v>934</v>
      </c>
      <c r="B4" s="6" t="n">
        <v>7862</v>
      </c>
    </row>
    <row r="5" spans="1:2">
      <c r="A5" s="4" t="s">
        <v>935</v>
      </c>
      <c r="B5" s="5" t="n">
        <v>1140</v>
      </c>
    </row>
    <row r="6" spans="1:2">
      <c r="A6" s="4" t="s">
        <v>936</v>
      </c>
      <c r="B6" s="5" t="n">
        <v>196</v>
      </c>
    </row>
    <row r="7" spans="1:2">
      <c r="A7" s="4" t="s">
        <v>937</v>
      </c>
      <c r="B7" s="6" t="n">
        <v>3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38</v>
      </c>
      <c r="B1" s="2" t="s">
        <v>918</v>
      </c>
      <c r="C1" s="2" t="s">
        <v>2</v>
      </c>
    </row>
    <row r="2" spans="1:3">
      <c r="A2" s="3" t="s">
        <v>300</v>
      </c>
    </row>
    <row r="3" spans="1:3">
      <c r="A3" s="4" t="s">
        <v>939</v>
      </c>
      <c r="B3" s="6" t="n">
        <v>8200</v>
      </c>
      <c r="C3" s="6" t="n">
        <v>11269</v>
      </c>
    </row>
    <row r="4" spans="1:3">
      <c r="A4" s="4" t="s">
        <v>940</v>
      </c>
      <c r="B4" s="5" t="n">
        <v>7900</v>
      </c>
      <c r="C4" s="6" t="n">
        <v>11017</v>
      </c>
    </row>
    <row r="5" spans="1:3">
      <c r="A5" s="4" t="s">
        <v>941</v>
      </c>
      <c r="B5" s="6" t="n">
        <v>6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943</v>
      </c>
    </row>
    <row r="2" spans="1:2">
      <c r="A2" s="3" t="s">
        <v>944</v>
      </c>
    </row>
    <row r="3" spans="1:2">
      <c r="A3" s="4" t="s">
        <v>945</v>
      </c>
      <c r="B3" s="4" t="s">
        <v>946</v>
      </c>
    </row>
    <row r="4" spans="1:2">
      <c r="A4" s="4" t="s">
        <v>462</v>
      </c>
    </row>
    <row r="5" spans="1:2">
      <c r="A5" s="3" t="s">
        <v>944</v>
      </c>
    </row>
    <row r="6" spans="1:2">
      <c r="A6" s="4" t="s">
        <v>947</v>
      </c>
      <c r="B6" s="6" t="n">
        <v>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13:04Z</dcterms:created>
  <dcterms:modified xmlns:dcterms="http://purl.org/dc/terms/" xmlns:xsi="http://www.w3.org/2001/XMLSchema-instance" xsi:type="dcterms:W3CDTF">2019-08-08T10:13:04Z</dcterms:modified>
</cp:coreProperties>
</file>